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Business Combinations"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Leases" sheetId="13" state="visible" r:id="rId13"/>
    <sheet xmlns:r="http://schemas.openxmlformats.org/officeDocument/2006/relationships" name="Accounts Payable and Accrued Li" sheetId="14" state="visible" r:id="rId14"/>
    <sheet xmlns:r="http://schemas.openxmlformats.org/officeDocument/2006/relationships" name="Notes Payable and Related Party"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Loss Per Common Share"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Business Combinations (Tables)" sheetId="26" state="visible" r:id="rId26"/>
    <sheet xmlns:r="http://schemas.openxmlformats.org/officeDocument/2006/relationships" name="Property and Equipment, net (Ta" sheetId="27" state="visible" r:id="rId27"/>
    <sheet xmlns:r="http://schemas.openxmlformats.org/officeDocument/2006/relationships" name="Goodwill and Intangible Assets " sheetId="28" state="visible" r:id="rId28"/>
    <sheet xmlns:r="http://schemas.openxmlformats.org/officeDocument/2006/relationships" name="Leases (Tables)" sheetId="29" state="visible" r:id="rId29"/>
    <sheet xmlns:r="http://schemas.openxmlformats.org/officeDocument/2006/relationships" name="Accounts Payable and Accrued _2" sheetId="30" state="visible" r:id="rId30"/>
    <sheet xmlns:r="http://schemas.openxmlformats.org/officeDocument/2006/relationships" name="Notes Payable and Related Par_2"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Loss Per Common Share (Tables)" sheetId="34" state="visible" r:id="rId34"/>
    <sheet xmlns:r="http://schemas.openxmlformats.org/officeDocument/2006/relationships" name="Income Taxes (Tables)" sheetId="35" state="visible" r:id="rId35"/>
    <sheet xmlns:r="http://schemas.openxmlformats.org/officeDocument/2006/relationships" name="Nature of the Business (Detail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Revenue - Contract Balances (De" sheetId="40" state="visible" r:id="rId40"/>
    <sheet xmlns:r="http://schemas.openxmlformats.org/officeDocument/2006/relationships" name="Revenue - Disaggregation of Rev" sheetId="41" state="visible" r:id="rId41"/>
    <sheet xmlns:r="http://schemas.openxmlformats.org/officeDocument/2006/relationships" name="Business Combinations - Purchas" sheetId="42" state="visible" r:id="rId42"/>
    <sheet xmlns:r="http://schemas.openxmlformats.org/officeDocument/2006/relationships" name="Business Combinations - Unaudit" sheetId="43" state="visible" r:id="rId43"/>
    <sheet xmlns:r="http://schemas.openxmlformats.org/officeDocument/2006/relationships" name="Business Combinations - Additio" sheetId="44" state="visible" r:id="rId44"/>
    <sheet xmlns:r="http://schemas.openxmlformats.org/officeDocument/2006/relationships" name="Property and Equipment, net (De"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Leases - Lease Expenses (Detail" sheetId="49" state="visible" r:id="rId49"/>
    <sheet xmlns:r="http://schemas.openxmlformats.org/officeDocument/2006/relationships" name="Leases - Supplemental cash flow" sheetId="50" state="visible" r:id="rId50"/>
    <sheet xmlns:r="http://schemas.openxmlformats.org/officeDocument/2006/relationships" name="Leases - Lease Maturity (Detail" sheetId="51" state="visible" r:id="rId51"/>
    <sheet xmlns:r="http://schemas.openxmlformats.org/officeDocument/2006/relationships" name="Accounts Payable and Accrued _3" sheetId="52" state="visible" r:id="rId52"/>
    <sheet xmlns:r="http://schemas.openxmlformats.org/officeDocument/2006/relationships" name="Notes Payable and Related Par_3" sheetId="53" state="visible" r:id="rId53"/>
    <sheet xmlns:r="http://schemas.openxmlformats.org/officeDocument/2006/relationships" name="Notes Payable and Related Par_4" sheetId="54" state="visible" r:id="rId54"/>
    <sheet xmlns:r="http://schemas.openxmlformats.org/officeDocument/2006/relationships" name="Notes Payable and Related Par_5" sheetId="55" state="visible" r:id="rId55"/>
    <sheet xmlns:r="http://schemas.openxmlformats.org/officeDocument/2006/relationships" name="Notes Payable and Related Par_6" sheetId="56" state="visible" r:id="rId56"/>
    <sheet xmlns:r="http://schemas.openxmlformats.org/officeDocument/2006/relationships" name="Notes Payable and Related Par_7" sheetId="57" state="visible" r:id="rId57"/>
    <sheet xmlns:r="http://schemas.openxmlformats.org/officeDocument/2006/relationships" name="Stockholders Equity - Additiona" sheetId="58" state="visible" r:id="rId58"/>
    <sheet xmlns:r="http://schemas.openxmlformats.org/officeDocument/2006/relationships" name="Stockholders Equity - Warrants " sheetId="59" state="visible" r:id="rId59"/>
    <sheet xmlns:r="http://schemas.openxmlformats.org/officeDocument/2006/relationships" name="Stockholders Equity - Schedule " sheetId="60" state="visible" r:id="rId60"/>
    <sheet xmlns:r="http://schemas.openxmlformats.org/officeDocument/2006/relationships" name="Stock-based Compensation (Detai" sheetId="61" state="visible" r:id="rId61"/>
    <sheet xmlns:r="http://schemas.openxmlformats.org/officeDocument/2006/relationships" name="Stock-based Compensation - Addi" sheetId="62" state="visible" r:id="rId62"/>
    <sheet xmlns:r="http://schemas.openxmlformats.org/officeDocument/2006/relationships" name="Loss Per Common Share - Basic a" sheetId="63" state="visible" r:id="rId63"/>
    <sheet xmlns:r="http://schemas.openxmlformats.org/officeDocument/2006/relationships" name="Loss Per Common Share - Anti Di" sheetId="64" state="visible" r:id="rId64"/>
    <sheet xmlns:r="http://schemas.openxmlformats.org/officeDocument/2006/relationships" name="Related Party Transactions (Det" sheetId="65" state="visible" r:id="rId65"/>
    <sheet xmlns:r="http://schemas.openxmlformats.org/officeDocument/2006/relationships" name="Income Taxes - Income tax provi" sheetId="66" state="visible" r:id="rId66"/>
    <sheet xmlns:r="http://schemas.openxmlformats.org/officeDocument/2006/relationships" name="Income Taxes - Net deferred tax" sheetId="67" state="visible" r:id="rId67"/>
    <sheet xmlns:r="http://schemas.openxmlformats.org/officeDocument/2006/relationships" name="Income Taxes (Details)"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0" customWidth="1" min="2" max="2"/>
    <col width="13" customWidth="1" min="3" max="3"/>
    <col width="14" customWidth="1" min="4" max="4"/>
  </cols>
  <sheetData>
    <row r="1">
      <c r="A1" s="1" t="inlineStr">
        <is>
          <t>Document and Entity Information - USD ($)</t>
        </is>
      </c>
      <c r="B1" s="2" t="inlineStr">
        <is>
          <t>12 Months Ended</t>
        </is>
      </c>
    </row>
    <row r="2">
      <c r="B2" s="2" t="inlineStr">
        <is>
          <t>Dec. 31, 2021</t>
        </is>
      </c>
      <c r="C2" s="2" t="inlineStr">
        <is>
          <t>May 24, 2022</t>
        </is>
      </c>
      <c r="D2" s="2" t="inlineStr">
        <is>
          <t>Jun. 30, 2020</t>
        </is>
      </c>
    </row>
    <row r="3">
      <c r="A3" s="3" t="inlineStr">
        <is>
          <t>Document Type</t>
        </is>
      </c>
      <c r="B3" s="3" t="inlineStr">
        <is>
          <t>10-K</t>
        </is>
      </c>
    </row>
    <row r="4">
      <c r="A4" s="3" t="inlineStr">
        <is>
          <t>Document Annual Report</t>
        </is>
      </c>
      <c r="B4" s="3" t="inlineStr">
        <is>
          <t>true</t>
        </is>
      </c>
    </row>
    <row r="5">
      <c r="A5" s="3" t="inlineStr">
        <is>
          <t>Document Transition Report</t>
        </is>
      </c>
      <c r="B5" s="3" t="inlineStr">
        <is>
          <t>false</t>
        </is>
      </c>
    </row>
    <row r="6">
      <c r="A6" s="3" t="inlineStr">
        <is>
          <t>Entity File Number</t>
        </is>
      </c>
      <c r="B6" s="3" t="inlineStr">
        <is>
          <t>000-55882</t>
        </is>
      </c>
    </row>
    <row r="7">
      <c r="A7" s="3" t="inlineStr">
        <is>
          <t>Entity Incorporation, State or Country Code</t>
        </is>
      </c>
      <c r="B7" s="3" t="inlineStr">
        <is>
          <t>DE</t>
        </is>
      </c>
    </row>
    <row r="8">
      <c r="A8" s="3" t="inlineStr">
        <is>
          <t>Entity Tax Identification Number</t>
        </is>
      </c>
      <c r="B8" s="3" t="inlineStr">
        <is>
          <t>83-2216345</t>
        </is>
      </c>
    </row>
    <row r="9">
      <c r="A9" s="3" t="inlineStr">
        <is>
          <t>Entity Address, Address Line One</t>
        </is>
      </c>
      <c r="B9" s="3" t="inlineStr">
        <is>
          <t>333 Avenue of the Americas, Suite 2000,</t>
        </is>
      </c>
    </row>
    <row r="10">
      <c r="A10" s="3" t="inlineStr">
        <is>
          <t>Entity Address, City or Town</t>
        </is>
      </c>
      <c r="B10" s="3" t="inlineStr">
        <is>
          <t>Miami</t>
        </is>
      </c>
    </row>
    <row r="11">
      <c r="A11" s="3" t="inlineStr">
        <is>
          <t>Entity Address, State or Province</t>
        </is>
      </c>
      <c r="B11" s="3" t="inlineStr">
        <is>
          <t>FL</t>
        </is>
      </c>
    </row>
    <row r="12">
      <c r="A12" s="3" t="inlineStr">
        <is>
          <t>Entity Address, Postal Zip Code</t>
        </is>
      </c>
      <c r="B12" s="3" t="inlineStr">
        <is>
          <t>33131</t>
        </is>
      </c>
    </row>
    <row r="13">
      <c r="A13" s="3" t="inlineStr">
        <is>
          <t>City Area Code</t>
        </is>
      </c>
      <c r="B13" s="3" t="inlineStr">
        <is>
          <t>786</t>
        </is>
      </c>
    </row>
    <row r="14">
      <c r="A14" s="3" t="inlineStr">
        <is>
          <t>Local Phone Number</t>
        </is>
      </c>
      <c r="B14" s="3" t="inlineStr">
        <is>
          <t>871-3333</t>
        </is>
      </c>
    </row>
    <row r="15">
      <c r="A15" s="3" t="inlineStr">
        <is>
          <t>Document Period End Date</t>
        </is>
      </c>
      <c r="B15" s="3" t="inlineStr">
        <is>
          <t>Dec. 31,
		2021</t>
        </is>
      </c>
    </row>
    <row r="16">
      <c r="A16" s="3" t="inlineStr">
        <is>
          <t>Entity Registrant Name</t>
        </is>
      </c>
      <c r="B16" s="3" t="inlineStr">
        <is>
          <t>Andover National Corp</t>
        </is>
      </c>
    </row>
    <row r="17">
      <c r="A17" s="3" t="inlineStr">
        <is>
          <t>Entity Current Reporting Status</t>
        </is>
      </c>
      <c r="B17" s="3" t="inlineStr">
        <is>
          <t>No</t>
        </is>
      </c>
    </row>
    <row r="18">
      <c r="A18" s="3" t="inlineStr">
        <is>
          <t>Entity Interactive Data Current</t>
        </is>
      </c>
      <c r="B18" s="3" t="inlineStr">
        <is>
          <t>Yes</t>
        </is>
      </c>
    </row>
    <row r="19">
      <c r="A19" s="3" t="inlineStr">
        <is>
          <t>Entity Filer Category</t>
        </is>
      </c>
      <c r="B19" s="3" t="inlineStr">
        <is>
          <t>Non-accelerated Filer</t>
        </is>
      </c>
    </row>
    <row r="20">
      <c r="A20" s="3" t="inlineStr">
        <is>
          <t>Entity Emerging Growth Company</t>
        </is>
      </c>
      <c r="B20" s="3" t="inlineStr">
        <is>
          <t>true</t>
        </is>
      </c>
    </row>
    <row r="21">
      <c r="A21" s="3" t="inlineStr">
        <is>
          <t>Entity Small Business</t>
        </is>
      </c>
      <c r="B21" s="3" t="inlineStr">
        <is>
          <t>true</t>
        </is>
      </c>
    </row>
    <row r="22">
      <c r="A22" s="3" t="inlineStr">
        <is>
          <t>Entity Ex Transition Period</t>
        </is>
      </c>
      <c r="B22" s="3" t="inlineStr">
        <is>
          <t>false</t>
        </is>
      </c>
    </row>
    <row r="23">
      <c r="A23" s="3" t="inlineStr">
        <is>
          <t>Entity Shell Company</t>
        </is>
      </c>
      <c r="B23" s="3" t="inlineStr">
        <is>
          <t>false</t>
        </is>
      </c>
    </row>
    <row r="24">
      <c r="A24" s="3" t="inlineStr">
        <is>
          <t>Entity Central Index Key</t>
        </is>
      </c>
      <c r="B24" s="3" t="inlineStr">
        <is>
          <t>0001712543</t>
        </is>
      </c>
    </row>
    <row r="25">
      <c r="A25" s="3" t="inlineStr">
        <is>
          <t>Current Fiscal Year End Date</t>
        </is>
      </c>
      <c r="B25" s="3" t="inlineStr">
        <is>
          <t>--12-31</t>
        </is>
      </c>
    </row>
    <row r="26">
      <c r="A26" s="3" t="inlineStr">
        <is>
          <t>Document Fiscal Period Focus</t>
        </is>
      </c>
      <c r="B26" s="3" t="inlineStr">
        <is>
          <t>FY</t>
        </is>
      </c>
    </row>
    <row r="27">
      <c r="A27" s="3" t="inlineStr">
        <is>
          <t>Document Fiscal Year Focus</t>
        </is>
      </c>
      <c r="B27" s="3" t="inlineStr">
        <is>
          <t>2021</t>
        </is>
      </c>
    </row>
    <row r="28">
      <c r="A28" s="3" t="inlineStr">
        <is>
          <t>Amendment Flag</t>
        </is>
      </c>
      <c r="B28" s="3" t="inlineStr">
        <is>
          <t>false</t>
        </is>
      </c>
    </row>
    <row r="29">
      <c r="A29" s="3" t="inlineStr">
        <is>
          <t>Entity Well Known Seasoned Issuer</t>
        </is>
      </c>
      <c r="B29" s="3" t="inlineStr">
        <is>
          <t>No</t>
        </is>
      </c>
    </row>
    <row r="30">
      <c r="A30" s="3" t="inlineStr">
        <is>
          <t>Entity Voluntary Filers</t>
        </is>
      </c>
      <c r="B30" s="3" t="inlineStr">
        <is>
          <t>Yes</t>
        </is>
      </c>
    </row>
    <row r="31">
      <c r="A31" s="3" t="inlineStr">
        <is>
          <t>Entity Public Float</t>
        </is>
      </c>
      <c r="D31" s="4" t="n">
        <v>0</v>
      </c>
    </row>
    <row r="32">
      <c r="A32" s="3" t="inlineStr">
        <is>
          <t>Auditor Name</t>
        </is>
      </c>
      <c r="B32" s="3" t="inlineStr">
        <is>
          <t>MaloneBailey, LLP</t>
        </is>
      </c>
    </row>
    <row r="33">
      <c r="A33" s="3" t="inlineStr">
        <is>
          <t>Auditor Firm ID</t>
        </is>
      </c>
      <c r="B33" s="3" t="inlineStr">
        <is>
          <t>206</t>
        </is>
      </c>
    </row>
    <row r="34">
      <c r="A34" s="3" t="inlineStr">
        <is>
          <t>Auditor Location</t>
        </is>
      </c>
      <c r="B34" s="3" t="inlineStr">
        <is>
          <t>Houston, Texas</t>
        </is>
      </c>
    </row>
    <row r="35">
      <c r="A35" s="3" t="inlineStr">
        <is>
          <t>Class A Common stock</t>
        </is>
      </c>
    </row>
    <row r="36">
      <c r="A36" s="3" t="inlineStr">
        <is>
          <t>Entity Common Stock, Shares Outstanding</t>
        </is>
      </c>
      <c r="C36" s="5" t="n">
        <v>3650165</v>
      </c>
    </row>
    <row r="37">
      <c r="A37" s="3" t="inlineStr">
        <is>
          <t>Class B Common stock</t>
        </is>
      </c>
    </row>
    <row r="38">
      <c r="A38" s="3" t="inlineStr">
        <is>
          <t>Entity Common Stock, Shares Outstanding</t>
        </is>
      </c>
      <c r="C38"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1</t>
        </is>
      </c>
    </row>
    <row r="3">
      <c r="A3" s="6" t="inlineStr">
        <is>
          <t>Business Combinations</t>
        </is>
      </c>
    </row>
    <row r="4">
      <c r="A4" s="3" t="inlineStr">
        <is>
          <t>Business Combinations</t>
        </is>
      </c>
      <c r="B4" s="3" t="inlineStr">
        <is>
          <t>Note 4 – ANC Green Solutions Potter’s As described in Note 1, on February 3, 2020, the Company acquired a 60% membership interest in ANC Potter’s for $1.68 million in cash, consisting of approximately $1.5 million paid at closing and $0.147 million in deferred consideration to be paid on the two-year anniversary of the closing of the acquisition. The following table presents the allocation of the purchase price to the assets acquired and liabilities assumed for the acquisition of ANC Potter’s (in thousands): ​ ​ ​ ​ ​ Total purchase price, net of cash acquired $ 1,529 ​ ​ ​ ​ Assets acquired: ​ ​ ​ Accounts receivable and other current assets ​ 107 Property and equipment ​ 234 Right-of-use asset ​ 113 Identifiable intangible assets ​ 1,285 Total assets acquired ​ $ 1,739 Liabilities assumed: ​ ​ ​ Accounts payable and accrued liabilities ​ $ 84 Lease liability ​ 113 Notes payable ​ 139 Deferred cash consideration ​ 147 Non-controlling interest in ANC Green Solutions- Potters ​ 1,145 Total liabilities assumed ​ $ 1,628 Estimated fair value of net assets acquired: ​ $ 111 ​ ​ ​ ​ Goodwill ​ $ 1,418 ​ The Company identified tradename, customer relationship and non-compete intangible assets. The tradename, customer relationship and non-compete intangible assets are amortized on a straight-line basis over its estimated useful life (see Note 6). The goodwill recognized results from such factors as an assembled workforce and management’s industry know-how and is expected to be deductible for income tax purposes. The ANC Potter’s acquisition resulted in a redeemable noncontrolling interest, which has been classified as mezzanine equity due to the option of the noncontrolling shareholders to require the Company to purchase their interest. The acquisition-date fair value of the noncontrolling interest was determined using a market approach based on the transaction price observed in the ANC Potter’s acquisition. The consolidated statement of operations for the year ended December 31, 2020 includes revenue of approximately $1.8 million and loss from operations of approximately $0.2 million, including intangible amortization expense, contributed by ANC Potter’s. In the year ended December 31, 2020, the Company incurred $0.1 million of transaction costs related to the acquisition of ANC Potter’s, which are recorded in general and administrative expenses. ANC Green Solutions Smith’s As described in Note 1, on February 28, 2020, the Company acquired a 60% membership interest in ANC Smith’s for $3.0 million cash, consisting of $2.6 million paid at closing and an aggregate of $0.4 million in deferred consideration, and working capital adjustment, to be paid on the one The following table presents the allocation of the purchase price to the assets acquired and liabilities assumed for the acquisition of ANC Smith’s (in thousands): ​ ​ ​ ​ ​ Total purchase price, net of cash acquired $ 1,651 ​ ​ ​ ​ Assets acquired: ​ ​ ​ Accounts receivable and other current assets ​ 167 Property and equipment ​ 1,117 Identifiable intangible assets ​ 1,537 Total assets acquired ​ $ 2,821 ​ ​ ​ ​ Liabilities assumed: ​ ​ ​ Accounts payable and accrued liabilities ​ $ 80 Deferred cash consideration ​ 1,276 Non-controlling interest in ANC Green Solutions- Smith ​ ​ 2,000 Total liabilities assumed ​ $ 3,356 Estimated fair value of net assets acquired: ​ $ (535) ​ ​ ​ ​ Goodwill ​ $ 2,186 ​ The Company identified tradename, customer relationship and non-compete intangible assets. The tradename, customer relationships and non-compete intangible assets will be amortized on a straight-line basis over its estimated useful life (see Note 6). The goodwill recognized results from such factors as an assembled workforce and management’s industry know-how and is expected to be deductible for income tax purposes. The ANC Smith’s acquisition resulted in a redeemable noncontrolling interest, which has been classified as mezzanine equity due to the option of the noncontrolling shareholders to require the Company to purchase their interest. The acquisition-date fair value of the noncontrolling interest was determined using a market approach based on the transaction price observed in the acquisition of ANC Smith’s. The consolidated statement of operations for the year ended December 31, 2020 includes revenue of approximately $3.3 million and income from operations, including amortization expense, of approximately $0.3 million contributed by ANC Smith’s. During the year ended December 31, 2020, the Company incurred $0.1 million of transaction costs related to the acquisition of ANC Smith’s, which are recorded in general and administrative expenses. ANC Zodega and subsidiaries As described in Note 1, on January 20, 2021, the Company acquired a 51% membership interest in ANC Green Solutions- Zodega, in exchange for consideration of 46,161 shares of the Company’s Class A common stock, as well as 5,129 holdback shares, with a total value of approximately $0.6 million. On January 26, 2021, the Company’s subsidiary ANC Green Solutions- Zodega acquired all of the assets and property of Texas Seasons Corporation through the Company’s indirect subsidiary and ANC Zodega’s wholly-owned subsidiary Zodega Landscape Services, LLC for $0.7 million cash, consisting of $0.5 million paid at closing and a gross potential payout of $0.2 million in deferred consideration. On February 18, 2021, the Company’s subsidiary ANC Green Solutions- Zodega acquired all of the assets and property of Greentex Landscaping Inc., through the Company’s indirect subsidiary and ANC Zodega’s wholly-owned subsidiary Zodega Landscape Services, LLC for $0.2 million cash, consisting of $0.2 million paid at closing and an aggregate of approximately $0.1 million in deferred consideration to be paid on the one-two-and three year anniversary of the closing of the acquisition. On February 19, 2021, the Company’s subsidiary ANC Green Solutions- Zodega acquired all of the assets and property of C.J.’s Yardworks, Inc. through the Company’s indirect subsidiary and ANC Zodega’s wholly-owned subsidiary Zodega Landscape Services, LLC for $2.0 million, consisting of $1.5 million paid at closing, a $0.4 million promissory note, and transaction expenses of $0.1 million. On March 12, 2021, the Company’s subsidiary ANC Green Solutions- Zodega acquired all of the assets and property of Lillard Lawn &amp; Landscaping, Inc. through the Company’s indirect subsidiary and ANC Zodega’s wholly-owned subsidiary Zodega Landscape Services, LLC for $0.8 million, consisting of $0.4 million paid at closing and a $0.4 million promissory note. After the 2021 quarterly financial statements were issued, the Company received a final valuation report from a third-party valuation firm. After considering the results of that valuation report, the Company has estimated that the fair value of the identifiable intangible assets and property and equipment acquired is $1.8 million and $0.8 million, respectively. As a result, the fair value of the identifiable intangible assets acquired was increased by $1.8 million and the fair value of the property and equipment acquired was increased by $0.1 million, on December 31, 2021, due to this new information, with a corresponding net decrease to goodwill of $2.0 million. In addition, the change to the provisional amount of identifiable intangible assets resulted in an increase in amortization expense and accumulated amortization of $0.1 million, which all relates to the 2021 reporting period. The change to the provisional amount of property and equipment resulted in an increase to depreciation expense and accumulated depreciation of less than $0.1 million, which all relates to the 2021 reporting period. ​ The following table presents the allocation of the purchase price to the assets acquired and liabilities assumed for all of the acquisitions of ANC Zodega and subsidiaries (in thousands): Purchase Price Allocation- Zodega and subsidiaries ​ ​ ​ ​ ​ Stock purchase price $ 564 Cash purchase price, net of cash acquired ​ 1,212 Total purchase price ​ $ 1,776 ​ ​ ​ ​ Assets acquired: ​ Accounts receivable and other current assets ​ 58 Property and equipment ​ 812 Right-of-use asset ​ 341 Customer relationships ​ 1,427 Tradenames ​ ​ 354 Total assets acquired ​ $ 2,992 ​ ​ ​ ​ Liabilities assumed: ​ Holdback ​ $ 29 Accounts payable and accrued expenses ​ 91 Contract liability ​ 93 Warranty liability ​ 180 Notes payable ​ 108 Promissory notes ​ 820 Lease liability ​ 341 Deferred cash consideration ​ 247 Non-controlling interest in Zodega subsidiaries ​ 1,951 Total liabilities assumed ​ $ 3,860 Estimated fair value of net assets acquired: ​ $ (868) ​ ​ ​ ​ Goodwill ​ $ 2,644 ​ The goodwill recognized results from such factors as an assembled workforce and management’s industry know-how and is expected to be deductible for income tax purposes. The ANC Zodega acquisition resulted in a noncontrolling interest. The acquisition-date fair value of the noncontrolling interest was determined using a market approach based on the transaction price observed in the ANC Zodega’s acquisition. The year ended December 31, 2021 includes the operations of Zodega Landscape Services, LLC for the period from January 20, 2021, the date of acquisition, to December 31, 2021, the operations of Zodega Landscape Services, LLC - Texas Seasons for the period from January 26, 2021, the date of acquisition, to December 31, 2021, the operations of Zodega Landscape Services, LLC - Greentex Landscaping from February 18, 2021, the date of acquisition, to December 31, 2021, the operations of Zodega Landscape Services, LLC - C.J.’s Yardworks, Inc. from February 19, 2021, the date of acquisition, to December 31, 2021, and the operations of Zodega Landscape Services, LLC - Lillard Lawn &amp; Landscaping, Inc. from March 12, 2021, date of acquisition, to December 31, 2021. The consolidated statement of operations for the year ended December 31, 2021 includes approximately $9.0 million and $3.6 million of revenue and net loss respectively, contributed by ANC Zodega. During the year ended December 31, 2021, the Company incurred $0.2 million of transaction costs related to the acquisition of ANC Zodega, which are recorded in general and administrative expenses. Unaudited Pro forma Financial Information The following unaudited proforma financial information presents the combined results of operations of the Company and gives effect to the ANC Potter’s, ANC Smith’s and ANC Zodega and Subsidiaries’ acquisitions discussed above for the year ended December 31, 2020, as if the acquisitions had occurred as of the beginning of the first period presented instead of on February 3, 2020, February 28, 2020, January 20, 2021, January 26, 2021, February 18, 2021, February 19, 2021, and March 12, 2021, respectively. The pro forma financial information is presented for illustrative purposes only and is not necessarily indicative of the results of operations that would have been realized if the ANC Potters, ANC Smith and ANC Zodega and Subsidiaries’ acquisition had been completed on January 1, 2020, nor does it purport to project the results of operations of the combined company in future periods. The pro forma financial information does not give effect to any anticipated integration costs related to the acquired company and does not include the pro forma effect of the other business combinations which occurred during the periods presented. The proforma financial information for the Company, ANC Potter’s, ANC Smith’s and ANC Zodega and Subsidiaries is as follows. Pro forma adjustments for ANC Potter’s and ANC Smith’s are not included in 2021 proforma information as the acquisitions occurred on February 3, 2020 and February 28, 2020, respectively: ​ ​ ​ ​ ​ ​ ​ ​ ​ ​ Year Ended December 31, Description 2021 2020 Revenues ​ 19,270,936 ​ 15,651,697 Net loss attributable to common shareholders ​ ​ (8,151,096) ​ ​ (2,704,897) ​ For purposes of the pro forma disclosures above, the primary pro forma adjustments for the year ended December 31, 2021 include the elimination of transaction costs of approximately $0.2 million, and additional intangible asset amortization of approximately $0.3 million. The primary pro forma adjustments for the year ended December 31, 2020 include the elimination of transaction costs of approximately $0.2 million, and additional intangible asset amortization of $0.1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6" t="inlineStr">
        <is>
          <t>Property and Equipment, net</t>
        </is>
      </c>
    </row>
    <row r="4">
      <c r="A4" s="3" t="inlineStr">
        <is>
          <t>Property and Equipment, net</t>
        </is>
      </c>
      <c r="B4" s="3" t="inlineStr">
        <is>
          <t>Note 5 - Property and equipment consisted of the following: ​ ​ ​ ​ ​ ​ ​ ​ ​ December 31, ​ 2021 2020 Vehicles ​ $ 644,374 ​ $ 469,399 Equipment ​ ​ 3,759,250 ​ 1,815,095 Land ​ ​ 174,585 ​ ​ 174,585 Buildings ​ ​ 51,947 ​ ​ 51,947 Leasehold improvements ​ ​ 102,886 ​ 66,886 Office equipment ​ ​ 4,077 ​ 5,892 Total property and equipment ​ ​ 4,737,119 ​ 2,583,804 Less: Accumulated depreciation ​ ​ (1,254,181) ​ (435,886) Property and equipment, net ​ $ 3,482,938 ​ $ 2,147,918 ​ Depreciation expense was $0.8 million and $0.4 million for the years ended December 31, 2021 and 2020, respectively. During the year ended December 31, 2021, the Company purchased property and equipment totaling $0.5 million in cash. During the year ended December 31, 2021, the Company had $0.2 million of capital expenditures in accounts payable and $0.7 million of capital expenditures financed with notes pay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1</t>
        </is>
      </c>
    </row>
    <row r="3">
      <c r="A3" s="6" t="inlineStr">
        <is>
          <t>Goodwill and Intangible Assets</t>
        </is>
      </c>
    </row>
    <row r="4">
      <c r="A4" s="3" t="inlineStr">
        <is>
          <t>Goodwill and Intangible Assets</t>
        </is>
      </c>
      <c r="B4" s="3" t="inlineStr">
        <is>
          <t>Note 6 - Changes in goodwill for the years ended December 31, 2021 and 2020 consist of the following: ​ ​ ​ ​ ​ ​ Goodwill Balance at December 31, 2019 ​ $ 4,309,766 Acquisition of ANC Smith’s ​ 2,185,748 Acquisition of ANC Potter’s ​ 1,417,609 Balance at December 31, 2020 ​ ​ 7,913,123 Acquisition of Zodega subsidiaries ​ ​ 2,643,546 Impairment of Zodega and Superior Services goodwill ​ ​ (6,825,388) Balance at December 31, 2021 ​ $ 3,731,281 ​ As of December 31, 2021 and 2020, the Company’s intangible assets consisted of the following: ​ ​ ​ ​ ​ ​ ​ ​ ​ ​ ​ ​ ​ ​ ​ ​ ​ ​ ​ December 31, 2021 ​ ​ Weighted average ​ ​ ​ ​ ​ ​ ​ ​ ​ ​ ​ ​ ​ ​ amortization period ​ ​ ​ ​ Accumulated ​ ​ Impairment ​ ​ ​ ​ (in years) Gross Amortization ​ Loss Net Tradenames ​ 6.5 ​ $ 1,285,800 ​ $ (252,666) ​ $ — ​ $ 1,033,134 Customer relationships ​ 4.9 ​ 4,716,100 ​ (1,387,112) ​ ​ (192,150) ​ $ 3,136,838 Non-compete agreements ​ 4.7 ​ 564,000 ​ (168,820) ​ ​ — ​ $ 395,180 ​ ​ ​ ​ $ 6,565,900 ​ $ (1,808,598) ​ $ (192,150) ​ $ 4,565,152 ​ ​ ​ ​ ​ ​ ​ ​ ​ ​ ​ ​ ​ ​ ​ ​ ​ December 31, 2020 ​ ​ Weighted average ​ ​ ​ ​ ​ ​ ​ ​ ​ ​ ​ amortization period ​ ​ ​ ​ Accumulated ​ ​ ​ ​ (in years) Gross Amortization Net Tradenames ​ 7.5 ​ $ 932,000 ​ $ (125,708) ​ $ 806,292 Customer relationships ​ 5.7 ​ ​ 3,289,000 ​ ​ (611,709) ​ $ 2,677,291 Non-compete agreements ​ 6.6 ​ 564,000 ​ (79,893) ​ $ 484,107 ​ ​ ​ ​ $ 4,785,000 ​ $ (817,310) ​ $ 3,967,690 ​ Intangible asset impairment loss related to Superior Services customer relationships was $0.2 million and $0.0 million for the years ended December 31, 2021 and 2020, respectively. Amortization expense was $1.0 million and $0.7 million for the years ended December 31, 2021 and 2020, respectively. The estimated aggregate amortization expense for intangible assets over the next five fiscal years and thereafter is as follows: ​ ​ ​ ​ ​ 2022 $ 989,404 2023 ​ 989,404 2024 ​ 973,154 2025 ​ ​ 727,469 2026 ​ ​ 388,590 Thereafter ​ 497,131 Total ​ $ 4,565,1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6" t="inlineStr">
        <is>
          <t>Leases</t>
        </is>
      </c>
    </row>
    <row r="4">
      <c r="A4" s="3" t="inlineStr">
        <is>
          <t>Leases</t>
        </is>
      </c>
      <c r="B4" s="3" t="inlineStr">
        <is>
          <t>Note 7 - The Company leases facilities under agreements classified as operating leases that expire in 2023, 2024 and 2026. The Company’s leases include renewal options; however, renewal options have not been included in the calculation of the lease liabilities and right of use assets as the Company is not reasonably certain to exercise the options. Leases with an initial term of 12 months or less are not recorded on the balance sheet and expense is recognized on a straight-line basis over the lease term. The Company does not act as a lessor or have any leases classified as financing leases. In connection with the ANC-Zodega Subsidiaries acquisitions, as described in Note 1, the Company assumed lease agreements with third party vendors. The leases resulted in a $0.2 million right of use asset and a $0.2 million lease liabilities. During the year ended December 31, 2021, the Company entered into three new lease agreements, with interest rates ranging from 4% to 7%. Monthly payments for the new leases range from $488 to $4,950. Total rent payments made on new leases during the year ended December 31, 2021 totaled $68,035. The lease agreements are for machinery, equipment, and office space. At December 31, 2021 and 2020, the Company had operating lease liabilities of $0.6 million and $0.3 million, respectively, and right of use assets of $0.5 million and $0.3 million, respectively. Lease expenses during the year ended December 31, 2021 and 2020 are as follows: ​ ​ ​ ​ ​ ​ ​ ​ ​ ​ Year Ended December 31, ​ 2021 2020 Operating lease expense ​ $ 292,095 ​ $ 89,500 Short-term lease rent expense ​ ​ 68,517 ​ ​ 78,574 ​ ​ $ 360,612 ​ $ 168,074 ​ The weighted-average remaining lease term as of December 31, 2021 was 3.7 years. The weighted-average discount rate was 6%. Supplemental cash flow information related to the Company’s leases is as follows: ​ ​ ​ ​ ​ ​ ​ ​ ​ ​ Year Ended December 31, ​ 2021 2020 Cash paid for amounts included in the measurement of lease liabilities: ​ ​ ​ Operating cash flows from operating leases ​ $ 239,303 ​ $ 89,500 ​ Lease Maturity The Company’s future maturity of its operating lease liability is as follows: ​ ​ ​ ​ ​ 2022 $ 292,852 2023 ​ ​ 251,584 2024 ​ ​ 55,176 Thereafter ​ — Total future minimum lease payments ​ $ 599,612 Less imputed interest ​ ​ (37,978) Total ​ ​ 561,634 Less: current portion of lease liabilities ​ ​ (292,852) Lease liabilities, net of current portion ​ $ 268,7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6" t="inlineStr">
        <is>
          <t>Accounts Payable and Accrued Liabilities</t>
        </is>
      </c>
    </row>
    <row r="4">
      <c r="A4" s="3" t="inlineStr">
        <is>
          <t>Accounts Payable and Accrued Liabilities</t>
        </is>
      </c>
      <c r="B4" s="3" t="inlineStr">
        <is>
          <t>Note 8 – Accounts Payable and Accrued Liabilities As of December 31, 2021 and 2020, the Company’s accounts payable and accrued liabilities consisted of the following: ​ ​ ​ ​ ​ ​ ​ ​ ​ ​ Year Ended December 31, ​ 2021 2020 Accounts payable ​ $ 1,308,593 ​ $ 317,038 Accrued professional fees ​ ​ 320,510 ​ 197,597 Accrued franchise tax ​ ​ — ​ ​ 77,600 Accrued payroll ​ ​ 303,331 ​ 26,423 Due to noncontrolling interest ​ ​ 47,133 ​ ​ 66,706 Accounts payable and accrued liabilities ​ $ 1,979,567 ​ $ 685,3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Payable and Related Party Notes Payable</t>
        </is>
      </c>
      <c r="B1" s="2" t="inlineStr">
        <is>
          <t>12 Months Ended</t>
        </is>
      </c>
    </row>
    <row r="2">
      <c r="B2" s="2" t="inlineStr">
        <is>
          <t>Dec. 31, 2021</t>
        </is>
      </c>
    </row>
    <row r="3">
      <c r="A3" s="6" t="inlineStr">
        <is>
          <t>Notes Payable and Related Party Notes Payable</t>
        </is>
      </c>
    </row>
    <row r="4">
      <c r="A4" s="3" t="inlineStr">
        <is>
          <t>Notes Payable and Related Party Notes Payable</t>
        </is>
      </c>
      <c r="B4" s="3" t="inlineStr">
        <is>
          <t>Note 9– Notes Payable and Related Party Notes Payable As of December 31, 2021 and 2020, the Company’s notes payable consisted of the following: ​ ​ ​ ​ ​ ​ ​ ​ ​ ​ Year Ended December 31, ​ 2021 2020 Equipment notes $ 1,682,325 $ 761,075 Promissory notes ​ ​ 799,562 ​ ​ — Line of credit ​ ​ 250,000 ​ ​ — PPP loans ​ — ​ ​ 378,346 ​ ​ ​ 2,731,887 ​ 1,139,421 Less: current portion of notes payable ​ ​ (848,060) ​ (385,963) Notes payable, net of current portion ​ $ 1,883,827 ​ $ 753,458 ​ As of December 31, 2021 and 2020, the Company’s related party notes payable consisted of the following: ​ ​ ​ ​ ​ ​ ​ ​ ​ ​ Year Ended December 31, ​ 2021 2020 Related party notes payable ​ $ 409,066 ​ $ — Less: current portion of related party notes payable ​ (162,066) ​ — Related party notes payable, net of current portion ​ $ 247,000 ​ $ — ​ The Company’s future maturity of its notes payable and related party notes payable are as follows: ​ ​ ​ ​ ​ ​ ​ As of December 31, ​ 2021 2022 ​ $ 848,060 2023 ​ 571,977 2024 ​ 571,977 2025 ​ 571,977 2026 ​ 167,896 Thereafter ​ — Total ​ $ 2,731,887 ​ ​ ​ ​ ​ ​ ​ As of December 31, ​ ​ 2021 2022 ​ $ 162,066 2023 and thereafter ​ 247,000 Total ​ $ 409,066 ​ Related party note During the year ended December 31, 2021, ANC Zodega entered into an unsecured related party loan agreement with a related party, Litton Enterprises. This loan represents a cash infusion for Zodega from Litton Enterprises, with $247,000 due on the fifth anniversary of the date of this Note, and the rest is due on demand. During the year ended December 31, 2021, proceeds from issuance of the related party note were $1.8 million and repayments on the related party note were $1.4 million. Line of credit During the year ended December 31, 2021, ANC Zodega entered into a line of credit agreement (“LOC”) for a total of $0.3 million. The LOC was entered into on November 10, 2021, with a maturity date of November 9, 2022. The LOC is between ANC Zodega and Bank of Texas. Equipment notes During the year ended December 31, 2021, ANC Smith’s entered into a secured loan agreement with an aggregate principal balance of $0.5 million for purchase of certain equipment. The equipment note bears interest at a fixed rate of 2.85% and are due to be repaid in monthly installments over a five year term. During the year ended December 31, 2020, ANC Smith’s entered into secured loan agreements with an aggregate principal balance of $0.7 million for the purchase of certain equipment. The equipment notes bear interest at a fixed rate of 2.85% and are due to be repaid in monthly installments over their five year terms. ANC Potter’s is party to equipment loan agreements, the proceeds of which were used to purchase certain equipment and a truck. The loans have remaining terms ranging from less than one year to less than five years, with approximate monthly principal payments of $3,370, and bear a weighted average annual interest rate of 5.1%. There were no security interests granted under the terms of the equipment notes. ANC Zodega assumed secured loan agreements, as part of the acquisition discussed in Note 1, with an aggregate principal balance of $0.1 million for the purchase of certain equipment. The equipment notes bear interest at multiple interest rates and are due to be repaid in monthly installments over the six year terms. The Company made aggregate principal payments of approximately $315,000 and $60,000 on its equipment notes for the year ended December 31, 2021 and 2020, respectively. Promissory notes On February 19, 2021, the Company entered into an agreement with CJ’s Yardworks, Inc. to issue a promissory note of $400,000, which bears interest at 5.0% of the principal amount. The payments for this note began three months after closing (May 19, 2021). The promissory note matures on May 19, 2026. The note is to be repaid by sixty equal payments of $7,548 which commenced in May 2021. On March 12, 2021, the Company entered into an agreement with Lillard Lawn &amp; Landscape Inc. to issue a promissory note of $420,000, which bears interest at 6.0% of the principal amount. The payments for this note shall not begin until the first business day of the seventh full calendar month after closing (October 12, 2021), and no interest shall accrue on the note until such time. The promissory note matures on October 12, 2026. The note is to be repaid by sixty equal payments of $8,120 which commenced in October 2021. During the year ended December 31, 2021, the Company made aggregate principal payments of approximately $44,000 on its promissory notes. PPP loans In April 2020, ANC Green Solutions I, ANC Potter’s and ANC Smith’s each qualified for and received a loan (the “PPP Loans”) pursuant to the Paycheck Protection Program, a program implemented by the U.S. Small Business Administration (“SBA”) under the Coronavirus Aid, Relief, and Economic Security Act, from qualified lenders. The PPP Loans bear interest at a fixed rate of 1.0% per annum, have terms of two years, and are unsecured and guaranteed by the SBA. The principal amounts of the PPP Loans are subject to forgiveness under the Paycheck Protection Program upon the Company’s request to the extent that the PPP Loan proceeds are used to pay expenses permitted by the Paycheck Protection Program, including payroll costs, covered rent and mortgage obligations, and covered utility payments incurred by the borrower. During the year ended December 31, 2020, the Company applied for forgiveness of the PPP Loans with respect to these covered expenses. ANC Smith’s forgiveness application was accepted in November 2020 and the Company recognized $0.2 million in Forgiveness of note payable in its consolidated statement of operations for the year ended December 31, 2020. In March 2021, ANC Potter’s PPP loan forgiveness application was accepted and the Company recognized $0.2 million in Forgiveness of note payable in its consolidated statement of operations for the year ended December 31, 2021. In March 2021, ANC Green Solutions’ PPP Loan forgiveness application was accepted and the Company recognized $0.16 million in Forgiveness of note payable in its consolidated statement of operations for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Dec. 31, 2021</t>
        </is>
      </c>
    </row>
    <row r="3">
      <c r="A3" s="6" t="inlineStr">
        <is>
          <t>Stockholders Equity</t>
        </is>
      </c>
    </row>
    <row r="4">
      <c r="A4" s="3" t="inlineStr">
        <is>
          <t>Stockholders Equity</t>
        </is>
      </c>
      <c r="B4" s="3" t="inlineStr">
        <is>
          <t>Note 10 – Stockholders Equity Preferred Stock The Company is authorized to issue 5.0 million shares of preferred stock, par value $0.001 as of December 31, 2021 and December 31, 2020. No shares of preferred stock were issued or are outstanding as of December 31, 2021 and December 31, 2020. Common Stock The Company has authorized 67.5 million shares of common stock, $0.001 par value per share as of December 31, 2021 and 2020, of which 60.0 million shares are designated as Class A Common Stock and of which 7.5 million are designated as Class B Common Stock. Both classes of common stock qualify for and share equally in dividends, if declared by the Company’s board of directors (the “Board”). In the event of liquidation, dissolution, distribution of assets or winding-up of the Company, the holders of both classes of common stock have equal rights to receive all the assets of the Company, after rights of the holders of the preferred stock, if any, have been satisfied. Class A Common Stock Holders of Class A Common Stock are entitled to one vote per share on matters to be voted upon by stockholders. Holders of Class A Common Stock have no preemptive rights to subscribe for or to purchase any additional shares of Class A Common Stock or other obligations convertible into shares of Class A Common Stock which the Company may issue in the future. All of the outstanding shares of Class A Common Stock are fully paid and non-assessable. Holders of our Class A Common Stock are not liable for further calls or assessments. During the year ended December 31, 2021, the Company issued 64,048 shares of its class A Common Stock for vested restricted stock units (“RSUs”). The shares were issued for the vested RSUs on a 1:1 basis. During the year ended December 31, 2021, the Company entered into separate subscription agreements with certain accredited investors, pursuant to which the Company, in private placements, issued and sold to the accredited investors an aggregate of 1,088,053 shares of its Class A Common Stock, at an offering price of $11.00 per share, for gross proceeds to the Company of $12.0 million and net proceeds of $11.5 million. Of the 1,088,053 shares of Class A Common Stock, shares were issued to related parties for gross proceeds to the Company of $9.3 million and net proceeds of $8.8 million. As noted in Note 1, the Company purchased an undivided fifty-one percent (51)% interest in all of Zodega Seller’s right, title and interest in and to all of Zodega Seller’s property and assets in consideration for 51,290 shares (including 5,129 holdback shares) of the Company’s Class A common stock, with a value of approximately $0.6 million, subject to certain adjustments, as set forth in the Zodega Purchase Agreement. On April 18, 2022, the Company entered into a Membership Interest Purchase Agreement with Litton Enterprises, a related party, to sell its 51% interest in ANC Zodega. Refer to Note 16 for details. During the year ended December 31, 2020, the Company entered into separate subscription agreements with certain accredited investors, pursuant to which the Company, in a private placement, issued and sold to the accredited investors an aggregate of 673,751 shares of its Class A Common Stock, at an offering price of $11.00 per share, for gross proceeds to the Company of $7.4 million and net proceeds of $7.1 million. As of December 31, 2021 and 2020, there were 3,696,326 and 2,416,866 shares of Class A Common Stock outstanding, respectively. Class B Common Stock Holders of Class B Common Stock are entitled to fifty Holders of the Class B Common Stock may, at any time, convert their Class B Common Stock into one share of Class A Common Stock. The Class B conversion ratio is subject to adjustments upon the occurrence of certain events. On November 1, 2021, 81,198 shares of Class B Common Stock were converted into 81,198 shares of Class A Common Stock. As of December 31, 2021 and 2020, there were 0 and 81,198 shares of Class B Common Stock outstanding, respectively. Warrants As of December 31, 2021, the Company had no outstanding warrants. The Class W-1 and Class W-2 warrants, (together, the “Warrants”) were issued by the Company and were fully vested. On February 2, 2021, all outstanding Warrants were terminated and a refund of $75,000 was returned to the Warrant Holders for the original purchase price for the Warrants. The Warrants are subject to anti-dilution adjustments in connection with stock splits, tender offers, and certain other events (as described in the respective warrant agreements), and (y) provide for a right for the holders of the Warrants to choose to require that the Warrants be assumed by a successor entity or that the holder of Warrants receive the same consideration as stockholders upon certain change in control events. A summary of warrant activity during the period December 31, 2020 through December 31, 2021 is as follows: ​ ​ ​ ​ ​ ​ ​ ​ ​ ​ ​ ​ ​ Weighted ​ Weighted average ​ ​ ​ ​ average ​ remaining contractual ​ Warrants exercise price life (in years) Outstanding as of December 31, 2019 2,250,000 ​ $ 13.75 8.70 Outstanding as of December 31, 2020 ​ 2,250,000 ​ ​ 13.75 ​ 7.70 Forfeited ​ (2,250,000) ​ ​ 13.75 ​ — Outstanding as of December 31, 2021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6" t="inlineStr">
        <is>
          <t>Stock-based Compensation</t>
        </is>
      </c>
    </row>
    <row r="4">
      <c r="A4" s="3" t="inlineStr">
        <is>
          <t>Stock-based Compensation</t>
        </is>
      </c>
      <c r="B4" s="3" t="inlineStr">
        <is>
          <t>Note 11 - Stock-based Compensation The Andover National Corporation 2019 Equity Incentive Plan (the “Plan”) provides for the issuance of incentive and non-incentive stock options, stock grants and stock-based awards. Options and restricted stock units granted generally vest over a period of one As of December 31, 2021 an aggregate of 289,577 shares of common stock were authorized under the Plan, subject to an “evergreen” provision that will automatically increase the maximum number of shares of Common Stock that may be issued under the terms of the Plan. As of December 31, 2021, no shares of common stock were available for future grants under the Plan. The fair value of the Company’s restricted stock and restricted stock unit grants were determined by reference to recent or anticipated cash transactions involving the sale of the Company’s common stock. The Company recorded total stock-based compensation expense of$1.1 million and $1.0 million during the years ended December 31, 2021 and 2020, respectively. Of the $1.1 million stock-based compensation expense recorded in 2021, $1.1 million relates to the Restricted Stock Units and $0.0 million relates to the Performance Restricted Stock Units. This is due to the reversal of previously recognized stock-based compensation expense for Jeffrey C. Piermont’s Restricted Stock Units due to forfeiture. Restricted Stock Units Below is a table summarizing the unvested restricted stock units through December 31,2021: ​ ​ ​ ​ ​ ​ ​ ​ ​ ​ ​ ​ ​ Weighted average ​ ​ ​ ​ ​ grant-date fair ​ Units value Unvested as of December 31, 2019 ​ ​ 150,000 ​ $ 11.00 Granted ​ ​ 18,182 ​ ​ 11.00 Vested ​ ​ (49,424) ​ ​ 11.00 Forfeited ​ ​ (13,750) ​ ​ 11.00 Unvested as of December 31, 2020 ​ ​ 105,008 ​ $ 11.00 Granted ​ ​ 139,500 ​ ​ 11.00 Vested ​ ​ (64,048) ​ ​ 11.00 Cancelled ​ ​ (180,460) ​ ​ 11.00 Unvested as of December 31, 2021 ​ — ​ $ — ​ The fair value of restricted stock units that vested during year ended December 31, 2021 and 2020 was approximately $0.7 million and $0.5 million, respectively. Performance Restricted Stock Units On October 5, 2021, the Board granted a total of 225,579 performance restricted stock units (“PSUs”) to certain directors, officers, and advisors of the Company in exchange for the cancellation of 180,460 previously issued and unvested restricted stock units (“RSUs”). The PSUs add a performance vesting condition that will only be satisfied upon the occurrence of a “Liquidity Event” as defined in the PSU Agreement to include the listing of a class of the Company’s equity securities on a national securities exchange or the occurrence of a Change of Control (as defined in the Plan). The PSUs were granted under the Plan. Each PSU represents a contingent right to receive one share of the Company’s Class A Common Stock. In addition to the performance vesting condition described above, the grants are also subject to time-based vesting conditions set forth in the individual PSU agreements. The time-based vesting conditions range from 0 to 3 years. On November 1, 2021, Jeffrey C. Piermont, the Company’s President and Chief Operating Officer, resigned from the Company. In connection with the resignation, Mr. Piermont forfeited each of his outstanding shares of performance restricted stock units (49,481 in total). On March 31, 2022, Milun Patel, the Company’s Chief Financial Officer, was terminated from the Company. In relation to this termination, Mr. Patel forfeited all unvested equity awards on March 31, 2022. Below is a table summarizing the unvested performance restricted stock units through December 31, 2021: ​ ​ ​ ​ ​ ​ ​ ​ ​ ​ ​ ​ ​ ​ Weighted average ​ ​ ​ ​ ​ ​ grant-date fair ​ ​ Units value Unvested as of December 31, 2020 ​ ​ — ​ $ — Granted ​ ​ 225,579 ​ ​ 11.00 Vested ​ — ​ 11.00 ​ Forfeited ​ (49,481) ​ (11.00) ​ Unvested as of December 31, 2021 ​ 176,098 ​ $ — ​ Total unrecognized expense remaining ​ $ 515,021 ​ ​ Weighted average years expected to be recognized over ​ 0.95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Common Share</t>
        </is>
      </c>
      <c r="B1" s="2" t="inlineStr">
        <is>
          <t>12 Months Ended</t>
        </is>
      </c>
    </row>
    <row r="2">
      <c r="B2" s="2" t="inlineStr">
        <is>
          <t>Dec. 31, 2021</t>
        </is>
      </c>
    </row>
    <row r="3">
      <c r="A3" s="6" t="inlineStr">
        <is>
          <t>Loss Per Common Share</t>
        </is>
      </c>
    </row>
    <row r="4">
      <c r="A4" s="3" t="inlineStr">
        <is>
          <t>Loss Per Common Share</t>
        </is>
      </c>
      <c r="B4" s="3" t="inlineStr">
        <is>
          <t>Note 12 - Loss Per Common Share The Company calculates basic loss per share by dividing net loss applicable to common stockholders by the weighted average number of shares of common stock outstanding during each period. Diluted loss per share includes the dilutive effect, if any, from the potential exercise or conversion of securities, such as warrants, stock options and restricted stock units, that would result in the issuance of incremental shares of common stock. For the year ended December 31, 2021 and 2020, the earnings per share amounts are the same for Class A Common and Class B Common stock because the holders of each class are legally entitled to equal per share distributions whether through dividends or in liquidation. The calculations of basic and diluted income (loss) per common share are as follows: ​ ​ ​ ​ ​ ​ ​ ​ ​ ​ For the Year Ended December 31, ​ 2021 2020 ​ ​ ​ ​ ​ ​ ​ Numerator: ​ ​ ​ ​ ​ Net loss attributable to common shareholders ​ $ (8,311,162) ​ $ (3,225,275) ​ ​ ​ ​ Denominator: ​ ​ ​ Weighted average Class A common shares outstanding ​ 3,502,581 ​ ​ 1,914,846 Weighted average Class B common shares outstanding ​ 71,076 ​ ​ 81,198 Weighted average Class A and Class B common shares outstanding - Basic ​ 3,573,657 ​ ​ 1,996,044 Dilutive effect of potential common shares ​ — ​ ​ — Weighted average Class A and Class B common shares outstanding - Diluted ​ 3,573,657 ​ ​ 1,996,044 ​ ​ ​ ​ Net loss per share attributable to Class A and Class B Common shareholders - Basic ​ $ (2.33) ​ $ (1.62) Net loss per share attributable to Class A and Class B Common shareholders - Diluted ​ $ (2.33) ​ $ (1.62) ​ The following potentially dilutive securities outstanding for the years ended December 31, 2021 and 2020 have been excluded from the computation of diluted weighted average shares outstanding, as they would be antidilutive. ​ ​ ​ ​ ​ ​ ​ ​ December 31, ​ 2021 2020 Unvested Restricted Stock Units ​ — ​ 105,008 Unvested Performance Restricted Stock Units ​ 176,098 ​ — Warrants ​ — ​ 2,250,000 ​ ​ 176,098 ​ 2,355,0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6" t="inlineStr">
        <is>
          <t>Related Party Transactions</t>
        </is>
      </c>
    </row>
    <row r="4">
      <c r="A4" s="3" t="inlineStr">
        <is>
          <t>Related Party Transactions</t>
        </is>
      </c>
      <c r="B4" s="3" t="inlineStr">
        <is>
          <t>Note 13 – Related Party Transactions The Company occupies a portion of commercial office space that is leased by Peter Cohen LLC, which provides the space to the Company at cost on a month-to-month basis for approximately $6,000 per month. There is no security deposit associated with this agreement. The Company paid approximately $69,000 and $79,000 to Mr. Cohen during the years ended December 31, 2021 and 2020, respectively. This sub-lease agreement was subsequently terminated in April 2022. In December 2020, the Company entered into a subscription agreement at an offering price of $11.00 per share, with Cacti Asset Management, LLC, controlled by board member Joshua Pechter, for 18,182 shares of Class A Common Stock in exchange for $200,002 cash. In January 2021, the Company sold 454,546 shares to Valuequest Partners, LLC for gross proceeds to the Company of $5.0 million. Valuequest Partners, LLC maintains the Company’s board member William Greenblatt as a board member. In January 2021, the Company entered into a subscription agreement at an offering price of $11.00 per share with The Brandon T. Greenblatt, 2015 Trust, The Maggie S. Greenblatt, 2015 Trust, and The Steven J. Greenblatt 2015 Trust for 109,090 shares of Class A Common Stock each in exchange for an aggregate of $1,199,990 cash. The trusts are affiliated with Interim Chief Executive Officer and board member William Greenblatt. In February 2021, the Company and each of Blumenthal Family Investment Joint Venture, L.P. and The Peter A. Cohen Revocable Trust (the “Warrant Holders”) entered into Warrant Cancellation Agreements in order to terminate the Warrants and to refund the Warrant Holders the original purchase price for the Warrants. The Warrant Holders were an entity controlled by an advisor, an officer of the Company and an entity controlled by an officer, respectively. In February 2021, the Company entered into a subscription agreement at an offering price of $11.00 per share, with Cacti Asset Management, controlled by board member Joshua Pechter, for 18,182 shares of Class A Common Stock in exchange for $200,000 cash. In February 2021, the Company entered into a subscription agreement at an offering price of $11.00 per share, with PENSCO Trust Company Custodian FBO Peter Cohen SEP IRA, on behalf of Peter A. Cohen, for 45,455 shares of Class A Common Stock in exchange for $500,000 cash. In November 2021, Jeffrey C. Piermont resigned as President and Chief Operating Officer of the Company. Upon resignation, Mr. Piermont forfeited each of his outstanding shares of performance restricted stock units (49,481 in total). In connection with the funding of the capital calls for the ANC-Zodega Subsidiaries acquisitions, as described in Note 1, the Company entered into unsecured promissory note agreements with Litton Enterprises Inc. for $1.4 million. The outstanding balance of the promissory note receivable as of December 31, 2021 was approximately $1.2 million. The promissory note agreements bear interest at a rate of WSJ Prime plus 7.0%, payable semiannually. The Company recognized $119,808 in interest income during the year ended December 31, 2021 related to this agreement. The outstanding balance of the promissory note was included as part of the sale of ANC Zodega to Litton Enterprises in April 2022. In connection with the Business Combination, the Company entered into two lease agreements with the minority interest holders of ANC Green Solutions I. The lease agreement is for a period of five years. The Company paid $51,000 during both the years ended December 31, 2021 and 2020, related to this lease agreement. In connection with the Potters Acquisition, the Company entered into a lease agreement with the minority interest holders of ANC Potter’s. The lease agreement is for a period of three years. The Company paid $42,000 and $38,500 during the years ended December 31, 2021 and 2020, respectively, related to this lease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6" t="inlineStr">
        <is>
          <t>Current assets:</t>
        </is>
      </c>
    </row>
    <row r="3">
      <c r="A3" s="3" t="inlineStr">
        <is>
          <t>Cash</t>
        </is>
      </c>
      <c r="B3" s="4" t="n">
        <v>18956277</v>
      </c>
      <c r="C3" s="4" t="n">
        <v>14302699</v>
      </c>
    </row>
    <row r="4">
      <c r="A4" s="3" t="inlineStr">
        <is>
          <t>Accounts receivable, net</t>
        </is>
      </c>
      <c r="B4" s="5" t="n">
        <v>1581588</v>
      </c>
      <c r="C4" s="5" t="n">
        <v>490987</v>
      </c>
    </row>
    <row r="5">
      <c r="A5" s="3" t="inlineStr">
        <is>
          <t>Prepaid expenses and other current assets</t>
        </is>
      </c>
      <c r="B5" s="5" t="n">
        <v>582382</v>
      </c>
      <c r="C5" s="5" t="n">
        <v>49547</v>
      </c>
    </row>
    <row r="6">
      <c r="A6" s="3" t="inlineStr">
        <is>
          <t>Inventory</t>
        </is>
      </c>
      <c r="B6" s="5" t="n">
        <v>341026</v>
      </c>
    </row>
    <row r="7">
      <c r="A7" s="3" t="inlineStr">
        <is>
          <t>Loans receivable - related party</t>
        </is>
      </c>
      <c r="B7" s="5" t="n">
        <v>1210750</v>
      </c>
    </row>
    <row r="8">
      <c r="A8" s="3" t="inlineStr">
        <is>
          <t>Interest receivable - related party loan</t>
        </is>
      </c>
      <c r="B8" s="5" t="n">
        <v>119808</v>
      </c>
    </row>
    <row r="9">
      <c r="A9" s="3" t="inlineStr">
        <is>
          <t>Total current assets</t>
        </is>
      </c>
      <c r="B9" s="5" t="n">
        <v>22791831</v>
      </c>
      <c r="C9" s="5" t="n">
        <v>14843233</v>
      </c>
    </row>
    <row r="10">
      <c r="A10" s="6" t="inlineStr">
        <is>
          <t>Non-current assets:</t>
        </is>
      </c>
    </row>
    <row r="11">
      <c r="A11" s="3" t="inlineStr">
        <is>
          <t>Property and equipment, net</t>
        </is>
      </c>
      <c r="B11" s="5" t="n">
        <v>3482938</v>
      </c>
      <c r="C11" s="5" t="n">
        <v>2147918</v>
      </c>
    </row>
    <row r="12">
      <c r="A12" s="3" t="inlineStr">
        <is>
          <t>Right of use assets, net</t>
        </is>
      </c>
      <c r="B12" s="5" t="n">
        <v>549719</v>
      </c>
      <c r="C12" s="5" t="n">
        <v>258523</v>
      </c>
    </row>
    <row r="13">
      <c r="A13" s="3" t="inlineStr">
        <is>
          <t>Goodwill</t>
        </is>
      </c>
      <c r="B13" s="5" t="n">
        <v>3731281</v>
      </c>
      <c r="C13" s="5" t="n">
        <v>7913123</v>
      </c>
    </row>
    <row r="14">
      <c r="A14" s="3" t="inlineStr">
        <is>
          <t>Intangible assets, net</t>
        </is>
      </c>
      <c r="B14" s="5" t="n">
        <v>4565152</v>
      </c>
      <c r="C14" s="5" t="n">
        <v>3967690</v>
      </c>
    </row>
    <row r="15">
      <c r="A15" s="3" t="inlineStr">
        <is>
          <t>Total non-current assets</t>
        </is>
      </c>
      <c r="B15" s="5" t="n">
        <v>12329090</v>
      </c>
      <c r="C15" s="5" t="n">
        <v>14287254</v>
      </c>
    </row>
    <row r="16">
      <c r="A16" s="3" t="inlineStr">
        <is>
          <t>TOTAL ASSETS</t>
        </is>
      </c>
      <c r="B16" s="5" t="n">
        <v>35120921</v>
      </c>
      <c r="C16" s="5" t="n">
        <v>29130487</v>
      </c>
    </row>
    <row r="17">
      <c r="A17" s="6" t="inlineStr">
        <is>
          <t>Current liabilities:</t>
        </is>
      </c>
    </row>
    <row r="18">
      <c r="A18" s="3" t="inlineStr">
        <is>
          <t>Accounts payable and accrued liabilities</t>
        </is>
      </c>
      <c r="B18" s="5" t="n">
        <v>1979567</v>
      </c>
      <c r="C18" s="5" t="n">
        <v>685364</v>
      </c>
    </row>
    <row r="19">
      <c r="A19" s="3" t="inlineStr">
        <is>
          <t>Current portion of deferred consideration</t>
        </is>
      </c>
      <c r="B19" s="5" t="n">
        <v>476762</v>
      </c>
      <c r="C19" s="5" t="n">
        <v>1575443</v>
      </c>
    </row>
    <row r="20">
      <c r="A20" s="3" t="inlineStr">
        <is>
          <t>Current portion of notes payable</t>
        </is>
      </c>
      <c r="B20" s="5" t="n">
        <v>848060</v>
      </c>
      <c r="C20" s="5" t="n">
        <v>385963</v>
      </c>
    </row>
    <row r="21">
      <c r="A21" s="3" t="inlineStr">
        <is>
          <t>Current portion of debt, related party</t>
        </is>
      </c>
      <c r="B21" s="5" t="n">
        <v>162066</v>
      </c>
    </row>
    <row r="22">
      <c r="A22" s="3" t="inlineStr">
        <is>
          <t>Unearned revenue</t>
        </is>
      </c>
      <c r="B22" s="5" t="n">
        <v>113691</v>
      </c>
    </row>
    <row r="23">
      <c r="A23" s="3" t="inlineStr">
        <is>
          <t>Current portion of lease liabilities</t>
        </is>
      </c>
      <c r="B23" s="5" t="n">
        <v>292852</v>
      </c>
      <c r="C23" s="5" t="n">
        <v>82225</v>
      </c>
    </row>
    <row r="24">
      <c r="A24" s="3" t="inlineStr">
        <is>
          <t>Total current liabilities</t>
        </is>
      </c>
      <c r="B24" s="5" t="n">
        <v>3872998</v>
      </c>
      <c r="C24" s="5" t="n">
        <v>2728995</v>
      </c>
    </row>
    <row r="25">
      <c r="A25" s="6" t="inlineStr">
        <is>
          <t>Non-current liabilities:</t>
        </is>
      </c>
    </row>
    <row r="26">
      <c r="A26" s="3" t="inlineStr">
        <is>
          <t>Notes payable, net of current portion</t>
        </is>
      </c>
      <c r="B26" s="5" t="n">
        <v>1883827</v>
      </c>
      <c r="C26" s="5" t="n">
        <v>753458</v>
      </c>
    </row>
    <row r="27">
      <c r="A27" s="3" t="inlineStr">
        <is>
          <t>Related party debt, net of current portion</t>
        </is>
      </c>
      <c r="B27" s="5" t="n">
        <v>247000</v>
      </c>
    </row>
    <row r="28">
      <c r="A28" s="3" t="inlineStr">
        <is>
          <t>Lease liabilities, net of current portion</t>
        </is>
      </c>
      <c r="B28" s="5" t="n">
        <v>268782</v>
      </c>
      <c r="C28" s="5" t="n">
        <v>176298</v>
      </c>
    </row>
    <row r="29">
      <c r="A29" s="3" t="inlineStr">
        <is>
          <t>Deferred consideration, net of current portion</t>
        </is>
      </c>
      <c r="B29" s="5" t="n">
        <v>136965</v>
      </c>
      <c r="C29" s="5" t="n">
        <v>346884</v>
      </c>
    </row>
    <row r="30">
      <c r="A30" s="3" t="inlineStr">
        <is>
          <t>Total long-term liabilities</t>
        </is>
      </c>
      <c r="B30" s="5" t="n">
        <v>2536574</v>
      </c>
      <c r="C30" s="5" t="n">
        <v>1276640</v>
      </c>
    </row>
    <row r="31">
      <c r="A31" s="3" t="inlineStr">
        <is>
          <t>Total liabilities</t>
        </is>
      </c>
      <c r="B31" s="5" t="n">
        <v>6409572</v>
      </c>
      <c r="C31" s="5" t="n">
        <v>4005635</v>
      </c>
    </row>
    <row r="32">
      <c r="A32" s="3" t="inlineStr">
        <is>
          <t>COMMITMENTS AND CONTINGENCIES - NOTE 14</t>
        </is>
      </c>
      <c r="B32" s="3" t="inlineStr">
        <is>
          <t xml:space="preserve"> </t>
        </is>
      </c>
      <c r="C32" s="3" t="inlineStr">
        <is>
          <t xml:space="preserve"> </t>
        </is>
      </c>
    </row>
    <row r="33">
      <c r="A33" s="6" t="inlineStr">
        <is>
          <t>Mezzanine equity:</t>
        </is>
      </c>
    </row>
    <row r="34">
      <c r="A34" s="3" t="inlineStr">
        <is>
          <t>Redeemable noncontrolling interest</t>
        </is>
      </c>
      <c r="B34" s="5" t="n">
        <v>3684140</v>
      </c>
      <c r="C34" s="5" t="n">
        <v>3265892</v>
      </c>
    </row>
    <row r="35">
      <c r="A35" s="6" t="inlineStr">
        <is>
          <t>Stockholders' equity</t>
        </is>
      </c>
    </row>
    <row r="36">
      <c r="A36" s="3" t="inlineStr">
        <is>
          <t>Preferred stock, $0.001 par value; 5,000,000 shares authorized, none issued and outstanding as of December 31, 2021, and 2020, respectively</t>
        </is>
      </c>
      <c r="B36" s="3" t="inlineStr">
        <is>
          <t xml:space="preserve"> </t>
        </is>
      </c>
      <c r="C36" s="3" t="inlineStr">
        <is>
          <t xml:space="preserve"> </t>
        </is>
      </c>
    </row>
    <row r="37">
      <c r="A37" s="3" t="inlineStr">
        <is>
          <t>Additional paid-in capital</t>
        </is>
      </c>
      <c r="B37" s="5" t="n">
        <v>38812335</v>
      </c>
      <c r="C37" s="5" t="n">
        <v>25704408</v>
      </c>
    </row>
    <row r="38">
      <c r="A38" s="3" t="inlineStr">
        <is>
          <t>Accumulated deficit</t>
        </is>
      </c>
      <c r="B38" s="5" t="n">
        <v>-14870523</v>
      </c>
      <c r="C38" s="5" t="n">
        <v>-6559361</v>
      </c>
    </row>
    <row r="39">
      <c r="A39" s="3" t="inlineStr">
        <is>
          <t>Total stockholders' equity</t>
        </is>
      </c>
      <c r="B39" s="5" t="n">
        <v>23945508</v>
      </c>
      <c r="C39" s="5" t="n">
        <v>19147545</v>
      </c>
    </row>
    <row r="40">
      <c r="A40" s="3" t="inlineStr">
        <is>
          <t>Noncontrolling interest</t>
        </is>
      </c>
      <c r="B40" s="5" t="n">
        <v>1081701</v>
      </c>
      <c r="C40" s="5" t="n">
        <v>2711415</v>
      </c>
    </row>
    <row r="41">
      <c r="A41" s="3" t="inlineStr">
        <is>
          <t>Total equity</t>
        </is>
      </c>
      <c r="B41" s="5" t="n">
        <v>25027209</v>
      </c>
      <c r="C41" s="5" t="n">
        <v>21858960</v>
      </c>
    </row>
    <row r="42">
      <c r="A42" s="3" t="inlineStr">
        <is>
          <t>TOTAL LIABILITIES, MEZZANINE EQUITY AND EQUITY</t>
        </is>
      </c>
      <c r="B42" s="5" t="n">
        <v>35120921</v>
      </c>
      <c r="C42" s="5" t="n">
        <v>29130487</v>
      </c>
    </row>
    <row r="43">
      <c r="A43" s="3" t="inlineStr">
        <is>
          <t>Class A Common stock</t>
        </is>
      </c>
    </row>
    <row r="44">
      <c r="A44" s="6" t="inlineStr">
        <is>
          <t>Stockholders' equity</t>
        </is>
      </c>
    </row>
    <row r="45">
      <c r="A45" s="3" t="inlineStr">
        <is>
          <t>Common stock</t>
        </is>
      </c>
      <c r="B45" s="4" t="n">
        <v>3696</v>
      </c>
      <c r="C45" s="5" t="n">
        <v>2417</v>
      </c>
    </row>
    <row r="46">
      <c r="A46" s="3" t="inlineStr">
        <is>
          <t>Class B Common stock</t>
        </is>
      </c>
    </row>
    <row r="47">
      <c r="A47" s="6" t="inlineStr">
        <is>
          <t>Stockholders' equity</t>
        </is>
      </c>
    </row>
    <row r="48">
      <c r="A48" s="3" t="inlineStr">
        <is>
          <t>Common stock</t>
        </is>
      </c>
      <c r="C48" s="4" t="n">
        <v>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t>
        </is>
      </c>
    </row>
    <row r="4">
      <c r="A4" s="3" t="inlineStr">
        <is>
          <t>Commitments and Contingencies</t>
        </is>
      </c>
      <c r="B4" s="3" t="inlineStr">
        <is>
          <t>Note 14 - Commitments and Contingencies Legal Proceedings On October 27, 2021, CJ’s Yardworks, Inc. filed a lawsuit against the Company’s then-subsidiary, Zodega Landscape Services, LLC. Currently, CJ’s Yardworks, Inc. (plaintiff and counter-defendant in the case) asserts claims against Zodega Landscape Services, LLC (defendant, counter-plaintiff, and third-party plaintiff in the case), two of Zodega’s employees (defendants in the case), and Zodega’s current owner (defendant in the case) in connection with Zodega’s purchase of assets related to the CJ’s Yardworks business in February 2021 (the “CJ Acquisition Transaction”). CJ’s Yardworks asserts claims of breach of contract, conversion, and fraudulent conveyance. CJ’s Yardworks alleges that Zodega has collected and failed to remit accounts receivables that still belong to CJ’s Yardworks, and that Zodega is late on payments under a promissory note owed to it by Zodega. CJ’s Yardworks seeks monetary damages, prejudgment and post-judgment interest, and other remedies deemed appropriate by the court on a joint and several liability basis. One of the owners of CJ’s Yardworks has also asserted that Zodega has breached the consulting agreement and real property lease entered into in connection with the CJ Acquisition Transaction and seeks monetary damages. Zodega counter-sued CJ’s Yardworks and its owners (as third-party defendants) for breach of contract, fraud, negligent misrepresentation, and unjust enrichment. Zodega’s counter-claims assert that CJ’s Yardworks and its owners misrepresented financial and other material information to Zodega in connection with the CJ Acquisition Transaction to inflate the purchase price of the acquisition and breached contractual representations, warranties, covenants, and obligations under the transaction documents for the CJ Acquisition Transaction. Zodega seeks monetary damages, attorneys’ fees, exemplary and treble damages, and any other relief deemed appropriate by the court. Zodega and CJ’s Yardworks have filed answers to the respective complaints, and discovery has begun. The lawsuit is currently pending in the District Court of Harris County, Texas, 152nd Judicial District (Case No. 2021-70626). From time to time, we are also a party to certain legal proceedings incidental to the normal course of our operating businesses. While the outcome of these legal proceedings cannot at this time be predicted with certainty, we do not expect that these proceedings will have a material effect upon our financial cond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6" t="inlineStr">
        <is>
          <t>Income Tax Disclosure [Abstract]</t>
        </is>
      </c>
    </row>
    <row r="4">
      <c r="A4" s="3" t="inlineStr">
        <is>
          <t>Income Taxes</t>
        </is>
      </c>
      <c r="B4" s="3" t="inlineStr">
        <is>
          <t>Note 15 – Income Taxes The Company accounts for income taxes under FASB ASC 740 (“ASC 740”). Deferred income tax assets and liabilities are determined based upon differences between financial reporting and tax bases of assets and liabilities, which are measured using the enacted tax rates and laws that will be in effect when the differences are expected to reverse. ​ For financial reporting purposes, the Company’s consolidated loss before income taxes is $11,473,394. ​ The reconciliation between the Company’s effective tax rate on income from continuing operations and statutory tax rate for the years ended December 31, 2021 and 2020 is as follows: ​ ​ ​ ​ ​ ​ ​ ​ ​ December 31, ​ ​ 2021 2020 Statutory federal income tax rate 21.0 % 21.0 % State income taxes, net of federal taxes 3.6 % 3.6 % Non-controlling interest ​ — % — % Other permanent items ​ (0.2) % (0.2) % Change in valuation allowance (24.4) % (24.4) % Income taxes provision — % — % ​ The following items comprise the Company’s net deferred tax assets and liabilities as of December 31, 2021: ​ ​ ​ ​ ​ ​ ​ ​ December 31, ​ 2021 2020 Deferred tax assets: Net operating loss carryforwards ​ 2,455,649 ​ 1,334,445 Stock-based compensation ​ 243,362 ​ 141,914 Amortization ​ 450,496 ​ 973 Passthrough entity ​ 305,262 ​ 178,676 Other ​ 45 ​ 45 Total deferred income tax assets ​ 3,454,814 ​ 1,656,053 Deferred tax liabilities: ​ ​ Depreciation ​ — ​ — ​ ​ — ​ — Valuation allowance ​ (3,454,814) ​ (1,656,053) Deferred tax asset, net of allowance ​ — ​ — ​ As of the years ended December 31, 2021 and 2020, the Company has federal and state net operating loss carryforwards of approximately $10.4 million and $5.6 million, respectively. Federal and State net operating losses carryforward indefinitely. The utilization of the Company’s net operating losses may be subject to a U.S. federal limitation due to the “change in ownership provisions” under Section 382 of the Internal Revenue Code and other similar limitations in various state jurisdictions. Such limitations may result in a reduction of the amount of net operating loss carryforwards in future years and possibly the expiration of certain net operating loss carryforwards before their utilization. As of December 31, 2021, the net deferred tax assets less deferred tax liabilities for 2021 were fully offset by the deferred tax liability and a valuation allowance on the remaining balance. A valuation allowance of $3,454,814, has been recorded in order to measure only the portion of the deferred tax asset that more likely than not will be realized. The valuation allowance changed by $1,798,761 in the year 2021. The amount of the deferred tax asset considered realizable, however, could be adjusted if estimates of future taxable income are improved or if objective negative evidence in the form of cumulative losses is no longer present and additional weight may be given to subjective evidence such as our projections for growth in the relevant jurisdictions. As required by the uncertain tax position guidance in ASC No. 740, Income Tax Accounting for Income The Company files tax returns as prescribed by the tax laws of the jurisdictions in which it operates. In the normal course of business, the Company is subject to examinations by federal, and state and local jurisdictions, where applicable. The Company has no operations in foreign countries. There are currently no pending tax examinations. The Company’s tax years are still open under statute from 2018 to the present. To the extent the Company has tax attribute carryforwards, the tax years in which the attribute was generated may still be adjusted upon examination by the Internal Revenue Service and state and local tax authorities to the extent utilized in a future period. The Company is also subject to certain non-income taxes such as value added taxes, sales taxes, and property taxes. The Company has taken certain positions that management feels, although not free from doubt, should not result in a successful challenge by certain tax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t>
        </is>
      </c>
    </row>
    <row r="4">
      <c r="A4" s="3" t="inlineStr">
        <is>
          <t>Subsequent Events</t>
        </is>
      </c>
      <c r="B4" s="3" t="inlineStr">
        <is>
          <t>Note 16 - Subsequent Events On January 1, 2022, ANC Zodega entered into a lease agreement (the “Lease”) with VIG Lang Business Park, LLC (the “Landlord”) to rent real property. The term of the lease is 42 months, beginning on the start date, with options to extend for additional terms. The lease payments begin at approximately $1,098 per month, increasing on an annual basis each July throughout the lease term. On February 1, 2022, ANC Zodega entered into a secured promissory note (the “Note”) with Andover Environmental Solutions, LLC for a principal amount of $392,238. The principal balance of the Note matures and is payable on the second anniversary of the date of the Note. The interest rate on this Note is 7.25% on an annual basis, payable semiannually. On March 2, 2022, the Company and Peter Cohen, the Company’s CEO and co-founder mutually agreed to Mr. Cohen’s resignation as CEO effective immediately. Mr. Cohen remained as Chairman of the Board of the Company. Company Director William Greenblatt assumed responsibility as Interim CEO effective March 2 to May 20, 2022. On March 31, 2022, Milun Patel, the Company’s Chief Financial Officer, was terminated from the Company. The Board of Directors of the Company has assumed responsibility for duties previously performed by Mr. Patel. In relation to this termination, Mr. Patel forfeited all unvested equity awards on March 31, 2022. On April 18, 2022, Andover Environmental Solutions, LLC, a Delaware limited liability company, entered into a Membership Interest Purchase Agreement with Litton Enterprises Inc. and Messrs. Robert Dihu and Larry Litton Jr., pursuant to which, among other things, the sale of the fifty-one percent (51)% interest of ANC Zodega, will consolidate indirect ownership of all of the Zodega Opco Assets. The aggregate purchase price for the Purchased Interests (the “Purchase Price”) was equal to: (i) the Promissory Note, Pledge, and Guaranty by Purchaser and the pledgors and guarantors specified therein in the principal amount of One Million Eight Hundred Thousand and No/100 Dollars ($1,800,000.00) which is to be received on or by May 27, 2022, and (ii) 51,290 shares of class “A” common stock of Andover National Corporation, a Delaware corporation. In relation to this sale, the Litton and Zodega loans to ANC Zodega were forgiven. The total amount lent to Litton and Zodega, both including interest, was $1,330,558 and $849,903, respectively. In 2021, Zodega contributed approximately 48% of Andover National consolidated revenues and approximately $3.6 million in loss from operations, $3.6 million in net loss, and $1.8 million in net loss attributable to common shareholders. On May 20, 2022, the Company and Mr. Greenblatt, Interim CEO, mutually agreed to Mr. Greenblatt’s resignation as Interim CEO effective immediately. Company Director Peter Cohen assumed responsibility as Interim CEO effective immediately. Mr. Greenblatt remains as a Director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6" t="inlineStr">
        <is>
          <t>Summary of Significant Accounting Policies</t>
        </is>
      </c>
    </row>
    <row r="4">
      <c r="A4" s="3" t="inlineStr">
        <is>
          <t>Basis of Presentation</t>
        </is>
      </c>
      <c r="B4" s="3" t="inlineStr">
        <is>
          <t>Basis of Presentation These consolidated financial statements have been prepared by the Company in accordance with accounting principles generally accepted in the United States of America (“GAAP”) and include the accounts of the Company and its consolidated subsidiaries which are directly or indirectly owned by the Company.</t>
        </is>
      </c>
    </row>
    <row r="5">
      <c r="A5" s="3" t="inlineStr">
        <is>
          <t>Use of Estimates</t>
        </is>
      </c>
      <c r="B5" s="3" t="inlineStr">
        <is>
          <t>Use of Estimates The preparation of the consolidated financial statements in conformity with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Management makes estimates that affect certain accounts including deferred income tax assets, accrued expenses, fair value of equity instruments, amounts recorded in business combinations, fair values assigned to intangible assets acquired, impairment of goodwill and long-lived assets, and reserves for any other commitments or contingencies. Any adjustments applied to estimates are recognized in the period in which such adjustments are determined.</t>
        </is>
      </c>
    </row>
    <row r="6">
      <c r="A6" s="3" t="inlineStr">
        <is>
          <t>Reclassifications</t>
        </is>
      </c>
      <c r="B6" s="3" t="inlineStr">
        <is>
          <t>Reclassifications Certain amounts in prior period have been reclassified to conform with current period presentation. The revision resulted in an increase to Cost of Services and an equal and offsetting decrease to General and Administrative Expense. There is no impact on loss from operations, net loss, net loss attributable to noncontrolling interest, net loss attributable to common shareholders, or net loss per common share. In addition, there is no impact on the Company’s consolidated balance sheet, consolidated statement of equity and redeemable noncontrolling interest, or the consolidated statement of cash flow for the year ended December 31, 2020.</t>
        </is>
      </c>
    </row>
    <row r="7">
      <c r="A7" s="3" t="inlineStr">
        <is>
          <t>Principles of Consolidation</t>
        </is>
      </c>
      <c r="B7" s="3" t="inlineStr">
        <is>
          <t>Principles of Consolidation The Company’s policy is to consolidate all entities in which it has a controlling financial interest. For consolidated entities that are less than wholly-owned, the third party’s holding of equity interest is presented as noncontrolling interests in the Company’s consolidated balance sheets and consolidated statements of equity and redeemable noncontrolling interest. The portion of net income (loss) attributable to the noncontrolling interests is presented as net income (loss) attributable to noncontrolling interests in the Company’s consolidated statements of operations. The accompanying consolidated financial statements include the accounts of Andover National Corporation and its consolidated subsidiaries, ANC Green Solutions I, ANC Potter’s, ANC Smith’s and ANC Zodega’s. All material inter-company balances and transactions have been eliminated. On April 18, 2022, the Company sold its 51% interest in ANC Zodega.</t>
        </is>
      </c>
    </row>
    <row r="8">
      <c r="A8" s="3" t="inlineStr">
        <is>
          <t>Redeemable Noncontrolling Interest</t>
        </is>
      </c>
      <c r="B8" s="3" t="inlineStr">
        <is>
          <t>Redeemable Noncontrolling Interest The Company classifies noncontrolling interests that contain an option of the noncontrolling shareholders to require the Company to purchase their interest as redeemable noncontrolling interests within mezzanine equity on the Company’s consolidated balance sheet.</t>
        </is>
      </c>
    </row>
    <row r="9">
      <c r="A9" s="3" t="inlineStr">
        <is>
          <t>Cash</t>
        </is>
      </c>
      <c r="B9" s="3" t="inlineStr">
        <is>
          <t>Cash The Company considers all cash on hand and in banks, including certificates of deposit and highly liquid investments with maturities of three months or less from the date of purchase to be cash.</t>
        </is>
      </c>
    </row>
    <row r="10">
      <c r="A10" s="3" t="inlineStr">
        <is>
          <t>Concentration and Credit Risk</t>
        </is>
      </c>
      <c r="B10" s="3" t="inlineStr">
        <is>
          <t>Concentration and Credit Risk The Company maintains its cash in bank deposit accounts which, at times, may exceed federally insured limits. The Company has not experienced any losses in such accounts and periodically evaluates the credit worthiness of the financial institutions and has determined the credit exposure to be negligible. Concentrations of credit risk with respect to trade accounts receivable are limited due to the number of customers comprising the customer base. No customer accounted for more than 10% of total revenue for the years ended December 31, 2021 and 2020.</t>
        </is>
      </c>
    </row>
    <row r="11">
      <c r="A11" s="3" t="inlineStr">
        <is>
          <t>Accounts Receivable, net</t>
        </is>
      </c>
      <c r="B11" s="3" t="inlineStr">
        <is>
          <t>Accounts Receivable, net Accounts receivable are recorded at the invoiced amount and do not bear interest. The Company reserves for all accounts that are deemed to be uncollectible and reviews its allowance for doubtful accounts regularly. The allowance is based on the age of receivables and a specific identification of receivables considered at risk. Account balances are written off against the allowance when the potential for recovery is considered remote. The following table provides a roll forward of the allowance for doubtful accounts: ​ ​ ​ ​ ​ ​ ​ ​ ​ ​ Year Ended December 31, ​ 2021 2020 Allowance for doubtful accounts, beginning of period ​ $ 27,162 ​ $ 2,467 Bad debt expense ​ ​ 70,013 ​ 24,695 Allowance for doubtful accounts, end of period ​ $ 97,175 ​ $ 27,162 ​</t>
        </is>
      </c>
    </row>
    <row r="12">
      <c r="A12" s="3" t="inlineStr">
        <is>
          <t>Prepaid expenses and other current assets</t>
        </is>
      </c>
      <c r="B12" s="3" t="inlineStr">
        <is>
          <t>Prepaid expenses and other current assets Prepaid expenses consist of payments that the Company has made in advance for goods or services to be received in the future. Prepaid expenses primarily consist of payments associated with the professional services. Other current assets primarily consist of a certificate of deposit in relation to a line of credit with ANC Zodega for $250,000.</t>
        </is>
      </c>
    </row>
    <row r="13">
      <c r="A13" s="3" t="inlineStr">
        <is>
          <t>Inventory</t>
        </is>
      </c>
      <c r="B13" s="3" t="inlineStr">
        <is>
          <t>Inventory The Company’s inventories represent nursery and landscape materials and finished goods, and are accounted for using the first-in, first-out (FIFO) method and valued at the lower of cost or net realizable value.</t>
        </is>
      </c>
    </row>
    <row r="14">
      <c r="A14" s="3" t="inlineStr">
        <is>
          <t>Interest receivable - related party loan</t>
        </is>
      </c>
      <c r="B14" s="3" t="inlineStr">
        <is>
          <t>Interest receivable - related party loan Interest receivable - related party loan consists of interest on the promissory note receivable with Litton Enterprises Inc., as detailed in footnote 13, which were issued in the first quarter of 2021. The promissory note agreements bear interest at a rate of WSJ Prime plus 7.0%, due and payable on the fourth anniversary of the date of this note. The balance of interest receivable - related party loan as of December 31, 2021 was $0.1 million. On April 18, 2022, the related party loan was sold by the Company, as part of the sale of its 51% interest in ANC Zodega.</t>
        </is>
      </c>
    </row>
    <row r="15">
      <c r="A15" s="3" t="inlineStr">
        <is>
          <t>Property and Equipment, net</t>
        </is>
      </c>
      <c r="B15" s="3" t="inlineStr">
        <is>
          <t>Property and Equipment, net Property and equipment, net, stated at cost, are depreciated using the straight-line method over the estimated useful life of the asset, or for leasehold improvements, over the shorter of the estimated useful life or the lease term. As of December 31, 2021 and 2020, the estimated useful lives (in years) of each of the Company’s classes of property and equipment were as follows: ​ ​ ​ ​ ​ ​ Useful Lives ​ (in years) Vehicles 5-10 Equipment 5-7 Buildings ​ 15 Leasehold improvements 5 Office equipment 5-7 ​ Equipment replacement, maintenance and repair costs, which do not extend the lives of the assets, are charged to operating expense as incurred.</t>
        </is>
      </c>
    </row>
    <row r="16">
      <c r="A16" s="3" t="inlineStr">
        <is>
          <t>Impairment of Long-Lived Assets</t>
        </is>
      </c>
      <c r="B16" s="3" t="inlineStr">
        <is>
          <t>Impairment of Long-Lived Assets Long-lived assets, which include property and equipment and finite-lived intangible assets, are reviewed for impairment whenever events or changes in circumstances indicate that the carrying amount of an asset may not be recoverable. The Company considers the following to be some examples of important indicators that may trigger an impairment review: (i) historical, current and/ or projected operating or cash flow losses associated with the use of the asset; (ii) significant changes in the extent or manner in which the assets are used; (iii) significant changes in the business climate in which the assets are used, such as negative industry or economic trends, or increased competitive pressures; (iv) a significant decline in the market price of the asset; and (v) legal or regulatory changes. The Company evaluates assets for potential impairment indicators at least annually and more frequently upon the occurrence of such events. The Company does not test for impairment in the year of acquisition of premises and equipment, so long as those premises and equipment are acquired from unrelated third parties.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n cases where estimated future net undiscounted cash flows are less than the carrying value, an impairment loss is recognized equal to an amount by which the carrying value exceeds the fair value of the asset or asset group. Fair value is generally determined using the assets expected future discounted cash flows or market value, if readily determinable. If long- lived assets are determined to be recoverable, but the newly determined remaining estimated useful lives are shorter than originally estimated, the net book values of the long-lived assets are depreciated and amortized prospectively over the newly determined remaining estimated useful lives.</t>
        </is>
      </c>
    </row>
    <row r="17">
      <c r="A17" s="3" t="inlineStr">
        <is>
          <t>Leases</t>
        </is>
      </c>
      <c r="B17" s="3" t="inlineStr">
        <is>
          <t>Leases The Company accounts for its leases under Accounting Standard Codification (“ASC”) Topic 842, Leases. The Company determines if an arrangement is a lease at inception. Operating leases are included in right-of-use (“ROU”) assets and lease liabilities on the consolidated balance sheets. Lease ROU assets and operating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ROU assets also include any lease payments made at or before lease commencement and exclude any lease incentives received. The Company’s lease terms may include options to extend or terminate the lease when it is reasonably certain that the Company will exercise that option. Leases with an initial term of 12 months or less are not recorded on the balance sheet and expense is recognized on a straight-line basis over the lease term. The Company accounts for lease and non-lease components as a single lease component for all its leases.</t>
        </is>
      </c>
    </row>
    <row r="18">
      <c r="A18" s="3" t="inlineStr">
        <is>
          <t>Goodwill</t>
        </is>
      </c>
      <c r="B18" s="3" t="inlineStr">
        <is>
          <t>Goodwill Goodwill represents the excess acquisition cost over the fair value of the net tangible and identifiable intangible assets acquired. Goodwill is not amortized and is subject to annual impairment testing on or between annual tests if an event or change in circumstance occurs that would more likely than not reduce the fair value of a reporting unit below its carrying value. In testing for goodwill impairment, the Company has the option to first assess qualitative factors to determine whether the existence of events or circumstances lead to a determination that it is more likely than not that the fair value of a reporting unit is less than its carrying amount. If, after assessing the totality of events and circumstances, the Company concludes that it is not more likely than not that the fair value of a reporting unit is less than its carrying amount, then performing a quantitative analysis is not required. If the Company concludes otherwise, the Company is required to perform a quantitative analysis. The quantitative analysis is performed at the reporting unit level by comparing the estimated fair value of a reporting unit with its respective carrying value. If the estimated fair value exceeds the carrying value, goodwill at the reporting unit level is not impaired. If the estimated fair value is less than the carrying value, then a goodwill impairment will be recognized. As of December 31, 2021, the Company recognized a total of $6,825,388 in goodwill impairment loss.</t>
        </is>
      </c>
    </row>
    <row r="19">
      <c r="A19" s="3" t="inlineStr">
        <is>
          <t>Intangible Assets, net</t>
        </is>
      </c>
      <c r="B19" s="3" t="inlineStr">
        <is>
          <t>Intangible Assets, net Intangible assets deemed to have finite lives are amortized on a straight-line basis over their estimated useful lives, where the useful life is the period over which the asset is expected to contribute directly, or indirectly, to the Company’s future cash flows. Intangible assets are reviewed for impairment on an interim basis when certain events or circumstances exist. For amortizable intangible assets, impairment exists when the carrying amount of the intangible asset exceeds its fair value. As of December 31, 2021, the Company recognized a total of $192,150 in intangible asset impairment loss. At least annually, the remaining useful life is evaluated.</t>
        </is>
      </c>
    </row>
    <row r="20">
      <c r="A20" s="3" t="inlineStr">
        <is>
          <t>Business Combinations</t>
        </is>
      </c>
      <c r="B20" s="3" t="inlineStr">
        <is>
          <t>Business Combinations The Company applies the provisions of Accounting Standard Codification (“ASC”) Topic 805, Business Combinations, in the accounting for business acquisitions. ASC 805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identifiable assets acquired and the liabilities assumed. While the Company uses its best estimates and assumptions to accurately apply preliminary value to assets acquired and liabilities assumed at the acquisition date, where applicable, these estimates are inherently uncertain and subject to refinement. As a result, during the measurement period, which may be up to one year from the acquisition date, the Company records adjustments in the current period, rather than a revision to a prior period.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contractual obligations assumed, restructuring liabilities, preacquisition contingencies, and contingent consideration, where applicable. Although the Company believes the assumptions and estimates made have been reasonable and appropriate, they are based in part on historical experience and information obtained from management of the acquired companies and are inherently uncertain. Unanticipated events and circumstances may occur that may affect the accuracy or validity of such assumptions, estimates, or actual results.</t>
        </is>
      </c>
    </row>
    <row r="21">
      <c r="A21" s="3" t="inlineStr">
        <is>
          <t>Revenue Recognition</t>
        </is>
      </c>
      <c r="B21" s="3" t="inlineStr">
        <is>
          <t>Revenue Recognition The Company recognizes revenue from contracts with customers in accordance with ASC Topic 606, Revenue from Contracts with Customers ● Step 1: Identify the contract with the customer ● Step 2: Identify the performance obligations in the contract ● Step 3: Determine the transaction price ● Step 4: Allocate the transaction price to the performance obligation in the contract ● Step 5: Recognize revenue when the company satisfies a performance condition The Company’s revenue is primarily generated from residential and commercial lawn care programs and services. The Company generally recognizes revenue from the sale of services as the services are performed, which is typically ratably over the term of the contract(s), which the Company believes to be the best measure of progress. The Company recognizes revenues as it completes services to its customers in an amount reflecting the total consideration it expects to receive from the customer. The Company determined that for contracts containing multiple performance obligations, stand-alone selling price is readily determinable for each performance obligation. The transaction price will include estimates of variable consideration, such as returns and provisions for doubtful accounts and sales incentives, to the extent it is probable that a significant reversal of revenue recognized will not occur. In all cases, when a sale is recorded by the Company, no significant uncertainty exists surrounding the purchaser’s obligation to pay. The Company also grants franchises to operators in exchange for an initial franchise license fee and continuing royalty payments. Franchise revenue is recognized over the license term as the Company has determined that all obligations under the franchise agreements represent a single performance obligation that is satisfied over time.</t>
        </is>
      </c>
    </row>
    <row r="22">
      <c r="A22" s="3" t="inlineStr">
        <is>
          <t>Cost of services provided</t>
        </is>
      </c>
      <c r="B22" s="3" t="inlineStr">
        <is>
          <t>Cost of services provided Cost of services provided represents costs directly related to the provision of the lawncare programs and services, and include direct labor, materials and equipment depreciation. The Company recognizes the costs of services provided as the associated revenues are recognized.</t>
        </is>
      </c>
    </row>
    <row r="23">
      <c r="A23" s="3" t="inlineStr">
        <is>
          <t>Stock-based compensation</t>
        </is>
      </c>
      <c r="B23" s="3" t="inlineStr">
        <is>
          <t>Stock-based compensation The Company accounts for its stock-based compensation arrangements in accordance with ASC Topic 718, Compensation – Stock Compensation, which requires the measurement of compensation expense for all stock-based compensation granted to employees and non-employees at fair value on the date of grant and recognition of compensation expense over the related service period. Forfeitures are accounted for as they occur. Stock-based awards with graded-vesting schedules are recognized on a straight-line basis over the requisite service period for each separately vesting portion of the award.</t>
        </is>
      </c>
    </row>
    <row r="24">
      <c r="A24" s="3" t="inlineStr">
        <is>
          <t>Net Loss Per Common Share</t>
        </is>
      </c>
      <c r="B24" s="3" t="inlineStr">
        <is>
          <t>Net Loss Per Common Share Basic net loss per share is calculated by dividing the net loss applicable to the common stockholders by the weighted average number of shares of common stock outstanding during the reporting periods. Diluted net loss per share includes the dilutive effect, if any, from the potential exercise or conversion of securities, such as warrants and restricted stock units that would result in the issuance of incremental shares of common stock. In computing the basic and diluted net loss per share applicable to common stockholders for the years ended December 31, 2021 and 2020, the weighted average number of shares remains the same for both calculations due to the fact that when a net loss exists, dilutive shares are not included in the calculation as the impact is anti-dilutive. Common stock equivalents are not considered in the calculation of earnings per share due to their anti-dilutive impact. Included within common stock equivalents are the restricted stock units (“RSUs”) and performance restricted stock units (“PSUs”) outstanding as of December 31, 2021, which are not considered in the calculation of earnings per share due to their anti-dilutive impact. As of December 31, 2021, there are 176,098 PSUs outstanding, which are inclusive of all historical RSUs converted to PSUs during the year ended December 31, 2021.</t>
        </is>
      </c>
    </row>
    <row r="25">
      <c r="A25" s="3" t="inlineStr">
        <is>
          <t>Related Party Transactions</t>
        </is>
      </c>
      <c r="B25" s="3" t="inlineStr">
        <is>
          <t>Related Party Transactions The Company accounts for related party transactions in accordance with ASC 850, Related Party Disclosures. A party is considered to be related to the Company if the party directly or indirectly,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26">
      <c r="A26" s="3" t="inlineStr">
        <is>
          <t>Fair Value Measurements</t>
        </is>
      </c>
      <c r="B26" s="3" t="inlineStr">
        <is>
          <t>Fair Value Measure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Level 1- Quoted prices in active markets for identical assets or liabilities on the reporting date. Level 2- 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s and fund manager estimates. Financial instruments measured at fair value are classified in their entirety based on the lowest level of input that is significant to the fair value measurement. Management’s assessment of the significance of a particular input to the fair value measurement in its entirety requires judgment and considers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As of December 31, 2021, and 2020, the recorded values of cash, accounts receivable, and accounts payable approximate the fair values due to the short-term nature of the instruments. The recorded values of long-term debt are adjusted for interest to approximate the fair values.</t>
        </is>
      </c>
    </row>
    <row r="27">
      <c r="A27" s="3" t="inlineStr">
        <is>
          <t>Income Taxes</t>
        </is>
      </c>
      <c r="B27" s="3" t="inlineStr">
        <is>
          <t>Income Taxes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likely than not that some or all of the deferred tax assets will not be realize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and disclosure. In accordance with this guidance, tax positions must meet a more-likely than not recognition threshold and measurement attribute for the financial statement recognition and measurement of tax position. The Company’s policy is to account for income tax related interest and penalties in the provision for income taxes in the accompanying consolidated statements of operations.</t>
        </is>
      </c>
    </row>
    <row r="28">
      <c r="A28" s="3" t="inlineStr">
        <is>
          <t>Segment Information</t>
        </is>
      </c>
      <c r="B28" s="3" t="inlineStr">
        <is>
          <t>Segment Information The Company operates under one segment which provides residential and commercial lawncare services.</t>
        </is>
      </c>
    </row>
    <row r="29">
      <c r="A29" s="3" t="inlineStr">
        <is>
          <t>Retirement Plans</t>
        </is>
      </c>
      <c r="B29" s="3" t="inlineStr">
        <is>
          <t>Retirement Plans The Company maintains defined contribution retirement plans for eligible employees under Section 401(k) of the Internal Revenue Code. Participants can make voluntary contributions up the Internal Revenue Service limit of $19,500 ($26,000 for employees 50 years or over) for 2021. The Company contributed approximately $46,000 and $27,000 of match to employee contributions during the years ended December 31, 2021 and 2020, respectively.</t>
        </is>
      </c>
    </row>
    <row r="30">
      <c r="A30" s="3" t="inlineStr">
        <is>
          <t>Recent Issued Accounting Pronouncements</t>
        </is>
      </c>
      <c r="B30" s="3" t="inlineStr">
        <is>
          <t>Recent Issued Accounting Pronouncements In June 2016, the FASB issued ASU No. 2016-13, Financial Instruments- Credit Losses (Topic 326): Measurement of Credit Losses on Financial Instruments (“ASU 2016-13”). This guidance introduces a new model for recognizing credit losses on financial instruments based on an estimate of current expected credit losses. ASU 2016-13 also provides updated guidance regarding the impairment of available-for-sale debt securities and includes additional disclosure requirements. The new guidance is effective for public business entities that meet the definition of a Smaller Reporting Company as defined by the Securities and Exchange Commission for interim and annual periods beginning after December 15, 2022. Early adoption is permitted. The Company is currently evaluating the impact of this standard on its consolidated financial statements and related disclosures. In January 2017, the FASB issued ASU No. 2017-04, Intangibles- Goodwill and Other (Topic 350): Simplifying the Test for Goodwill Impairment (“ASU 2017-04”), which simplifies goodwill impairment testing. This new guidance is effective for public business entities that meet the definition of a Smaller Reporting Company as defined by the Securities and Exchange Commission for annual or interim goodwill impairment tests in fiscal years beginning after December 15, 2022. Early adoption is permitted. The Company adopted this standard in 2021. There was no impact on the financial statements or related disclosures of the Company from the adoption of this stand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1</t>
        </is>
      </c>
    </row>
    <row r="3">
      <c r="A3" s="6" t="inlineStr">
        <is>
          <t>Summary of Significant Accounting Policies</t>
        </is>
      </c>
    </row>
    <row r="4">
      <c r="A4" s="3" t="inlineStr">
        <is>
          <t>Schedule of roll forward of the allowance for doubtful accounts</t>
        </is>
      </c>
      <c r="B4" s="3" t="inlineStr">
        <is>
          <t>​ ​ ​ ​ ​ ​ ​ ​ ​ ​ Year Ended December 31, ​ 2021 2020 Allowance for doubtful accounts, beginning of period ​ $ 27,162 ​ $ 2,467 Bad debt expense ​ ​ 70,013 ​ 24,695 Allowance for doubtful accounts, end of period ​ $ 97,175 ​ $ 27,162</t>
        </is>
      </c>
    </row>
    <row r="5">
      <c r="A5" s="3" t="inlineStr">
        <is>
          <t>Schedule of estimated useful lives of property and equipment</t>
        </is>
      </c>
      <c r="B5" s="3" t="inlineStr">
        <is>
          <t>​ ​ ​ ​ ​ ​ Useful Lives ​ (in years) Vehicles 5-10 Equipment 5-7 Buildings ​ 15 Leasehold improvements 5 Office equipment 5-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Tables)</t>
        </is>
      </c>
      <c r="B1" s="2" t="inlineStr">
        <is>
          <t>12 Months Ended</t>
        </is>
      </c>
    </row>
    <row r="2">
      <c r="B2" s="2" t="inlineStr">
        <is>
          <t>Dec. 31, 2021</t>
        </is>
      </c>
    </row>
    <row r="3">
      <c r="A3" s="6" t="inlineStr">
        <is>
          <t>Revenue</t>
        </is>
      </c>
    </row>
    <row r="4">
      <c r="A4" s="3" t="inlineStr">
        <is>
          <t>Schedule of revenue disaggregated by source</t>
        </is>
      </c>
      <c r="B4" s="3" t="inlineStr">
        <is>
          <t>​ ​ ​ ​ ​ ​ ​ ​ ​ ​ For the Year Ended December 31, ​ 2021 2020 Lawncare and tree care service revenue ​ $ 18,600,426 ​ $ 7,620,131 Franchise revenue ​ ​ 86,360 ​ 82,735 Total revenue ​ $ 18,686,786 ​ $ 7,702,866</t>
        </is>
      </c>
    </row>
    <row r="5">
      <c r="A5" s="3" t="inlineStr">
        <is>
          <t>Schedule of changes in contract assets and liabilities</t>
        </is>
      </c>
      <c r="B5" s="3" t="inlineStr">
        <is>
          <t>​ ​ ​ ​ ​ ​ ​ ​ ​ ​ ​ ​ ​ Year Ended ​ ​ ​ ​ ​ December 31, December 31, ​ ​ 2021 ​ 2020 ​ Change Contract assets ​ $ 1,581,588 ​ $ 490,987 ​ $ 1,090,601 Contract liabilities ​ 113,691 ​ — ​ 113,691 Net contract assets ​ $ 1,467,897 ​ $ 490,987 ​ $ 976,9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6" t="inlineStr">
        <is>
          <t>Business Acquisition [Line Items]</t>
        </is>
      </c>
    </row>
    <row r="4">
      <c r="A4" s="3" t="inlineStr">
        <is>
          <t>Schedule of pro forma financial information</t>
        </is>
      </c>
      <c r="B4" s="3" t="inlineStr">
        <is>
          <t>​ ​ ​ ​ ​ ​ ​ ​ ​ ​ Year Ended December 31, Description 2021 2020 Revenues ​ 19,270,936 ​ 15,651,697 Net loss attributable to common shareholders ​ ​ (8,151,096) ​ ​ (2,704,897)</t>
        </is>
      </c>
    </row>
    <row r="5">
      <c r="A5" s="3" t="inlineStr">
        <is>
          <t>ANC Potter's Purchase Agreement</t>
        </is>
      </c>
    </row>
    <row r="6">
      <c r="A6" s="6" t="inlineStr">
        <is>
          <t>Business Acquisition [Line Items]</t>
        </is>
      </c>
    </row>
    <row r="7">
      <c r="A7" s="3" t="inlineStr">
        <is>
          <t>Preliminary allocation of purchase price to assets acquired and liabilities assumed for acquisition</t>
        </is>
      </c>
      <c r="B7" s="3" t="inlineStr">
        <is>
          <t>The following table presents the allocation of the purchase price to the assets acquired and liabilities assumed for the acquisition of ANC Potter’s (in thousands): ​ ​ ​ ​ ​ Total purchase price, net of cash acquired $ 1,529 ​ ​ ​ ​ Assets acquired: ​ ​ ​ Accounts receivable and other current assets ​ 107 Property and equipment ​ 234 Right-of-use asset ​ 113 Identifiable intangible assets ​ 1,285 Total assets acquired ​ $ 1,739 Liabilities assumed: ​ ​ ​ Accounts payable and accrued liabilities ​ $ 84 Lease liability ​ 113 Notes payable ​ 139 Deferred cash consideration ​ 147 Non-controlling interest in ANC Green Solutions- Potters ​ 1,145 Total liabilities assumed ​ $ 1,628 Estimated fair value of net assets acquired: ​ $ 111 ​ ​ ​ ​ Goodwill ​ $ 1,418</t>
        </is>
      </c>
    </row>
    <row r="8">
      <c r="A8" s="3" t="inlineStr">
        <is>
          <t>ANC Green Solutions Smith purchase agreement</t>
        </is>
      </c>
    </row>
    <row r="9">
      <c r="A9" s="6" t="inlineStr">
        <is>
          <t>Business Acquisition [Line Items]</t>
        </is>
      </c>
    </row>
    <row r="10">
      <c r="A10" s="3" t="inlineStr">
        <is>
          <t>Preliminary allocation of purchase price to assets acquired and liabilities assumed for acquisition</t>
        </is>
      </c>
      <c r="B10" s="3" t="inlineStr">
        <is>
          <t>The following table presents the allocation of the purchase price to the assets acquired and liabilities assumed for the acquisition of ANC Smith’s (in thousands): ​ ​ ​ ​ ​ Total purchase price, net of cash acquired $ 1,651 ​ ​ ​ ​ Assets acquired: ​ ​ ​ Accounts receivable and other current assets ​ 167 Property and equipment ​ 1,117 Identifiable intangible assets ​ 1,537 Total assets acquired ​ $ 2,821 ​ ​ ​ ​ Liabilities assumed: ​ ​ ​ Accounts payable and accrued liabilities ​ $ 80 Deferred cash consideration ​ 1,276 Non-controlling interest in ANC Green Solutions- Smith ​ ​ 2,000 Total liabilities assumed ​ $ 3,356 Estimated fair value of net assets acquired: ​ $ (535) ​ ​ ​ ​ Goodwill ​ $ 2,186</t>
        </is>
      </c>
    </row>
    <row r="11">
      <c r="A11" s="3" t="inlineStr">
        <is>
          <t>Zodega and subsidiaries</t>
        </is>
      </c>
    </row>
    <row r="12">
      <c r="A12" s="6" t="inlineStr">
        <is>
          <t>Business Acquisition [Line Items]</t>
        </is>
      </c>
    </row>
    <row r="13">
      <c r="A13" s="3" t="inlineStr">
        <is>
          <t>Preliminary allocation of purchase price to assets acquired and liabilities assumed for acquisition</t>
        </is>
      </c>
      <c r="B13" s="3" t="inlineStr">
        <is>
          <t>​ ​ ​ ​ ​ Stock purchase price $ 564 Cash purchase price, net of cash acquired ​ 1,212 Total purchase price ​ $ 1,776 ​ ​ ​ ​ Assets acquired: ​ Accounts receivable and other current assets ​ 58 Property and equipment ​ 812 Right-of-use asset ​ 341 Customer relationships ​ 1,427 Tradenames ​ ​ 354 Total assets acquired ​ $ 2,992 ​ ​ ​ ​ Liabilities assumed: ​ Holdback ​ $ 29 Accounts payable and accrued expenses ​ 91 Contract liability ​ 93 Warranty liability ​ 180 Notes payable ​ 108 Promissory notes ​ 820 Lease liability ​ 341 Deferred cash consideration ​ 247 Non-controlling interest in Zodega subsidiaries ​ 1,951 Total liabilities assumed ​ $ 3,860 Estimated fair value of net assets acquired: ​ $ (868) ​ ​ ​ ​ Goodwill ​ $ 2,64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1</t>
        </is>
      </c>
    </row>
    <row r="3">
      <c r="A3" s="6" t="inlineStr">
        <is>
          <t>Property and Equipment, net</t>
        </is>
      </c>
    </row>
    <row r="4">
      <c r="A4" s="3" t="inlineStr">
        <is>
          <t>Schedule of property and equipment</t>
        </is>
      </c>
      <c r="B4" s="3" t="inlineStr">
        <is>
          <t>​ ​ ​ ​ ​ ​ ​ ​ ​ December 31, ​ 2021 2020 Vehicles ​ $ 644,374 ​ $ 469,399 Equipment ​ ​ 3,759,250 ​ 1,815,095 Land ​ ​ 174,585 ​ ​ 174,585 Buildings ​ ​ 51,947 ​ ​ 51,947 Leasehold improvements ​ ​ 102,886 ​ 66,886 Office equipment ​ ​ 4,077 ​ 5,892 Total property and equipment ​ ​ 4,737,119 ​ 2,583,804 Less: Accumulated depreciation ​ ​ (1,254,181) ​ (435,886) Property and equipment, net ​ $ 3,482,938 ​ $ 2,147,9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6" t="inlineStr">
        <is>
          <t>Goodwill and Intangible Assets</t>
        </is>
      </c>
    </row>
    <row r="4">
      <c r="A4" s="3" t="inlineStr">
        <is>
          <t>Summary of changes in goodwill</t>
        </is>
      </c>
      <c r="B4" s="3" t="inlineStr">
        <is>
          <t>​ ​ ​ ​ ​ ​ Goodwill Balance at December 31, 2019 ​ $ 4,309,766 Acquisition of ANC Smith’s ​ 2,185,748 Acquisition of ANC Potter’s ​ 1,417,609 Balance at December 31, 2020 ​ ​ 7,913,123 Acquisition of Zodega subsidiaries ​ ​ 2,643,546 Impairment of Zodega and Superior Services goodwill ​ ​ (6,825,388) Balance at December 31, 2021 ​ $ 3,731,281</t>
        </is>
      </c>
    </row>
    <row r="5">
      <c r="A5" s="3" t="inlineStr">
        <is>
          <t>Schedule of intangible assets</t>
        </is>
      </c>
      <c r="B5" s="3" t="inlineStr">
        <is>
          <t>​ ​ ​ ​ ​ ​ ​ ​ ​ ​ ​ ​ ​ ​ ​ ​ ​ ​ ​ December 31, 2021 ​ ​ Weighted average ​ ​ ​ ​ ​ ​ ​ ​ ​ ​ ​ ​ ​ ​ amortization period ​ ​ ​ ​ Accumulated ​ ​ Impairment ​ ​ ​ ​ (in years) Gross Amortization ​ Loss Net Tradenames ​ 6.5 ​ $ 1,285,800 ​ $ (252,666) ​ $ — ​ $ 1,033,134 Customer relationships ​ 4.9 ​ 4,716,100 ​ (1,387,112) ​ ​ (192,150) ​ $ 3,136,838 Non-compete agreements ​ 4.7 ​ 564,000 ​ (168,820) ​ ​ — ​ $ 395,180 ​ ​ ​ ​ $ 6,565,900 ​ $ (1,808,598) ​ $ (192,150) ​ $ 4,565,152 ​ ​ ​ ​ ​ ​ ​ ​ ​ ​ ​ ​ ​ ​ ​ ​ ​ December 31, 2020 ​ ​ Weighted average ​ ​ ​ ​ ​ ​ ​ ​ ​ ​ ​ amortization period ​ ​ ​ ​ Accumulated ​ ​ ​ ​ (in years) Gross Amortization Net Tradenames ​ 7.5 ​ $ 932,000 ​ $ (125,708) ​ $ 806,292 Customer relationships ​ 5.7 ​ ​ 3,289,000 ​ ​ (611,709) ​ $ 2,677,291 Non-compete agreements ​ 6.6 ​ 564,000 ​ (79,893) ​ $ 484,107 ​ ​ ​ ​ $ 4,785,000 ​ $ (817,310) ​ $ 3,967,690</t>
        </is>
      </c>
    </row>
    <row r="6">
      <c r="A6" s="3" t="inlineStr">
        <is>
          <t>Schedule of estimated aggregate amortization expense</t>
        </is>
      </c>
      <c r="B6" s="3" t="inlineStr">
        <is>
          <t>​ ​ ​ ​ ​ 2022 $ 989,404 2023 ​ 989,404 2024 ​ 973,154 2025 ​ ​ 727,469 2026 ​ ​ 388,590 Thereafter ​ 497,131 Total ​ $ 4,565,15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1</t>
        </is>
      </c>
    </row>
    <row r="3">
      <c r="A3" s="6" t="inlineStr">
        <is>
          <t>Leases</t>
        </is>
      </c>
    </row>
    <row r="4">
      <c r="A4" s="3" t="inlineStr">
        <is>
          <t>Schedule of lease expenses</t>
        </is>
      </c>
      <c r="B4" s="3" t="inlineStr">
        <is>
          <t>​ ​ ​ ​ ​ ​ ​ ​ ​ ​ Year Ended December 31, ​ 2021 2020 Operating lease expense ​ $ 292,095 ​ $ 89,500 Short-term lease rent expense ​ ​ 68,517 ​ ​ 78,574 ​ ​ $ 360,612 ​ $ 168,074</t>
        </is>
      </c>
    </row>
    <row r="5">
      <c r="A5" s="3" t="inlineStr">
        <is>
          <t>Schedule of supplemental cash flow information related to leases</t>
        </is>
      </c>
      <c r="B5" s="3" t="inlineStr">
        <is>
          <t>​ ​ ​ ​ ​ ​ ​ ​ ​ ​ Year Ended December 31, ​ 2021 2020 Cash paid for amounts included in the measurement of lease liabilities: ​ ​ ​ Operating cash flows from operating leases ​ $ 239,303 ​ $ 89,500</t>
        </is>
      </c>
    </row>
    <row r="6">
      <c r="A6" s="3" t="inlineStr">
        <is>
          <t>Schedule of maturity of operating leases</t>
        </is>
      </c>
      <c r="B6" s="3" t="inlineStr">
        <is>
          <t>​ ​ ​ ​ ​ 2022 $ 292,852 2023 ​ ​ 251,584 2024 ​ ​ 55,176 Thereafter ​ — Total future minimum lease payments ​ $ 599,612 Less imputed interest ​ ​ (37,978) Total ​ ​ 561,634 Less: current portion of lease liabilities ​ ​ (292,852) Lease liabilities, net of current portion ​ $ 268,78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1</t>
        </is>
      </c>
      <c r="C1" s="2" t="inlineStr">
        <is>
          <t>Dec. 31, 2020</t>
        </is>
      </c>
      <c r="D1" s="2" t="inlineStr">
        <is>
          <t>Dec. 31, 2019</t>
        </is>
      </c>
    </row>
    <row r="2">
      <c r="A2" s="3" t="inlineStr">
        <is>
          <t>Preferred stock, par value</t>
        </is>
      </c>
      <c r="B2" s="7" t="n">
        <v>0.001</v>
      </c>
      <c r="C2" s="7" t="n">
        <v>0.001</v>
      </c>
    </row>
    <row r="3">
      <c r="A3" s="3" t="inlineStr">
        <is>
          <t>Preferred stock, shares authorized</t>
        </is>
      </c>
      <c r="B3" s="5" t="n">
        <v>5000000</v>
      </c>
      <c r="C3" s="5" t="n">
        <v>5000000</v>
      </c>
    </row>
    <row r="4">
      <c r="A4" s="3" t="inlineStr">
        <is>
          <t>Preferred stock, shares issued</t>
        </is>
      </c>
      <c r="B4" s="5" t="n">
        <v>0</v>
      </c>
      <c r="C4" s="5" t="n">
        <v>0</v>
      </c>
    </row>
    <row r="5">
      <c r="A5" s="3" t="inlineStr">
        <is>
          <t>Preferred stock, shares outstanding</t>
        </is>
      </c>
      <c r="B5" s="5" t="n">
        <v>0</v>
      </c>
      <c r="C5" s="5" t="n">
        <v>0</v>
      </c>
    </row>
    <row r="6">
      <c r="A6" s="3" t="inlineStr">
        <is>
          <t>Class A Common stock</t>
        </is>
      </c>
    </row>
    <row r="7">
      <c r="A7" s="3" t="inlineStr">
        <is>
          <t>Common stock, par value</t>
        </is>
      </c>
      <c r="B7" s="7" t="n">
        <v>0.001</v>
      </c>
      <c r="C7" s="7" t="n">
        <v>0.001</v>
      </c>
    </row>
    <row r="8">
      <c r="A8" s="3" t="inlineStr">
        <is>
          <t>Common stock, shares authorized</t>
        </is>
      </c>
      <c r="B8" s="5" t="n">
        <v>60000000</v>
      </c>
      <c r="C8" s="5" t="n">
        <v>60000000</v>
      </c>
    </row>
    <row r="9">
      <c r="A9" s="3" t="inlineStr">
        <is>
          <t>Common stock, shares issued</t>
        </is>
      </c>
      <c r="B9" s="5" t="n">
        <v>3696326</v>
      </c>
      <c r="C9" s="5" t="n">
        <v>2416866</v>
      </c>
    </row>
    <row r="10">
      <c r="A10" s="3" t="inlineStr">
        <is>
          <t>Common stock, shares outstanding</t>
        </is>
      </c>
      <c r="B10" s="5" t="n">
        <v>3696326</v>
      </c>
      <c r="C10" s="5" t="n">
        <v>2416866</v>
      </c>
    </row>
    <row r="11">
      <c r="A11" s="3" t="inlineStr">
        <is>
          <t>Class B Common stock</t>
        </is>
      </c>
    </row>
    <row r="12">
      <c r="A12" s="3" t="inlineStr">
        <is>
          <t>Preferred stock, shares outstanding</t>
        </is>
      </c>
      <c r="B12" s="5" t="n">
        <v>0</v>
      </c>
      <c r="C12" s="5" t="n">
        <v>81198</v>
      </c>
    </row>
    <row r="13">
      <c r="A13" s="3" t="inlineStr">
        <is>
          <t>Common stock, par value</t>
        </is>
      </c>
      <c r="B13" s="7" t="n">
        <v>0.001</v>
      </c>
      <c r="C13" s="7" t="n">
        <v>0.001</v>
      </c>
    </row>
    <row r="14">
      <c r="A14" s="3" t="inlineStr">
        <is>
          <t>Common stock, shares authorized</t>
        </is>
      </c>
      <c r="B14" s="5" t="n">
        <v>7500000</v>
      </c>
      <c r="C14" s="5" t="n">
        <v>7500000</v>
      </c>
    </row>
    <row r="15">
      <c r="A15" s="3" t="inlineStr">
        <is>
          <t>Common stock, shares issued</t>
        </is>
      </c>
      <c r="B15" s="5" t="n">
        <v>0</v>
      </c>
      <c r="C15" s="5" t="n">
        <v>81198</v>
      </c>
    </row>
    <row r="16">
      <c r="A16" s="3" t="inlineStr">
        <is>
          <t>Common stock, shares outstanding</t>
        </is>
      </c>
      <c r="B16" s="5" t="n">
        <v>0</v>
      </c>
      <c r="C16" s="5" t="n">
        <v>81198</v>
      </c>
      <c r="D16" s="5" t="n">
        <v>811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1</t>
        </is>
      </c>
    </row>
    <row r="3">
      <c r="A3" s="6" t="inlineStr">
        <is>
          <t>Accounts Payable and Accrued Liabilities</t>
        </is>
      </c>
    </row>
    <row r="4">
      <c r="A4" s="3" t="inlineStr">
        <is>
          <t>Schedule of accounts payable and accrued liabilities</t>
        </is>
      </c>
      <c r="B4" s="3" t="inlineStr">
        <is>
          <t>​ ​ ​ ​ ​ ​ ​ ​ ​ ​ Year Ended December 31, ​ 2021 2020 Accounts payable ​ $ 1,308,593 ​ $ 317,038 Accrued professional fees ​ ​ 320,510 ​ 197,597 Accrued franchise tax ​ ​ — ​ ​ 77,600 Accrued payroll ​ ​ 303,331 ​ 26,423 Due to noncontrolling interest ​ ​ 47,133 ​ ​ 66,706 Accounts payable and accrued liabilities ​ $ 1,979,567 ​ $ 685,36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Notes Payable and Related Party Notes Payable (Tables)</t>
        </is>
      </c>
      <c r="B1" s="2" t="inlineStr">
        <is>
          <t>12 Months Ended</t>
        </is>
      </c>
    </row>
    <row r="2">
      <c r="B2" s="2" t="inlineStr">
        <is>
          <t>Dec. 31, 2021</t>
        </is>
      </c>
    </row>
    <row r="3">
      <c r="A3" s="6" t="inlineStr">
        <is>
          <t>Notes Payable and Related Party Notes Payable</t>
        </is>
      </c>
    </row>
    <row r="4">
      <c r="A4" s="3" t="inlineStr">
        <is>
          <t>Schedule of Notes Payable</t>
        </is>
      </c>
      <c r="B4" s="3" t="inlineStr">
        <is>
          <t>​ ​ ​ ​ ​ ​ ​ ​ ​ ​ Year Ended December 31, ​ 2021 2020 Equipment notes $ 1,682,325 $ 761,075 Promissory notes ​ ​ 799,562 ​ ​ — Line of credit ​ ​ 250,000 ​ ​ — PPP loans ​ — ​ ​ 378,346 ​ ​ ​ 2,731,887 ​ 1,139,421 Less: current portion of notes payable ​ ​ (848,060) ​ (385,963) Notes payable, net of current portion ​ $ 1,883,827 ​ $ 753,458</t>
        </is>
      </c>
    </row>
    <row r="5">
      <c r="A5" s="3" t="inlineStr">
        <is>
          <t>Schedule of related party notes payable</t>
        </is>
      </c>
      <c r="B5" s="3" t="inlineStr">
        <is>
          <t>​ ​ ​ ​ ​ ​ ​ ​ ​ ​ Year Ended December 31, ​ 2021 2020 Related party notes payable ​ $ 409,066 ​ $ — Less: current portion of related party notes payable ​ (162,066) ​ — Related party notes payable, net of current portion ​ $ 247,000 ​ $ —</t>
        </is>
      </c>
    </row>
    <row r="6">
      <c r="A6" s="3" t="inlineStr">
        <is>
          <t>Schedule of future maturity of notes payable</t>
        </is>
      </c>
      <c r="B6" s="3" t="inlineStr">
        <is>
          <t>​ ​ ​ ​ ​ ​ ​ As of December 31, ​ 2021 2022 ​ $ 848,060 2023 ​ 571,977 2024 ​ 571,977 2025 ​ 571,977 2026 ​ 167,896 Thereafter ​ — Total ​ $ 2,731,887</t>
        </is>
      </c>
    </row>
    <row r="7">
      <c r="A7" s="3" t="inlineStr">
        <is>
          <t>Schedule of future maturity related party notes payable</t>
        </is>
      </c>
      <c r="B7" s="3" t="inlineStr">
        <is>
          <t>​ ​ ​ ​ ​ ​ As of December 31, ​ ​ 2021 2022 ​ $ 162,066 2023 and thereafter ​ 247,000 Total ​ $ 409,06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Tables)</t>
        </is>
      </c>
      <c r="B1" s="2" t="inlineStr">
        <is>
          <t>12 Months Ended</t>
        </is>
      </c>
    </row>
    <row r="2">
      <c r="B2" s="2" t="inlineStr">
        <is>
          <t>Dec. 31, 2021</t>
        </is>
      </c>
    </row>
    <row r="3">
      <c r="A3" s="6" t="inlineStr">
        <is>
          <t>Stockholders Equity</t>
        </is>
      </c>
    </row>
    <row r="4">
      <c r="A4" s="3" t="inlineStr">
        <is>
          <t>Summary of warrant activity</t>
        </is>
      </c>
      <c r="B4" s="3" t="inlineStr">
        <is>
          <t>​ ​ ​ ​ ​ ​ ​ ​ ​ ​ ​ ​ ​ Weighted ​ Weighted average ​ ​ ​ ​ average ​ remaining contractual ​ Warrants exercise price life (in years) Outstanding as of December 31, 2019 2,250,000 ​ $ 13.75 8.70 Outstanding as of December 31, 2020 ​ 2,250,000 ​ ​ 13.75 ​ 7.70 Forfeited ​ (2,250,000) ​ ​ 13.75 ​ — Outstanding as of December 31, 2021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1</t>
        </is>
      </c>
    </row>
    <row r="3">
      <c r="A3" s="3" t="inlineStr">
        <is>
          <t>Restricted Stock Units</t>
        </is>
      </c>
    </row>
    <row r="4">
      <c r="A4" s="6" t="inlineStr">
        <is>
          <t>Share-based Compensation Arrangement by Share-based Payment Award [Line Items]</t>
        </is>
      </c>
    </row>
    <row r="5">
      <c r="A5" s="3" t="inlineStr">
        <is>
          <t>Schedule of unvested restricted stock units</t>
        </is>
      </c>
      <c r="B5" s="3" t="inlineStr">
        <is>
          <t>​ ​ ​ ​ ​ ​ ​ ​ ​ ​ ​ ​ ​ Weighted average ​ ​ ​ ​ ​ grant-date fair ​ Units value Unvested as of December 31, 2019 ​ ​ 150,000 ​ $ 11.00 Granted ​ ​ 18,182 ​ ​ 11.00 Vested ​ ​ (49,424) ​ ​ 11.00 Forfeited ​ ​ (13,750) ​ ​ 11.00 Unvested as of December 31, 2020 ​ ​ 105,008 ​ $ 11.00 Granted ​ ​ 139,500 ​ ​ 11.00 Vested ​ ​ (64,048) ​ ​ 11.00 Cancelled ​ ​ (180,460) ​ ​ 11.00 Unvested as of December 31, 2021 ​ — ​ $ —</t>
        </is>
      </c>
    </row>
    <row r="6">
      <c r="A6" s="3" t="inlineStr">
        <is>
          <t>Performance Restricted Stock Units</t>
        </is>
      </c>
    </row>
    <row r="7">
      <c r="A7" s="6" t="inlineStr">
        <is>
          <t>Share-based Compensation Arrangement by Share-based Payment Award [Line Items]</t>
        </is>
      </c>
    </row>
    <row r="8">
      <c r="A8" s="3" t="inlineStr">
        <is>
          <t>Schedule of unvested restricted stock units</t>
        </is>
      </c>
      <c r="B8" s="3" t="inlineStr">
        <is>
          <t>​ ​ ​ ​ ​ ​ ​ ​ ​ ​ ​ ​ ​ ​ Weighted average ​ ​ ​ ​ ​ ​ grant-date fair ​ ​ Units value Unvested as of December 31, 2020 ​ ​ — ​ $ — Granted ​ ​ 225,579 ​ ​ 11.00 Vested ​ — ​ 11.00 ​ Forfeited ​ (49,481) ​ (11.00) ​ Unvested as of December 31, 2021 ​ 176,098 ​ $ — ​ Total unrecognized expense remaining ​ $ 515,021 ​ ​ Weighted average years expected to be recognized over ​ 0.95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12 Months Ended</t>
        </is>
      </c>
    </row>
    <row r="2">
      <c r="B2" s="2" t="inlineStr">
        <is>
          <t>Dec. 31, 2021</t>
        </is>
      </c>
    </row>
    <row r="3">
      <c r="A3" s="6" t="inlineStr">
        <is>
          <t>Loss Per Common Share</t>
        </is>
      </c>
    </row>
    <row r="4">
      <c r="A4" s="3" t="inlineStr">
        <is>
          <t>Summary calculations of basic and diluted income (loss) per common share</t>
        </is>
      </c>
      <c r="B4" s="3" t="inlineStr">
        <is>
          <t>​ ​ ​ ​ ​ ​ ​ ​ ​ ​ For the Year Ended December 31, ​ 2021 2020 ​ ​ ​ ​ ​ ​ ​ Numerator: ​ ​ ​ ​ ​ Net loss attributable to common shareholders ​ $ (8,311,162) ​ $ (3,225,275) ​ ​ ​ ​ Denominator: ​ ​ ​ Weighted average Class A common shares outstanding ​ 3,502,581 ​ ​ 1,914,846 Weighted average Class B common shares outstanding ​ 71,076 ​ ​ 81,198 Weighted average Class A and Class B common shares outstanding - Basic ​ 3,573,657 ​ ​ 1,996,044 Dilutive effect of potential common shares ​ — ​ ​ — Weighted average Class A and Class B common shares outstanding - Diluted ​ 3,573,657 ​ ​ 1,996,044 ​ ​ ​ ​ Net loss per share attributable to Class A and Class B Common shareholders - Basic ​ $ (2.33) ​ $ (1.62) Net loss per share attributable to Class A and Class B Common shareholders - Diluted ​ $ (2.33) ​ $ (1.62)</t>
        </is>
      </c>
    </row>
    <row r="5">
      <c r="A5" s="3" t="inlineStr">
        <is>
          <t>Summary of potentially dilutive securities excluded from computation of diluted weighted average shares outstanding</t>
        </is>
      </c>
      <c r="B5" s="3" t="inlineStr">
        <is>
          <t>​ ​ ​ ​ ​ ​ ​ ​ December 31, ​ 2021 2020 Unvested Restricted Stock Units ​ — ​ 105,008 Unvested Performance Restricted Stock Units ​ 176,098 ​ — Warrants ​ — ​ 2,250,000 ​ ​ 176,098 ​ 2,355,00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1</t>
        </is>
      </c>
    </row>
    <row r="3">
      <c r="A3" s="6" t="inlineStr">
        <is>
          <t>Income Tax Disclosure [Abstract]</t>
        </is>
      </c>
    </row>
    <row r="4">
      <c r="A4" s="3" t="inlineStr">
        <is>
          <t>Schedule of reconciliation of effective income tax rate</t>
        </is>
      </c>
      <c r="B4" s="3" t="inlineStr">
        <is>
          <t>​ ​ ​ ​ ​ ​ ​ ​ ​ December 31, ​ ​ 2021 2020 Statutory federal income tax rate 21.0 % 21.0 % State income taxes, net of federal taxes 3.6 % 3.6 % Non-controlling interest ​ — % — % Other permanent items ​ (0.2) % (0.2) % Change in valuation allowance (24.4) % (24.4) % Income taxes provision — % — %</t>
        </is>
      </c>
    </row>
    <row r="5">
      <c r="A5" s="3" t="inlineStr">
        <is>
          <t>Net deferred tax assets</t>
        </is>
      </c>
      <c r="B5" s="3" t="inlineStr">
        <is>
          <t>​ ​ ​ ​ ​ ​ ​ ​ December 31, ​ 2021 2020 Deferred tax assets: Net operating loss carryforwards ​ 2,455,649 ​ 1,334,445 Stock-based compensation ​ 243,362 ​ 141,914 Amortization ​ 450,496 ​ 973 Passthrough entity ​ 305,262 ​ 178,676 Other ​ 45 ​ 45 Total deferred income tax assets ​ 3,454,814 ​ 1,656,053 Deferred tax liabilities: ​ ​ Depreciation ​ — ​ — ​ ​ — ​ — Valuation allowance ​ (3,454,814) ​ (1,656,053) Deferred tax asset, net of allowance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ature of the Business (Details) - USD ($)</t>
        </is>
      </c>
      <c r="B1" s="2" t="inlineStr">
        <is>
          <t>Mar. 12, 2021</t>
        </is>
      </c>
      <c r="C1" s="2" t="inlineStr">
        <is>
          <t>Feb. 19, 2021</t>
        </is>
      </c>
      <c r="D1" s="2" t="inlineStr">
        <is>
          <t>Feb. 18, 2021</t>
        </is>
      </c>
      <c r="E1" s="2" t="inlineStr">
        <is>
          <t>Feb. 11, 2021</t>
        </is>
      </c>
      <c r="F1" s="2" t="inlineStr">
        <is>
          <t>Jan. 26, 2021</t>
        </is>
      </c>
      <c r="G1" s="2" t="inlineStr">
        <is>
          <t>Jan. 20, 2021</t>
        </is>
      </c>
      <c r="H1" s="2" t="inlineStr">
        <is>
          <t>Feb. 28, 2020</t>
        </is>
      </c>
      <c r="I1" s="2" t="inlineStr">
        <is>
          <t>Feb. 03, 2020</t>
        </is>
      </c>
      <c r="J1" s="2" t="inlineStr">
        <is>
          <t>Oct. 04, 2019</t>
        </is>
      </c>
    </row>
    <row r="2">
      <c r="A2" s="6" t="inlineStr">
        <is>
          <t>Business Acquisition [Line Items]</t>
        </is>
      </c>
    </row>
    <row r="3">
      <c r="A3" s="3" t="inlineStr">
        <is>
          <t>Unsecured promissory notes percentage</t>
        </is>
      </c>
      <c r="C3" s="3" t="inlineStr">
        <is>
          <t>7.00%</t>
        </is>
      </c>
    </row>
    <row r="4">
      <c r="A4" s="3" t="inlineStr">
        <is>
          <t>Litton Enterprises Inc.</t>
        </is>
      </c>
    </row>
    <row r="5">
      <c r="A5" s="6" t="inlineStr">
        <is>
          <t>Business Acquisition [Line Items]</t>
        </is>
      </c>
    </row>
    <row r="6">
      <c r="A6" s="3" t="inlineStr">
        <is>
          <t>Total unsecured promissory notes</t>
        </is>
      </c>
      <c r="D6" s="4" t="n">
        <v>100000</v>
      </c>
    </row>
    <row r="7">
      <c r="A7" s="3" t="inlineStr">
        <is>
          <t>Unsecured promissory notes percentage</t>
        </is>
      </c>
      <c r="D7" s="3" t="inlineStr">
        <is>
          <t>7.00%</t>
        </is>
      </c>
    </row>
    <row r="8">
      <c r="A8" s="3" t="inlineStr">
        <is>
          <t>ANC Green Solutions- Zodega</t>
        </is>
      </c>
    </row>
    <row r="9">
      <c r="A9" s="6" t="inlineStr">
        <is>
          <t>Business Acquisition [Line Items]</t>
        </is>
      </c>
    </row>
    <row r="10">
      <c r="A10" s="3" t="inlineStr">
        <is>
          <t>Total purchase price</t>
        </is>
      </c>
      <c r="G10" s="4" t="n">
        <v>600000</v>
      </c>
    </row>
    <row r="11">
      <c r="A11" s="3" t="inlineStr">
        <is>
          <t>Amount of capital call to fund the business acquisition</t>
        </is>
      </c>
      <c r="D11" s="4" t="n">
        <v>300000</v>
      </c>
      <c r="F11" s="4" t="n">
        <v>1000000</v>
      </c>
    </row>
    <row r="12">
      <c r="A12" s="3" t="inlineStr">
        <is>
          <t>Total unsecured promissory notes</t>
        </is>
      </c>
      <c r="F12" s="4" t="n">
        <v>300000</v>
      </c>
    </row>
    <row r="13">
      <c r="A13" s="3" t="inlineStr">
        <is>
          <t>Unsecured promissory notes percentage</t>
        </is>
      </c>
      <c r="F13" s="3" t="inlineStr">
        <is>
          <t>7.00%</t>
        </is>
      </c>
    </row>
    <row r="14">
      <c r="A14" s="3" t="inlineStr">
        <is>
          <t>ANC Green Solutions I</t>
        </is>
      </c>
    </row>
    <row r="15">
      <c r="A15" s="6" t="inlineStr">
        <is>
          <t>Business Acquisition [Line Items]</t>
        </is>
      </c>
    </row>
    <row r="16">
      <c r="A16" s="3" t="inlineStr">
        <is>
          <t>Percentage voting interest acquired</t>
        </is>
      </c>
      <c r="J16" s="3" t="inlineStr">
        <is>
          <t>60.00%</t>
        </is>
      </c>
    </row>
    <row r="17">
      <c r="A17" s="3" t="inlineStr">
        <is>
          <t>Total purchase price</t>
        </is>
      </c>
      <c r="J17" s="4" t="n">
        <v>4000000</v>
      </c>
    </row>
    <row r="18">
      <c r="A18" s="3" t="inlineStr">
        <is>
          <t>ANC Potter's</t>
        </is>
      </c>
    </row>
    <row r="19">
      <c r="A19" s="6" t="inlineStr">
        <is>
          <t>Business Acquisition [Line Items]</t>
        </is>
      </c>
    </row>
    <row r="20">
      <c r="A20" s="3" t="inlineStr">
        <is>
          <t>Percentage voting interest acquired</t>
        </is>
      </c>
      <c r="I20" s="3" t="inlineStr">
        <is>
          <t>60.00%</t>
        </is>
      </c>
    </row>
    <row r="21">
      <c r="A21" s="3" t="inlineStr">
        <is>
          <t>Total purchase price</t>
        </is>
      </c>
      <c r="I21" s="4" t="n">
        <v>1680000</v>
      </c>
    </row>
    <row r="22">
      <c r="A22" s="3" t="inlineStr">
        <is>
          <t>Business combination, assumed liabilities</t>
        </is>
      </c>
      <c r="I22" s="4" t="n">
        <v>1628000</v>
      </c>
    </row>
    <row r="23">
      <c r="A23" s="3" t="inlineStr">
        <is>
          <t>ANC Green Solutions Smith purchase agreement</t>
        </is>
      </c>
    </row>
    <row r="24">
      <c r="A24" s="6" t="inlineStr">
        <is>
          <t>Business Acquisition [Line Items]</t>
        </is>
      </c>
    </row>
    <row r="25">
      <c r="A25" s="3" t="inlineStr">
        <is>
          <t>Percentage voting interest acquired</t>
        </is>
      </c>
      <c r="H25" s="3" t="inlineStr">
        <is>
          <t>60.00%</t>
        </is>
      </c>
    </row>
    <row r="26">
      <c r="A26" s="3" t="inlineStr">
        <is>
          <t>Total purchase price</t>
        </is>
      </c>
      <c r="H26" s="4" t="n">
        <v>3000000</v>
      </c>
    </row>
    <row r="27">
      <c r="A27" s="3" t="inlineStr">
        <is>
          <t>Business combination, assumed liabilities</t>
        </is>
      </c>
      <c r="H27" s="4" t="n">
        <v>3356000</v>
      </c>
    </row>
    <row r="28">
      <c r="A28" s="3" t="inlineStr">
        <is>
          <t>ANC Green Solutions Smith purchase agreement | ANC Smith</t>
        </is>
      </c>
    </row>
    <row r="29">
      <c r="A29" s="6" t="inlineStr">
        <is>
          <t>Business Acquisition [Line Items]</t>
        </is>
      </c>
    </row>
    <row r="30">
      <c r="A30" s="3" t="inlineStr">
        <is>
          <t>Percentage voting interest acquired</t>
        </is>
      </c>
      <c r="H30" s="3" t="inlineStr">
        <is>
          <t>40.00%</t>
        </is>
      </c>
    </row>
    <row r="31">
      <c r="A31" s="3" t="inlineStr">
        <is>
          <t>ANC Zodega Purchase agreement</t>
        </is>
      </c>
    </row>
    <row r="32">
      <c r="A32" s="6" t="inlineStr">
        <is>
          <t>Business Acquisition [Line Items]</t>
        </is>
      </c>
    </row>
    <row r="33">
      <c r="A33" s="3" t="inlineStr">
        <is>
          <t>Percentage voting interest acquired</t>
        </is>
      </c>
      <c r="G33" s="3" t="inlineStr">
        <is>
          <t>51.00%</t>
        </is>
      </c>
    </row>
    <row r="34">
      <c r="A34" s="3" t="inlineStr">
        <is>
          <t>Consideration in shares</t>
        </is>
      </c>
      <c r="G34" s="5" t="n">
        <v>51290</v>
      </c>
    </row>
    <row r="35">
      <c r="A35" s="3" t="inlineStr">
        <is>
          <t>Number of holdback shares</t>
        </is>
      </c>
      <c r="G35" s="5" t="n">
        <v>5129</v>
      </c>
    </row>
    <row r="36">
      <c r="A36" s="3" t="inlineStr">
        <is>
          <t>Business combination, assumed liabilities</t>
        </is>
      </c>
      <c r="G36" s="4" t="n">
        <v>564185</v>
      </c>
    </row>
    <row r="37">
      <c r="A37" s="3" t="inlineStr">
        <is>
          <t>ANC Zodega Purchase agreement | ANC Green Solutions- Zodega</t>
        </is>
      </c>
    </row>
    <row r="38">
      <c r="A38" s="6" t="inlineStr">
        <is>
          <t>Business Acquisition [Line Items]</t>
        </is>
      </c>
    </row>
    <row r="39">
      <c r="A39" s="3" t="inlineStr">
        <is>
          <t>Percentage voting interest acquired</t>
        </is>
      </c>
      <c r="G39" s="3" t="inlineStr">
        <is>
          <t>49.00%</t>
        </is>
      </c>
    </row>
    <row r="40">
      <c r="A40" s="3" t="inlineStr">
        <is>
          <t>Consideration in shares</t>
        </is>
      </c>
      <c r="G40" s="5" t="n">
        <v>51290</v>
      </c>
    </row>
    <row r="41">
      <c r="A41" s="3" t="inlineStr">
        <is>
          <t>C.J.'s Yardworks, Inc. | ANC Green Solutions- Zodega</t>
        </is>
      </c>
    </row>
    <row r="42">
      <c r="A42" s="6" t="inlineStr">
        <is>
          <t>Business Acquisition [Line Items]</t>
        </is>
      </c>
    </row>
    <row r="43">
      <c r="A43" s="3" t="inlineStr">
        <is>
          <t>Amount of capital call to fund the business acquisition</t>
        </is>
      </c>
      <c r="C43" s="4" t="n">
        <v>2000000</v>
      </c>
    </row>
    <row r="44">
      <c r="A44" s="3" t="inlineStr">
        <is>
          <t>Total unsecured promissory notes</t>
        </is>
      </c>
      <c r="C44" s="4" t="n">
        <v>900000</v>
      </c>
    </row>
    <row r="45">
      <c r="A45" s="3" t="inlineStr">
        <is>
          <t>Unsecured promissory notes percentage</t>
        </is>
      </c>
      <c r="C45" s="3" t="inlineStr">
        <is>
          <t>7.00%</t>
        </is>
      </c>
    </row>
    <row r="46">
      <c r="A46" s="3" t="inlineStr">
        <is>
          <t>Lillard Lawn &amp; Landscaping, Inc.</t>
        </is>
      </c>
    </row>
    <row r="47">
      <c r="A47" s="6" t="inlineStr">
        <is>
          <t>Business Acquisition [Line Items]</t>
        </is>
      </c>
    </row>
    <row r="48">
      <c r="A48" s="3" t="inlineStr">
        <is>
          <t>Percentage voting interest acquired</t>
        </is>
      </c>
      <c r="J48" s="3" t="inlineStr">
        <is>
          <t>60.00%</t>
        </is>
      </c>
    </row>
    <row r="49">
      <c r="A49" s="3" t="inlineStr">
        <is>
          <t>Lillard Lawn &amp; Landscaping, Inc. | ANC Green Solutions- Zodega</t>
        </is>
      </c>
    </row>
    <row r="50">
      <c r="A50" s="6" t="inlineStr">
        <is>
          <t>Business Acquisition [Line Items]</t>
        </is>
      </c>
    </row>
    <row r="51">
      <c r="A51" s="3" t="inlineStr">
        <is>
          <t>Amount of capital call to fund the business acquisition</t>
        </is>
      </c>
      <c r="B51" s="4" t="n">
        <v>800000</v>
      </c>
    </row>
    <row r="52">
      <c r="A52" s="3" t="inlineStr">
        <is>
          <t>Total unsecured promissory notes</t>
        </is>
      </c>
      <c r="B52" s="4" t="n">
        <v>200000</v>
      </c>
    </row>
    <row r="53">
      <c r="A53" s="3" t="inlineStr">
        <is>
          <t>Unsecured promissory notes percentage</t>
        </is>
      </c>
      <c r="B53" s="3" t="inlineStr">
        <is>
          <t>7.00%</t>
        </is>
      </c>
    </row>
    <row r="54">
      <c r="A54" s="3" t="inlineStr">
        <is>
          <t>Lillard Lawn &amp; Landscaping, Inc. | ANC Green Solutions- Zodega | Litton Enterprises Inc.</t>
        </is>
      </c>
    </row>
    <row r="55">
      <c r="A55" s="6" t="inlineStr">
        <is>
          <t>Business Acquisition [Line Items]</t>
        </is>
      </c>
    </row>
    <row r="56">
      <c r="A56" s="3" t="inlineStr">
        <is>
          <t>Total unsecured promissory notes</t>
        </is>
      </c>
      <c r="E56" s="4" t="n">
        <v>1400000</v>
      </c>
    </row>
    <row r="57">
      <c r="A57" s="3" t="inlineStr">
        <is>
          <t>Unsecured promissory notes percentage</t>
        </is>
      </c>
      <c r="E57" s="3" t="inlineStr">
        <is>
          <t>7.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Details) - USD ($)</t>
        </is>
      </c>
      <c r="B1" s="2" t="inlineStr">
        <is>
          <t>12 Months Ended</t>
        </is>
      </c>
    </row>
    <row r="2">
      <c r="B2" s="2" t="inlineStr">
        <is>
          <t>Dec. 31, 2021</t>
        </is>
      </c>
      <c r="C2" s="2" t="inlineStr">
        <is>
          <t>Dec. 31, 2020</t>
        </is>
      </c>
    </row>
    <row r="3">
      <c r="A3" s="6" t="inlineStr">
        <is>
          <t>Summary of Significant Accounting Policies</t>
        </is>
      </c>
    </row>
    <row r="4">
      <c r="A4" s="3" t="inlineStr">
        <is>
          <t>Allowance for doubtful accounts, beginning of period</t>
        </is>
      </c>
      <c r="B4" s="4" t="n">
        <v>27162</v>
      </c>
      <c r="C4" s="4" t="n">
        <v>2467</v>
      </c>
    </row>
    <row r="5">
      <c r="A5" s="3" t="inlineStr">
        <is>
          <t>Bad debt expense</t>
        </is>
      </c>
      <c r="B5" s="5" t="n">
        <v>70013</v>
      </c>
      <c r="C5" s="5" t="n">
        <v>24695</v>
      </c>
    </row>
    <row r="6">
      <c r="A6" s="3" t="inlineStr">
        <is>
          <t>Allowance for doubtful accounts, end of period</t>
        </is>
      </c>
      <c r="B6" s="4" t="n">
        <v>97175</v>
      </c>
      <c r="C6" s="4" t="n">
        <v>2716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 Property and Equipment (Details)</t>
        </is>
      </c>
      <c r="B1" s="2" t="inlineStr">
        <is>
          <t>12 Months Ended</t>
        </is>
      </c>
    </row>
    <row r="2">
      <c r="B2" s="2" t="inlineStr">
        <is>
          <t>Dec. 31, 2021</t>
        </is>
      </c>
      <c r="C2" s="2" t="inlineStr">
        <is>
          <t>Dec. 31, 2020</t>
        </is>
      </c>
    </row>
    <row r="3">
      <c r="A3" s="3" t="inlineStr">
        <is>
          <t>Buildings.</t>
        </is>
      </c>
    </row>
    <row r="4">
      <c r="A4" s="6" t="inlineStr">
        <is>
          <t>Property, Plant and Equipment [Line Items]</t>
        </is>
      </c>
    </row>
    <row r="5">
      <c r="A5" s="3" t="inlineStr">
        <is>
          <t>Property and Equipment Useful Lives (in years)</t>
        </is>
      </c>
      <c r="B5" s="3" t="inlineStr">
        <is>
          <t>15 years</t>
        </is>
      </c>
      <c r="C5" s="3" t="inlineStr">
        <is>
          <t>15 years</t>
        </is>
      </c>
    </row>
    <row r="6">
      <c r="A6" s="3" t="inlineStr">
        <is>
          <t>Leasehold improvements</t>
        </is>
      </c>
    </row>
    <row r="7">
      <c r="A7" s="6" t="inlineStr">
        <is>
          <t>Property, Plant and Equipment [Line Items]</t>
        </is>
      </c>
    </row>
    <row r="8">
      <c r="A8" s="3" t="inlineStr">
        <is>
          <t>Property and Equipment Useful Lives (in years)</t>
        </is>
      </c>
      <c r="B8" s="3" t="inlineStr">
        <is>
          <t>5 years</t>
        </is>
      </c>
      <c r="C8" s="3" t="inlineStr">
        <is>
          <t>5 years</t>
        </is>
      </c>
    </row>
    <row r="9">
      <c r="A9" s="3" t="inlineStr">
        <is>
          <t>Minimum | Vehicles</t>
        </is>
      </c>
    </row>
    <row r="10">
      <c r="A10" s="6" t="inlineStr">
        <is>
          <t>Property, Plant and Equipment [Line Items]</t>
        </is>
      </c>
    </row>
    <row r="11">
      <c r="A11" s="3" t="inlineStr">
        <is>
          <t>Property and Equipment Useful Lives (in years)</t>
        </is>
      </c>
      <c r="B11" s="3" t="inlineStr">
        <is>
          <t>5 years</t>
        </is>
      </c>
      <c r="C11" s="3" t="inlineStr">
        <is>
          <t>5 years</t>
        </is>
      </c>
    </row>
    <row r="12">
      <c r="A12" s="3" t="inlineStr">
        <is>
          <t>Minimum | Equipment</t>
        </is>
      </c>
    </row>
    <row r="13">
      <c r="A13" s="6" t="inlineStr">
        <is>
          <t>Property, Plant and Equipment [Line Items]</t>
        </is>
      </c>
    </row>
    <row r="14">
      <c r="A14" s="3" t="inlineStr">
        <is>
          <t>Property and Equipment Useful Lives (in years)</t>
        </is>
      </c>
      <c r="B14" s="3" t="inlineStr">
        <is>
          <t>5 years</t>
        </is>
      </c>
      <c r="C14" s="3" t="inlineStr">
        <is>
          <t>5 years</t>
        </is>
      </c>
    </row>
    <row r="15">
      <c r="A15" s="3" t="inlineStr">
        <is>
          <t>Minimum | Office equipment</t>
        </is>
      </c>
    </row>
    <row r="16">
      <c r="A16" s="6" t="inlineStr">
        <is>
          <t>Property, Plant and Equipment [Line Items]</t>
        </is>
      </c>
    </row>
    <row r="17">
      <c r="A17" s="3" t="inlineStr">
        <is>
          <t>Property and Equipment Useful Lives (in years)</t>
        </is>
      </c>
      <c r="B17" s="3" t="inlineStr">
        <is>
          <t>5 years</t>
        </is>
      </c>
      <c r="C17" s="3" t="inlineStr">
        <is>
          <t>5 years</t>
        </is>
      </c>
    </row>
    <row r="18">
      <c r="A18" s="3" t="inlineStr">
        <is>
          <t>Maximum | Vehicles</t>
        </is>
      </c>
    </row>
    <row r="19">
      <c r="A19" s="6" t="inlineStr">
        <is>
          <t>Property, Plant and Equipment [Line Items]</t>
        </is>
      </c>
    </row>
    <row r="20">
      <c r="A20" s="3" t="inlineStr">
        <is>
          <t>Property and Equipment Useful Lives (in years)</t>
        </is>
      </c>
      <c r="B20" s="3" t="inlineStr">
        <is>
          <t>10 years</t>
        </is>
      </c>
      <c r="C20" s="3" t="inlineStr">
        <is>
          <t>10 years</t>
        </is>
      </c>
    </row>
    <row r="21">
      <c r="A21" s="3" t="inlineStr">
        <is>
          <t>Maximum | Equipment</t>
        </is>
      </c>
    </row>
    <row r="22">
      <c r="A22" s="6" t="inlineStr">
        <is>
          <t>Property, Plant and Equipment [Line Items]</t>
        </is>
      </c>
    </row>
    <row r="23">
      <c r="A23" s="3" t="inlineStr">
        <is>
          <t>Property and Equipment Useful Lives (in years)</t>
        </is>
      </c>
      <c r="B23" s="3" t="inlineStr">
        <is>
          <t>7 years</t>
        </is>
      </c>
      <c r="C23" s="3" t="inlineStr">
        <is>
          <t>7 years</t>
        </is>
      </c>
    </row>
    <row r="24">
      <c r="A24" s="3" t="inlineStr">
        <is>
          <t>Maximum | Office equipment</t>
        </is>
      </c>
    </row>
    <row r="25">
      <c r="A25" s="6" t="inlineStr">
        <is>
          <t>Property, Plant and Equipment [Line Items]</t>
        </is>
      </c>
    </row>
    <row r="26">
      <c r="A26" s="3" t="inlineStr">
        <is>
          <t>Property and Equipment Useful Lives (in years)</t>
        </is>
      </c>
      <c r="B26" s="3" t="inlineStr">
        <is>
          <t>7 years</t>
        </is>
      </c>
      <c r="C26" s="3" t="inlineStr">
        <is>
          <t>7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34" customWidth="1" min="2" max="2"/>
    <col width="27" customWidth="1" min="3" max="3"/>
    <col width="14" customWidth="1" min="4" max="4"/>
  </cols>
  <sheetData>
    <row r="1">
      <c r="A1" s="1" t="inlineStr">
        <is>
          <t>Summary of Significant Accounting Policies - Additional information (Details)</t>
        </is>
      </c>
      <c r="B1" s="2" t="inlineStr">
        <is>
          <t>12 Months Ended</t>
        </is>
      </c>
    </row>
    <row r="2">
      <c r="B2" s="2" t="inlineStr">
        <is>
          <t>Dec. 31, 2021USD ($)segmentshares</t>
        </is>
      </c>
      <c r="C2" s="2" t="inlineStr">
        <is>
          <t>Dec. 31, 2020USD ($)shares</t>
        </is>
      </c>
      <c r="D2" s="2" t="inlineStr">
        <is>
          <t>Apr. 18, 2022</t>
        </is>
      </c>
    </row>
    <row r="3">
      <c r="A3" s="6" t="inlineStr">
        <is>
          <t>Segment Information</t>
        </is>
      </c>
    </row>
    <row r="4">
      <c r="A4" s="3" t="inlineStr">
        <is>
          <t>Number of reportable segments | segment</t>
        </is>
      </c>
      <c r="B4" s="5" t="n">
        <v>1</v>
      </c>
    </row>
    <row r="5">
      <c r="A5" s="6" t="inlineStr">
        <is>
          <t>Retirement Plans</t>
        </is>
      </c>
    </row>
    <row r="6">
      <c r="A6" s="3" t="inlineStr">
        <is>
          <t>Employer contribution</t>
        </is>
      </c>
      <c r="B6" s="4" t="n">
        <v>46000</v>
      </c>
      <c r="C6" s="4" t="n">
        <v>27000</v>
      </c>
    </row>
    <row r="7">
      <c r="A7" s="3" t="inlineStr">
        <is>
          <t>Interest receivable - related party loan</t>
        </is>
      </c>
      <c r="B7" s="5" t="n">
        <v>100000</v>
      </c>
    </row>
    <row r="8">
      <c r="A8" s="3" t="inlineStr">
        <is>
          <t>Goodwill impairment loss</t>
        </is>
      </c>
      <c r="B8" s="5" t="n">
        <v>6825388</v>
      </c>
    </row>
    <row r="9">
      <c r="A9" s="3" t="inlineStr">
        <is>
          <t>Intangible assets impairment loss</t>
        </is>
      </c>
      <c r="B9" s="4" t="n">
        <v>192150</v>
      </c>
    </row>
    <row r="10">
      <c r="A10" s="3" t="inlineStr">
        <is>
          <t>Potential equivalent shares excluded | shares</t>
        </is>
      </c>
      <c r="B10" s="5" t="n">
        <v>176098</v>
      </c>
      <c r="C10" s="5" t="n">
        <v>2355008</v>
      </c>
    </row>
    <row r="11">
      <c r="A11" s="3" t="inlineStr">
        <is>
          <t>ANC Zodega Purchase agreement</t>
        </is>
      </c>
    </row>
    <row r="12">
      <c r="A12" s="6" t="inlineStr">
        <is>
          <t>Retirement Plans</t>
        </is>
      </c>
    </row>
    <row r="13">
      <c r="A13" s="3" t="inlineStr">
        <is>
          <t>Noncontrolling interest, ownership percentage by parent</t>
        </is>
      </c>
      <c r="D13" s="3" t="inlineStr">
        <is>
          <t>51.00%</t>
        </is>
      </c>
    </row>
    <row r="14">
      <c r="A14" s="3" t="inlineStr">
        <is>
          <t>ANC Zodega Purchase agreement</t>
        </is>
      </c>
    </row>
    <row r="15">
      <c r="A15" s="6" t="inlineStr">
        <is>
          <t>Retirement Plans</t>
        </is>
      </c>
    </row>
    <row r="16">
      <c r="A16" s="3" t="inlineStr">
        <is>
          <t>Other current assets primarily consist of line of credit</t>
        </is>
      </c>
      <c r="B16" s="4" t="n">
        <v>250000</v>
      </c>
    </row>
    <row r="17">
      <c r="A17" s="3" t="inlineStr">
        <is>
          <t>Prime rate</t>
        </is>
      </c>
    </row>
    <row r="18">
      <c r="A18" s="6" t="inlineStr">
        <is>
          <t>Retirement Plans</t>
        </is>
      </c>
    </row>
    <row r="19">
      <c r="A19" s="3" t="inlineStr">
        <is>
          <t>Variable interest rate</t>
        </is>
      </c>
      <c r="B19" s="5" t="n">
        <v>7</v>
      </c>
    </row>
    <row r="20">
      <c r="A20" s="3" t="inlineStr">
        <is>
          <t>Maximum</t>
        </is>
      </c>
    </row>
    <row r="21">
      <c r="A21" s="6" t="inlineStr">
        <is>
          <t>Retirement Plans</t>
        </is>
      </c>
    </row>
    <row r="22">
      <c r="A22" s="3" t="inlineStr">
        <is>
          <t>Employer contribution</t>
        </is>
      </c>
      <c r="B22" s="5" t="n">
        <v>19500</v>
      </c>
    </row>
    <row r="23">
      <c r="A23" s="3" t="inlineStr">
        <is>
          <t>Employees 50 years or over | Maximum</t>
        </is>
      </c>
    </row>
    <row r="24">
      <c r="A24" s="6" t="inlineStr">
        <is>
          <t>Retirement Plans</t>
        </is>
      </c>
    </row>
    <row r="25">
      <c r="A25" s="3" t="inlineStr">
        <is>
          <t>Employer contribution</t>
        </is>
      </c>
      <c r="B25" s="4" t="n">
        <v>26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6" t="inlineStr">
        <is>
          <t>CONSOLIDATED STATEMENTS OF OPERATIONS</t>
        </is>
      </c>
    </row>
    <row r="4">
      <c r="A4" s="3" t="inlineStr">
        <is>
          <t>Revenues, net</t>
        </is>
      </c>
      <c r="B4" s="4" t="n">
        <v>18686786</v>
      </c>
      <c r="C4" s="4" t="n">
        <v>7702866</v>
      </c>
    </row>
    <row r="5">
      <c r="A5" s="3" t="inlineStr">
        <is>
          <t>Total revenue</t>
        </is>
      </c>
      <c r="B5" s="5" t="n">
        <v>18686786</v>
      </c>
      <c r="C5" s="5" t="n">
        <v>7702866</v>
      </c>
    </row>
    <row r="6">
      <c r="A6" s="6" t="inlineStr">
        <is>
          <t>Operating costs and expenses:</t>
        </is>
      </c>
    </row>
    <row r="7">
      <c r="A7" s="3" t="inlineStr">
        <is>
          <t>Cost of services provided</t>
        </is>
      </c>
      <c r="B7" s="5" t="n">
        <v>11938605</v>
      </c>
      <c r="C7" s="5" t="n">
        <v>4977482</v>
      </c>
    </row>
    <row r="8">
      <c r="A8" s="3" t="inlineStr">
        <is>
          <t>General and administrative</t>
        </is>
      </c>
      <c r="B8" s="5" t="n">
        <v>11128758</v>
      </c>
      <c r="C8" s="5" t="n">
        <v>5863147</v>
      </c>
    </row>
    <row r="9">
      <c r="A9" s="3" t="inlineStr">
        <is>
          <t>Goodwill and intangible assets impairment loss</t>
        </is>
      </c>
      <c r="B9" s="5" t="n">
        <v>7017538</v>
      </c>
    </row>
    <row r="10">
      <c r="A10" s="3" t="inlineStr">
        <is>
          <t>Sales and marketing</t>
        </is>
      </c>
      <c r="B10" s="5" t="n">
        <v>525111</v>
      </c>
      <c r="C10" s="5" t="n">
        <v>207497</v>
      </c>
    </row>
    <row r="11">
      <c r="A11" s="3" t="inlineStr">
        <is>
          <t>Total operating costs and expenses</t>
        </is>
      </c>
      <c r="B11" s="5" t="n">
        <v>30610012</v>
      </c>
      <c r="C11" s="5" t="n">
        <v>11048126</v>
      </c>
    </row>
    <row r="12">
      <c r="A12" s="3" t="inlineStr">
        <is>
          <t>Loss from operations</t>
        </is>
      </c>
      <c r="B12" s="5" t="n">
        <v>-11923226</v>
      </c>
      <c r="C12" s="5" t="n">
        <v>-3345260</v>
      </c>
    </row>
    <row r="13">
      <c r="A13" s="6" t="inlineStr">
        <is>
          <t>Other income (expense):</t>
        </is>
      </c>
    </row>
    <row r="14">
      <c r="A14" s="3" t="inlineStr">
        <is>
          <t>Other income</t>
        </is>
      </c>
      <c r="B14" s="5" t="n">
        <v>56916</v>
      </c>
    </row>
    <row r="15">
      <c r="A15" s="3" t="inlineStr">
        <is>
          <t>Forgiveness of note payable</t>
        </is>
      </c>
      <c r="B15" s="5" t="n">
        <v>378346</v>
      </c>
      <c r="C15" s="5" t="n">
        <v>191400</v>
      </c>
    </row>
    <row r="16">
      <c r="A16" s="3" t="inlineStr">
        <is>
          <t>Investment income</t>
        </is>
      </c>
      <c r="C16" s="5" t="n">
        <v>34976</v>
      </c>
    </row>
    <row r="17">
      <c r="A17" s="3" t="inlineStr">
        <is>
          <t>Interest income</t>
        </is>
      </c>
      <c r="B17" s="5" t="n">
        <v>127446</v>
      </c>
      <c r="C17" s="5" t="n">
        <v>6036</v>
      </c>
    </row>
    <row r="18">
      <c r="A18" s="3" t="inlineStr">
        <is>
          <t>Interest expense</t>
        </is>
      </c>
      <c r="B18" s="5" t="n">
        <v>-112876</v>
      </c>
      <c r="C18" s="5" t="n">
        <v>-7223</v>
      </c>
    </row>
    <row r="19">
      <c r="A19" s="3" t="inlineStr">
        <is>
          <t>Total other income</t>
        </is>
      </c>
      <c r="B19" s="5" t="n">
        <v>449832</v>
      </c>
      <c r="C19" s="5" t="n">
        <v>225189</v>
      </c>
    </row>
    <row r="20">
      <c r="A20" s="3" t="inlineStr">
        <is>
          <t>Net loss</t>
        </is>
      </c>
      <c r="B20" s="5" t="n">
        <v>-11473394</v>
      </c>
      <c r="C20" s="5" t="n">
        <v>-3120071</v>
      </c>
    </row>
    <row r="21">
      <c r="A21" s="3" t="inlineStr">
        <is>
          <t>Less: Net income (loss) attributable to noncontrolling interest</t>
        </is>
      </c>
      <c r="B21" s="5" t="n">
        <v>-3162232</v>
      </c>
      <c r="C21" s="5" t="n">
        <v>105204</v>
      </c>
    </row>
    <row r="22">
      <c r="A22" s="3" t="inlineStr">
        <is>
          <t>Net loss attributable to common shareholders</t>
        </is>
      </c>
      <c r="B22" s="4" t="n">
        <v>-8311162</v>
      </c>
      <c r="C22" s="4" t="n">
        <v>-3225275</v>
      </c>
    </row>
    <row r="23">
      <c r="A23" s="6" t="inlineStr">
        <is>
          <t>Net loss per common share</t>
        </is>
      </c>
    </row>
    <row r="24">
      <c r="A24" s="3" t="inlineStr">
        <is>
          <t>Net loss per share attributable to Class A and Class B Common shareholders- Basic</t>
        </is>
      </c>
      <c r="B24" s="8" t="n">
        <v>-2.33</v>
      </c>
      <c r="C24" s="8" t="n">
        <v>-1.62</v>
      </c>
    </row>
    <row r="25">
      <c r="A25" s="3" t="inlineStr">
        <is>
          <t>Net loss per share attributable to Class A and Class B Common shareholders- Diluted</t>
        </is>
      </c>
      <c r="B25" s="8" t="n">
        <v>-2.33</v>
      </c>
      <c r="C25" s="8" t="n">
        <v>-1.62</v>
      </c>
    </row>
    <row r="26">
      <c r="A26" s="6" t="inlineStr">
        <is>
          <t>Weighted average shares outstanding</t>
        </is>
      </c>
    </row>
    <row r="27">
      <c r="A27" s="3" t="inlineStr">
        <is>
          <t>Weighted average Class A and Class B Common shares outstanding- Basic</t>
        </is>
      </c>
      <c r="B27" s="5" t="n">
        <v>3573657</v>
      </c>
      <c r="C27" s="5" t="n">
        <v>1996044</v>
      </c>
    </row>
    <row r="28">
      <c r="A28" s="3" t="inlineStr">
        <is>
          <t>Weighted average Class A and Class B Common shares outstanding- Diluted</t>
        </is>
      </c>
      <c r="B28" s="5" t="n">
        <v>3573657</v>
      </c>
      <c r="C28" s="5" t="n">
        <v>19960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evenue - Contract Balances (Details)</t>
        </is>
      </c>
      <c r="B1" s="2" t="inlineStr">
        <is>
          <t>Dec. 31, 2021USD ($)</t>
        </is>
      </c>
    </row>
    <row r="2">
      <c r="A2" s="6" t="inlineStr">
        <is>
          <t>Revenue, Remaining Performance Obligation, Expected Timing of Satisfaction [Line Items]</t>
        </is>
      </c>
    </row>
    <row r="3">
      <c r="A3" s="3" t="inlineStr">
        <is>
          <t>Contract assets</t>
        </is>
      </c>
      <c r="B3" s="4" t="n">
        <v>1090601</v>
      </c>
    </row>
    <row r="4">
      <c r="A4" s="3" t="inlineStr">
        <is>
          <t>Contract liabilities</t>
        </is>
      </c>
      <c r="B4" s="5" t="n">
        <v>113691</v>
      </c>
    </row>
    <row r="5">
      <c r="A5" s="3" t="inlineStr">
        <is>
          <t>Net contract assets</t>
        </is>
      </c>
      <c r="B5" s="5" t="n">
        <v>976910</v>
      </c>
    </row>
    <row r="6">
      <c r="A6" s="3" t="inlineStr">
        <is>
          <t>Revenue, Remaining Performance Obligation, Expected Timing of Satisfaction, Start Date [Axis]: 2021-01-01</t>
        </is>
      </c>
    </row>
    <row r="7">
      <c r="A7" s="6" t="inlineStr">
        <is>
          <t>Revenue, Remaining Performance Obligation, Expected Timing of Satisfaction [Line Items]</t>
        </is>
      </c>
    </row>
    <row r="8">
      <c r="A8" s="3" t="inlineStr">
        <is>
          <t>Contract assets</t>
        </is>
      </c>
      <c r="B8" s="5" t="n">
        <v>490987</v>
      </c>
    </row>
    <row r="9">
      <c r="A9" s="3" t="inlineStr">
        <is>
          <t>Net contract assets</t>
        </is>
      </c>
      <c r="B9" s="5" t="n">
        <v>490987</v>
      </c>
    </row>
    <row r="10">
      <c r="A10" s="3" t="inlineStr">
        <is>
          <t>Revenue, Remaining Performance Obligation, Expected Timing of Satisfaction, Start Date [Axis]: 2022-01-01</t>
        </is>
      </c>
    </row>
    <row r="11">
      <c r="A11" s="6" t="inlineStr">
        <is>
          <t>Revenue, Remaining Performance Obligation, Expected Timing of Satisfaction [Line Items]</t>
        </is>
      </c>
    </row>
    <row r="12">
      <c r="A12" s="3" t="inlineStr">
        <is>
          <t>Contract assets</t>
        </is>
      </c>
      <c r="B12" s="5" t="n">
        <v>1581588</v>
      </c>
    </row>
    <row r="13">
      <c r="A13" s="3" t="inlineStr">
        <is>
          <t>Contract liabilities</t>
        </is>
      </c>
      <c r="B13" s="5" t="n">
        <v>113691</v>
      </c>
    </row>
    <row r="14">
      <c r="A14" s="3" t="inlineStr">
        <is>
          <t>Net contract assets</t>
        </is>
      </c>
      <c r="B14" s="4" t="n">
        <v>14678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venue - Disaggregation of Revenue (Details) - USD ($)</t>
        </is>
      </c>
      <c r="B1" s="2" t="inlineStr">
        <is>
          <t>12 Months Ended</t>
        </is>
      </c>
    </row>
    <row r="2">
      <c r="B2" s="2" t="inlineStr">
        <is>
          <t>Dec. 31, 2021</t>
        </is>
      </c>
      <c r="C2" s="2" t="inlineStr">
        <is>
          <t>Dec. 31, 2020</t>
        </is>
      </c>
    </row>
    <row r="3">
      <c r="A3" s="6" t="inlineStr">
        <is>
          <t>Disaggregation of Revenue [Line Items]</t>
        </is>
      </c>
    </row>
    <row r="4">
      <c r="A4" s="3" t="inlineStr">
        <is>
          <t>Total revenue</t>
        </is>
      </c>
      <c r="B4" s="4" t="n">
        <v>18686786</v>
      </c>
      <c r="C4" s="4" t="n">
        <v>7702866</v>
      </c>
    </row>
    <row r="5">
      <c r="A5" s="3" t="inlineStr">
        <is>
          <t>Lawn and tree care service revenue</t>
        </is>
      </c>
    </row>
    <row r="6">
      <c r="A6" s="6" t="inlineStr">
        <is>
          <t>Disaggregation of Revenue [Line Items]</t>
        </is>
      </c>
    </row>
    <row r="7">
      <c r="A7" s="3" t="inlineStr">
        <is>
          <t>Total revenue</t>
        </is>
      </c>
      <c r="B7" s="5" t="n">
        <v>18600426</v>
      </c>
      <c r="C7" s="5" t="n">
        <v>7620131</v>
      </c>
    </row>
    <row r="8">
      <c r="A8" s="3" t="inlineStr">
        <is>
          <t>Franchise revenue</t>
        </is>
      </c>
    </row>
    <row r="9">
      <c r="A9" s="6" t="inlineStr">
        <is>
          <t>Disaggregation of Revenue [Line Items]</t>
        </is>
      </c>
    </row>
    <row r="10">
      <c r="A10" s="3" t="inlineStr">
        <is>
          <t>Total revenue</t>
        </is>
      </c>
      <c r="B10" s="4" t="n">
        <v>86360</v>
      </c>
      <c r="C10" s="4" t="n">
        <v>8273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 Purchase Price (Details) - USD ($)</t>
        </is>
      </c>
      <c r="B1" s="2" t="inlineStr">
        <is>
          <t>Jan. 20, 2021</t>
        </is>
      </c>
      <c r="C1" s="2" t="inlineStr">
        <is>
          <t>Feb. 28, 2020</t>
        </is>
      </c>
      <c r="D1" s="2" t="inlineStr">
        <is>
          <t>Feb. 03, 2020</t>
        </is>
      </c>
      <c r="E1" s="2" t="inlineStr">
        <is>
          <t>Oct. 04, 2019</t>
        </is>
      </c>
      <c r="F1" s="2" t="inlineStr">
        <is>
          <t>Dec. 31, 2021</t>
        </is>
      </c>
      <c r="G1" s="2" t="inlineStr">
        <is>
          <t>Dec. 31, 2020</t>
        </is>
      </c>
      <c r="H1" s="2" t="inlineStr">
        <is>
          <t>Dec. 31, 2019</t>
        </is>
      </c>
    </row>
    <row r="2">
      <c r="A2" s="6" t="inlineStr">
        <is>
          <t>Assets acquired</t>
        </is>
      </c>
    </row>
    <row r="3">
      <c r="A3" s="3" t="inlineStr">
        <is>
          <t>Payments to Acquire Businesses, Net of Cash Acquired</t>
        </is>
      </c>
      <c r="G3" s="4" t="n">
        <v>1529280</v>
      </c>
    </row>
    <row r="4">
      <c r="A4" s="6" t="inlineStr">
        <is>
          <t>Liabilities assumed</t>
        </is>
      </c>
    </row>
    <row r="5">
      <c r="A5" s="3" t="inlineStr">
        <is>
          <t>Goodwill</t>
        </is>
      </c>
      <c r="F5" s="4" t="n">
        <v>3731281</v>
      </c>
      <c r="G5" s="4" t="n">
        <v>7913123</v>
      </c>
      <c r="H5" s="4" t="n">
        <v>4309766</v>
      </c>
    </row>
    <row r="6">
      <c r="A6" s="3" t="inlineStr">
        <is>
          <t>ANC Green Solutions I</t>
        </is>
      </c>
    </row>
    <row r="7">
      <c r="A7" s="6" t="inlineStr">
        <is>
          <t>Preliminary allocation of purchase price</t>
        </is>
      </c>
    </row>
    <row r="8">
      <c r="A8" s="3" t="inlineStr">
        <is>
          <t>Total purchase price</t>
        </is>
      </c>
      <c r="E8" s="4" t="n">
        <v>4000000</v>
      </c>
    </row>
    <row r="9">
      <c r="A9" s="3" t="inlineStr">
        <is>
          <t>ANC Potter's Purchase Agreement</t>
        </is>
      </c>
    </row>
    <row r="10">
      <c r="A10" s="6" t="inlineStr">
        <is>
          <t>Preliminary allocation of purchase price</t>
        </is>
      </c>
    </row>
    <row r="11">
      <c r="A11" s="3" t="inlineStr">
        <is>
          <t>Total purchase price</t>
        </is>
      </c>
      <c r="D11" s="4" t="n">
        <v>1529000</v>
      </c>
    </row>
    <row r="12">
      <c r="A12" s="3" t="inlineStr">
        <is>
          <t>ANC Potter's</t>
        </is>
      </c>
    </row>
    <row r="13">
      <c r="A13" s="6" t="inlineStr">
        <is>
          <t>Preliminary allocation of purchase price</t>
        </is>
      </c>
    </row>
    <row r="14">
      <c r="A14" s="3" t="inlineStr">
        <is>
          <t>Total purchase price</t>
        </is>
      </c>
      <c r="D14" s="5" t="n">
        <v>1680000</v>
      </c>
    </row>
    <row r="15">
      <c r="A15" s="6" t="inlineStr">
        <is>
          <t>Assets acquired</t>
        </is>
      </c>
    </row>
    <row r="16">
      <c r="A16" s="3" t="inlineStr">
        <is>
          <t>Accounts receivable and other current assets</t>
        </is>
      </c>
      <c r="D16" s="5" t="n">
        <v>107000</v>
      </c>
    </row>
    <row r="17">
      <c r="A17" s="3" t="inlineStr">
        <is>
          <t>Property and equipment</t>
        </is>
      </c>
      <c r="D17" s="5" t="n">
        <v>234000</v>
      </c>
    </row>
    <row r="18">
      <c r="A18" s="3" t="inlineStr">
        <is>
          <t>Right-of-use asset</t>
        </is>
      </c>
      <c r="D18" s="5" t="n">
        <v>113000</v>
      </c>
    </row>
    <row r="19">
      <c r="A19" s="3" t="inlineStr">
        <is>
          <t>Identifiable intangible assets</t>
        </is>
      </c>
      <c r="D19" s="5" t="n">
        <v>1285000</v>
      </c>
    </row>
    <row r="20">
      <c r="A20" s="3" t="inlineStr">
        <is>
          <t>Total assets acquired</t>
        </is>
      </c>
      <c r="D20" s="5" t="n">
        <v>1739000</v>
      </c>
    </row>
    <row r="21">
      <c r="A21" s="6" t="inlineStr">
        <is>
          <t>Liabilities assumed</t>
        </is>
      </c>
    </row>
    <row r="22">
      <c r="A22" s="3" t="inlineStr">
        <is>
          <t>Accounts payable and accrued liabilities</t>
        </is>
      </c>
      <c r="D22" s="5" t="n">
        <v>84000</v>
      </c>
    </row>
    <row r="23">
      <c r="A23" s="3" t="inlineStr">
        <is>
          <t>Contract liability</t>
        </is>
      </c>
      <c r="D23" s="5" t="n">
        <v>147000</v>
      </c>
    </row>
    <row r="24">
      <c r="A24" s="3" t="inlineStr">
        <is>
          <t>Notes payable</t>
        </is>
      </c>
      <c r="D24" s="5" t="n">
        <v>139000</v>
      </c>
    </row>
    <row r="25">
      <c r="A25" s="3" t="inlineStr">
        <is>
          <t>Lease liability</t>
        </is>
      </c>
      <c r="D25" s="5" t="n">
        <v>113000</v>
      </c>
    </row>
    <row r="26">
      <c r="A26" s="3" t="inlineStr">
        <is>
          <t>Non-controlling interest in ANC</t>
        </is>
      </c>
      <c r="D26" s="5" t="n">
        <v>1145000</v>
      </c>
    </row>
    <row r="27">
      <c r="A27" s="3" t="inlineStr">
        <is>
          <t>Total liabilities assumed</t>
        </is>
      </c>
      <c r="D27" s="5" t="n">
        <v>1628000</v>
      </c>
    </row>
    <row r="28">
      <c r="A28" s="3" t="inlineStr">
        <is>
          <t>Estimated fair value of net assets acquired:</t>
        </is>
      </c>
      <c r="D28" s="5" t="n">
        <v>111000</v>
      </c>
    </row>
    <row r="29">
      <c r="A29" s="3" t="inlineStr">
        <is>
          <t>Goodwill</t>
        </is>
      </c>
      <c r="D29" s="4" t="n">
        <v>1418000</v>
      </c>
    </row>
    <row r="30">
      <c r="A30" s="3" t="inlineStr">
        <is>
          <t>ANC Green Solutions Smith purchase agreement</t>
        </is>
      </c>
    </row>
    <row r="31">
      <c r="A31" s="6" t="inlineStr">
        <is>
          <t>Preliminary allocation of purchase price</t>
        </is>
      </c>
    </row>
    <row r="32">
      <c r="A32" s="3" t="inlineStr">
        <is>
          <t>Cash purchase price, net of cash acquired</t>
        </is>
      </c>
      <c r="C32" s="4" t="n">
        <v>1651000</v>
      </c>
    </row>
    <row r="33">
      <c r="A33" s="3" t="inlineStr">
        <is>
          <t>Total purchase price</t>
        </is>
      </c>
      <c r="C33" s="5" t="n">
        <v>3000000</v>
      </c>
    </row>
    <row r="34">
      <c r="A34" s="6" t="inlineStr">
        <is>
          <t>Assets acquired</t>
        </is>
      </c>
    </row>
    <row r="35">
      <c r="A35" s="3" t="inlineStr">
        <is>
          <t>Accounts receivable and other current assets</t>
        </is>
      </c>
      <c r="C35" s="5" t="n">
        <v>167000</v>
      </c>
    </row>
    <row r="36">
      <c r="A36" s="3" t="inlineStr">
        <is>
          <t>Property and equipment</t>
        </is>
      </c>
      <c r="C36" s="5" t="n">
        <v>1117000</v>
      </c>
    </row>
    <row r="37">
      <c r="A37" s="3" t="inlineStr">
        <is>
          <t>Identifiable intangible assets</t>
        </is>
      </c>
      <c r="C37" s="5" t="n">
        <v>1537000</v>
      </c>
    </row>
    <row r="38">
      <c r="A38" s="3" t="inlineStr">
        <is>
          <t>Total assets acquired</t>
        </is>
      </c>
      <c r="C38" s="5" t="n">
        <v>2821000</v>
      </c>
    </row>
    <row r="39">
      <c r="A39" s="6" t="inlineStr">
        <is>
          <t>Liabilities assumed</t>
        </is>
      </c>
    </row>
    <row r="40">
      <c r="A40" s="3" t="inlineStr">
        <is>
          <t>Accounts payable and accrued liabilities</t>
        </is>
      </c>
      <c r="C40" s="5" t="n">
        <v>80000</v>
      </c>
    </row>
    <row r="41">
      <c r="A41" s="3" t="inlineStr">
        <is>
          <t>Deferred cash consideration</t>
        </is>
      </c>
      <c r="C41" s="5" t="n">
        <v>1276000</v>
      </c>
    </row>
    <row r="42">
      <c r="A42" s="3" t="inlineStr">
        <is>
          <t>Non-controlling interest in ANC</t>
        </is>
      </c>
      <c r="C42" s="5" t="n">
        <v>2000000</v>
      </c>
    </row>
    <row r="43">
      <c r="A43" s="3" t="inlineStr">
        <is>
          <t>Total liabilities assumed</t>
        </is>
      </c>
      <c r="C43" s="5" t="n">
        <v>3356000</v>
      </c>
    </row>
    <row r="44">
      <c r="A44" s="3" t="inlineStr">
        <is>
          <t>Estimated fair value of net assets acquired:</t>
        </is>
      </c>
      <c r="C44" s="5" t="n">
        <v>-535000</v>
      </c>
    </row>
    <row r="45">
      <c r="A45" s="3" t="inlineStr">
        <is>
          <t>Goodwill</t>
        </is>
      </c>
      <c r="C45" s="4" t="n">
        <v>2186000</v>
      </c>
    </row>
    <row r="46">
      <c r="A46" s="3" t="inlineStr">
        <is>
          <t>ANC Green Solutions- Zodega</t>
        </is>
      </c>
    </row>
    <row r="47">
      <c r="A47" s="6" t="inlineStr">
        <is>
          <t>Preliminary allocation of purchase price</t>
        </is>
      </c>
    </row>
    <row r="48">
      <c r="A48" s="3" t="inlineStr">
        <is>
          <t>Total purchase price</t>
        </is>
      </c>
      <c r="B48" s="4" t="n">
        <v>600000</v>
      </c>
    </row>
    <row r="49">
      <c r="A49" s="3" t="inlineStr">
        <is>
          <t>Zodega and subsidiaries</t>
        </is>
      </c>
    </row>
    <row r="50">
      <c r="A50" s="6" t="inlineStr">
        <is>
          <t>Preliminary allocation of purchase price</t>
        </is>
      </c>
    </row>
    <row r="51">
      <c r="A51" s="3" t="inlineStr">
        <is>
          <t>Stock Purchase Price</t>
        </is>
      </c>
      <c r="F51" s="5" t="n">
        <v>564000</v>
      </c>
    </row>
    <row r="52">
      <c r="A52" s="3" t="inlineStr">
        <is>
          <t>Cash purchase price, net of cash acquired</t>
        </is>
      </c>
      <c r="F52" s="5" t="n">
        <v>1212000</v>
      </c>
    </row>
    <row r="53">
      <c r="A53" s="3" t="inlineStr">
        <is>
          <t>Total purchase price</t>
        </is>
      </c>
      <c r="F53" s="5" t="n">
        <v>1776000</v>
      </c>
    </row>
    <row r="54">
      <c r="A54" s="6" t="inlineStr">
        <is>
          <t>Assets acquired</t>
        </is>
      </c>
    </row>
    <row r="55">
      <c r="A55" s="3" t="inlineStr">
        <is>
          <t>Accounts receivable and other current assets</t>
        </is>
      </c>
      <c r="F55" s="5" t="n">
        <v>58000</v>
      </c>
    </row>
    <row r="56">
      <c r="A56" s="3" t="inlineStr">
        <is>
          <t>Property and equipment</t>
        </is>
      </c>
      <c r="F56" s="5" t="n">
        <v>812000</v>
      </c>
    </row>
    <row r="57">
      <c r="A57" s="3" t="inlineStr">
        <is>
          <t>Right-of-use asset</t>
        </is>
      </c>
      <c r="F57" s="5" t="n">
        <v>341000</v>
      </c>
    </row>
    <row r="58">
      <c r="A58" s="3" t="inlineStr">
        <is>
          <t>Customer relationships</t>
        </is>
      </c>
      <c r="F58" s="5" t="n">
        <v>1427000</v>
      </c>
    </row>
    <row r="59">
      <c r="A59" s="3" t="inlineStr">
        <is>
          <t>Tradenames</t>
        </is>
      </c>
      <c r="F59" s="5" t="n">
        <v>354000</v>
      </c>
    </row>
    <row r="60">
      <c r="A60" s="3" t="inlineStr">
        <is>
          <t>Total assets acquired</t>
        </is>
      </c>
      <c r="F60" s="5" t="n">
        <v>2992000</v>
      </c>
    </row>
    <row r="61">
      <c r="A61" s="6" t="inlineStr">
        <is>
          <t>Liabilities assumed</t>
        </is>
      </c>
    </row>
    <row r="62">
      <c r="A62" s="3" t="inlineStr">
        <is>
          <t>Holdback</t>
        </is>
      </c>
      <c r="F62" s="5" t="n">
        <v>29000</v>
      </c>
    </row>
    <row r="63">
      <c r="A63" s="3" t="inlineStr">
        <is>
          <t>Accounts payable and accrued liabilities</t>
        </is>
      </c>
      <c r="F63" s="5" t="n">
        <v>91000</v>
      </c>
    </row>
    <row r="64">
      <c r="A64" s="3" t="inlineStr">
        <is>
          <t>Contract liability</t>
        </is>
      </c>
      <c r="F64" s="5" t="n">
        <v>93000</v>
      </c>
    </row>
    <row r="65">
      <c r="A65" s="3" t="inlineStr">
        <is>
          <t>Warranty liability</t>
        </is>
      </c>
      <c r="F65" s="5" t="n">
        <v>180000</v>
      </c>
    </row>
    <row r="66">
      <c r="A66" s="3" t="inlineStr">
        <is>
          <t>Notes payable</t>
        </is>
      </c>
      <c r="F66" s="5" t="n">
        <v>108000</v>
      </c>
    </row>
    <row r="67">
      <c r="A67" s="3" t="inlineStr">
        <is>
          <t>Promissory notes</t>
        </is>
      </c>
      <c r="F67" s="5" t="n">
        <v>820000</v>
      </c>
    </row>
    <row r="68">
      <c r="A68" s="3" t="inlineStr">
        <is>
          <t>Lease liability</t>
        </is>
      </c>
      <c r="F68" s="5" t="n">
        <v>341000</v>
      </c>
    </row>
    <row r="69">
      <c r="A69" s="3" t="inlineStr">
        <is>
          <t>Deferred cash consideration</t>
        </is>
      </c>
      <c r="F69" s="5" t="n">
        <v>247000</v>
      </c>
    </row>
    <row r="70">
      <c r="A70" s="3" t="inlineStr">
        <is>
          <t>Non-controlling interest in ANC</t>
        </is>
      </c>
      <c r="F70" s="5" t="n">
        <v>1951000</v>
      </c>
    </row>
    <row r="71">
      <c r="A71" s="3" t="inlineStr">
        <is>
          <t>Total liabilities assumed</t>
        </is>
      </c>
      <c r="F71" s="5" t="n">
        <v>3860000</v>
      </c>
    </row>
    <row r="72">
      <c r="A72" s="3" t="inlineStr">
        <is>
          <t>Estimated fair value of net assets acquired:</t>
        </is>
      </c>
      <c r="F72" s="5" t="n">
        <v>-868000</v>
      </c>
    </row>
    <row r="73">
      <c r="A73" s="3" t="inlineStr">
        <is>
          <t>Goodwill</t>
        </is>
      </c>
      <c r="F73" s="4" t="n">
        <v>2644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Unaudited Proforma Financial Information (Details) - ANC Green Solutions Smith purchase agreement - USD ($)</t>
        </is>
      </c>
      <c r="B1" s="2" t="inlineStr">
        <is>
          <t>12 Months Ended</t>
        </is>
      </c>
    </row>
    <row r="2">
      <c r="B2" s="2" t="inlineStr">
        <is>
          <t>Dec. 31, 2021</t>
        </is>
      </c>
      <c r="C2" s="2" t="inlineStr">
        <is>
          <t>Dec. 31, 2020</t>
        </is>
      </c>
    </row>
    <row r="3">
      <c r="A3" s="6" t="inlineStr">
        <is>
          <t>Business Acquisition [Line Items]</t>
        </is>
      </c>
    </row>
    <row r="4">
      <c r="A4" s="3" t="inlineStr">
        <is>
          <t>Revenue</t>
        </is>
      </c>
      <c r="B4" s="4" t="n">
        <v>19270936</v>
      </c>
      <c r="C4" s="4" t="n">
        <v>15651697</v>
      </c>
    </row>
    <row r="5">
      <c r="A5" s="3" t="inlineStr">
        <is>
          <t>Net loss attributable to common shareholders</t>
        </is>
      </c>
      <c r="B5" s="4" t="n">
        <v>-8151096</v>
      </c>
      <c r="C5" s="4" t="n">
        <v>-270489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Business Combinations - Additional information (Details) - USD ($) $ in Thousands</t>
        </is>
      </c>
      <c r="B1" s="2" t="inlineStr">
        <is>
          <t>Dec. 31, 2021</t>
        </is>
      </c>
      <c r="C1" s="2" t="inlineStr">
        <is>
          <t>Dec. 20, 2021</t>
        </is>
      </c>
      <c r="D1" s="2" t="inlineStr">
        <is>
          <t>Mar. 12, 2021</t>
        </is>
      </c>
      <c r="E1" s="2" t="inlineStr">
        <is>
          <t>Feb. 19, 2021</t>
        </is>
      </c>
      <c r="F1" s="2" t="inlineStr">
        <is>
          <t>Feb. 18, 2021</t>
        </is>
      </c>
      <c r="G1" s="2" t="inlineStr">
        <is>
          <t>Jan. 26, 2021</t>
        </is>
      </c>
      <c r="H1" s="2" t="inlineStr">
        <is>
          <t>Jan. 20, 2021</t>
        </is>
      </c>
      <c r="I1" s="2" t="inlineStr">
        <is>
          <t>Feb. 28, 2020</t>
        </is>
      </c>
      <c r="J1" s="2" t="inlineStr">
        <is>
          <t>Feb. 03, 2020</t>
        </is>
      </c>
      <c r="K1" s="2" t="inlineStr">
        <is>
          <t>Oct. 04, 2019</t>
        </is>
      </c>
      <c r="L1" s="2" t="inlineStr">
        <is>
          <t>Dec. 31, 2021</t>
        </is>
      </c>
      <c r="M1" s="2" t="inlineStr">
        <is>
          <t>Dec. 31, 2020</t>
        </is>
      </c>
    </row>
    <row r="2">
      <c r="A2" s="6" t="inlineStr">
        <is>
          <t>Business Acquisition [Line Items]</t>
        </is>
      </c>
    </row>
    <row r="3">
      <c r="A3" s="3" t="inlineStr">
        <is>
          <t>Amortization of Intangible Assets</t>
        </is>
      </c>
      <c r="L3" s="4" t="n">
        <v>1000</v>
      </c>
      <c r="M3" s="4" t="n">
        <v>700</v>
      </c>
    </row>
    <row r="4">
      <c r="A4" s="3" t="inlineStr">
        <is>
          <t>ANC Green Solutions I</t>
        </is>
      </c>
    </row>
    <row r="5">
      <c r="A5" s="6" t="inlineStr">
        <is>
          <t>Business Acquisition [Line Items]</t>
        </is>
      </c>
    </row>
    <row r="6">
      <c r="A6" s="3" t="inlineStr">
        <is>
          <t>Percentage voting interest acquired</t>
        </is>
      </c>
      <c r="K6" s="3" t="inlineStr">
        <is>
          <t>60.00%</t>
        </is>
      </c>
    </row>
    <row r="7">
      <c r="A7" s="3" t="inlineStr">
        <is>
          <t>Aggregate purchase price</t>
        </is>
      </c>
      <c r="K7" s="4" t="n">
        <v>4000</v>
      </c>
    </row>
    <row r="8">
      <c r="A8" s="3" t="inlineStr">
        <is>
          <t>ANC Potter's Purchase Agreement</t>
        </is>
      </c>
    </row>
    <row r="9">
      <c r="A9" s="6" t="inlineStr">
        <is>
          <t>Business Acquisition [Line Items]</t>
        </is>
      </c>
    </row>
    <row r="10">
      <c r="A10" s="3" t="inlineStr">
        <is>
          <t>Percentage voting interest acquired</t>
        </is>
      </c>
      <c r="J10" s="3" t="inlineStr">
        <is>
          <t>60.00%</t>
        </is>
      </c>
    </row>
    <row r="11">
      <c r="A11" s="3" t="inlineStr">
        <is>
          <t>Aggregate purchase price</t>
        </is>
      </c>
      <c r="J11" s="4" t="n">
        <v>1529</v>
      </c>
    </row>
    <row r="12">
      <c r="A12" s="3" t="inlineStr">
        <is>
          <t>Amount paid at closing</t>
        </is>
      </c>
      <c r="J12" s="5" t="n">
        <v>1500</v>
      </c>
    </row>
    <row r="13">
      <c r="A13" s="3" t="inlineStr">
        <is>
          <t>Deferred consideration to be paid</t>
        </is>
      </c>
      <c r="J13" s="4" t="n">
        <v>147</v>
      </c>
    </row>
    <row r="14">
      <c r="A14" s="3" t="inlineStr">
        <is>
          <t>Threshold period within which deferred consideration to be paid</t>
        </is>
      </c>
      <c r="J14" s="3" t="inlineStr">
        <is>
          <t>2 years</t>
        </is>
      </c>
    </row>
    <row r="15">
      <c r="A15" s="3" t="inlineStr">
        <is>
          <t>Revenue since acquisition</t>
        </is>
      </c>
      <c r="M15" s="5" t="n">
        <v>1800</v>
      </c>
    </row>
    <row r="16">
      <c r="A16" s="3" t="inlineStr">
        <is>
          <t>Income (loss) from operations since acquisition</t>
        </is>
      </c>
      <c r="M16" s="5" t="n">
        <v>200</v>
      </c>
    </row>
    <row r="17">
      <c r="A17" s="3" t="inlineStr">
        <is>
          <t>Transaction costs</t>
        </is>
      </c>
      <c r="M17" s="5" t="n">
        <v>100</v>
      </c>
    </row>
    <row r="18">
      <c r="A18" s="3" t="inlineStr">
        <is>
          <t>ANC Green Solutions Smith purchase agreement</t>
        </is>
      </c>
    </row>
    <row r="19">
      <c r="A19" s="6" t="inlineStr">
        <is>
          <t>Business Acquisition [Line Items]</t>
        </is>
      </c>
    </row>
    <row r="20">
      <c r="A20" s="3" t="inlineStr">
        <is>
          <t>Percentage voting interest acquired</t>
        </is>
      </c>
      <c r="I20" s="3" t="inlineStr">
        <is>
          <t>60.00%</t>
        </is>
      </c>
    </row>
    <row r="21">
      <c r="A21" s="3" t="inlineStr">
        <is>
          <t>Aggregate purchase price</t>
        </is>
      </c>
      <c r="I21" s="4" t="n">
        <v>3000</v>
      </c>
    </row>
    <row r="22">
      <c r="A22" s="3" t="inlineStr">
        <is>
          <t>Amount paid at closing</t>
        </is>
      </c>
      <c r="I22" s="5" t="n">
        <v>2600</v>
      </c>
    </row>
    <row r="23">
      <c r="A23" s="3" t="inlineStr">
        <is>
          <t>Deferred consideration to be paid</t>
        </is>
      </c>
      <c r="I23" s="5" t="n">
        <v>400</v>
      </c>
    </row>
    <row r="24">
      <c r="A24" s="3" t="inlineStr">
        <is>
          <t>Working Capital Adjustment in deferred consideration</t>
        </is>
      </c>
      <c r="L24" s="5" t="n">
        <v>1000</v>
      </c>
    </row>
    <row r="25">
      <c r="A25" s="3" t="inlineStr">
        <is>
          <t>Revenue since acquisition</t>
        </is>
      </c>
      <c r="M25" s="5" t="n">
        <v>3300</v>
      </c>
    </row>
    <row r="26">
      <c r="A26" s="3" t="inlineStr">
        <is>
          <t>Income (loss) from operations since acquisition</t>
        </is>
      </c>
      <c r="M26" s="5" t="n">
        <v>300</v>
      </c>
    </row>
    <row r="27">
      <c r="A27" s="3" t="inlineStr">
        <is>
          <t>Transaction costs</t>
        </is>
      </c>
      <c r="B27" s="4" t="n">
        <v>100</v>
      </c>
    </row>
    <row r="28">
      <c r="A28" s="3" t="inlineStr">
        <is>
          <t>Estimated fair value of property and equipment</t>
        </is>
      </c>
      <c r="I28" s="4" t="n">
        <v>1117</v>
      </c>
    </row>
    <row r="29">
      <c r="A29" s="3" t="inlineStr">
        <is>
          <t>ANC Green Solutions Smith purchase agreement | Minimum</t>
        </is>
      </c>
    </row>
    <row r="30">
      <c r="A30" s="6" t="inlineStr">
        <is>
          <t>Business Acquisition [Line Items]</t>
        </is>
      </c>
    </row>
    <row r="31">
      <c r="A31" s="3" t="inlineStr">
        <is>
          <t>Threshold period within which deferred consideration to be paid</t>
        </is>
      </c>
      <c r="I31" s="3" t="inlineStr">
        <is>
          <t>1 year</t>
        </is>
      </c>
    </row>
    <row r="32">
      <c r="A32" s="3" t="inlineStr">
        <is>
          <t>ANC Green Solutions Smith purchase agreement | Maximum</t>
        </is>
      </c>
    </row>
    <row r="33">
      <c r="A33" s="6" t="inlineStr">
        <is>
          <t>Business Acquisition [Line Items]</t>
        </is>
      </c>
    </row>
    <row r="34">
      <c r="A34" s="3" t="inlineStr">
        <is>
          <t>Threshold period within which deferred consideration to be paid</t>
        </is>
      </c>
      <c r="I34" s="3" t="inlineStr">
        <is>
          <t>2 years</t>
        </is>
      </c>
    </row>
    <row r="35">
      <c r="A35" s="3" t="inlineStr">
        <is>
          <t>ANC Green Solutions- Zodega</t>
        </is>
      </c>
    </row>
    <row r="36">
      <c r="A36" s="6" t="inlineStr">
        <is>
          <t>Business Acquisition [Line Items]</t>
        </is>
      </c>
    </row>
    <row r="37">
      <c r="A37" s="3" t="inlineStr">
        <is>
          <t>Percentage voting interest acquired</t>
        </is>
      </c>
      <c r="H37" s="3" t="inlineStr">
        <is>
          <t>51.00%</t>
        </is>
      </c>
    </row>
    <row r="38">
      <c r="A38" s="3" t="inlineStr">
        <is>
          <t>Consideration in shares</t>
        </is>
      </c>
      <c r="H38" s="5" t="n">
        <v>46161</v>
      </c>
    </row>
    <row r="39">
      <c r="A39" s="3" t="inlineStr">
        <is>
          <t>Number of holdback shares</t>
        </is>
      </c>
      <c r="C39" s="5" t="n">
        <v>5129</v>
      </c>
    </row>
    <row r="40">
      <c r="A40" s="3" t="inlineStr">
        <is>
          <t>Aggregate purchase price</t>
        </is>
      </c>
      <c r="H40" s="4" t="n">
        <v>600</v>
      </c>
    </row>
    <row r="41">
      <c r="A41" s="3" t="inlineStr">
        <is>
          <t>Zodega and subsidiaries</t>
        </is>
      </c>
    </row>
    <row r="42">
      <c r="A42" s="6" t="inlineStr">
        <is>
          <t>Business Acquisition [Line Items]</t>
        </is>
      </c>
    </row>
    <row r="43">
      <c r="A43" s="3" t="inlineStr">
        <is>
          <t>Aggregate purchase price</t>
        </is>
      </c>
      <c r="L43" s="5" t="n">
        <v>1776</v>
      </c>
    </row>
    <row r="44">
      <c r="A44" s="3" t="inlineStr">
        <is>
          <t>Promissory notes</t>
        </is>
      </c>
      <c r="B44" s="5" t="n">
        <v>820</v>
      </c>
      <c r="L44" s="5" t="n">
        <v>820</v>
      </c>
    </row>
    <row r="45">
      <c r="A45" s="3" t="inlineStr">
        <is>
          <t>Revenue since acquisition</t>
        </is>
      </c>
      <c r="L45" s="5" t="n">
        <v>9000</v>
      </c>
    </row>
    <row r="46">
      <c r="A46" s="3" t="inlineStr">
        <is>
          <t>Income (loss) from operations since acquisition</t>
        </is>
      </c>
      <c r="L46" s="5" t="n">
        <v>3600</v>
      </c>
    </row>
    <row r="47">
      <c r="A47" s="3" t="inlineStr">
        <is>
          <t>Transaction costs</t>
        </is>
      </c>
      <c r="L47" s="5" t="n">
        <v>200</v>
      </c>
      <c r="M47" s="5" t="n">
        <v>200</v>
      </c>
    </row>
    <row r="48">
      <c r="A48" s="3" t="inlineStr">
        <is>
          <t>Amortization of Intangible Assets</t>
        </is>
      </c>
      <c r="L48" s="5" t="n">
        <v>300</v>
      </c>
      <c r="M48" s="4" t="n">
        <v>100</v>
      </c>
    </row>
    <row r="49">
      <c r="A49" s="3" t="inlineStr">
        <is>
          <t>Estimated fair value of property and equipment</t>
        </is>
      </c>
      <c r="B49" s="5" t="n">
        <v>812</v>
      </c>
      <c r="L49" s="5" t="n">
        <v>812</v>
      </c>
    </row>
    <row r="50">
      <c r="A50" s="3" t="inlineStr">
        <is>
          <t>Zodega Landscape Services, LLC</t>
        </is>
      </c>
    </row>
    <row r="51">
      <c r="A51" s="6" t="inlineStr">
        <is>
          <t>Business Acquisition [Line Items]</t>
        </is>
      </c>
    </row>
    <row r="52">
      <c r="A52" s="3" t="inlineStr">
        <is>
          <t>Aggregate purchase price</t>
        </is>
      </c>
      <c r="D52" s="4" t="n">
        <v>800</v>
      </c>
      <c r="E52" s="4" t="n">
        <v>2000</v>
      </c>
      <c r="F52" s="4" t="n">
        <v>200</v>
      </c>
      <c r="G52" s="4" t="n">
        <v>700</v>
      </c>
    </row>
    <row r="53">
      <c r="A53" s="3" t="inlineStr">
        <is>
          <t>Amount paid at closing</t>
        </is>
      </c>
      <c r="D53" s="5" t="n">
        <v>400</v>
      </c>
      <c r="E53" s="5" t="n">
        <v>1500</v>
      </c>
      <c r="F53" s="5" t="n">
        <v>200</v>
      </c>
      <c r="G53" s="5" t="n">
        <v>500</v>
      </c>
    </row>
    <row r="54">
      <c r="A54" s="3" t="inlineStr">
        <is>
          <t>Deferred consideration to be paid</t>
        </is>
      </c>
      <c r="F54" s="4" t="n">
        <v>100</v>
      </c>
      <c r="G54" s="4" t="n">
        <v>200</v>
      </c>
    </row>
    <row r="55">
      <c r="A55" s="3" t="inlineStr">
        <is>
          <t>Promissory notes</t>
        </is>
      </c>
      <c r="D55" s="4" t="n">
        <v>400</v>
      </c>
      <c r="E55" s="5" t="n">
        <v>400</v>
      </c>
    </row>
    <row r="56">
      <c r="A56" s="3" t="inlineStr">
        <is>
          <t>Transaction expenses</t>
        </is>
      </c>
      <c r="E56" s="4" t="n">
        <v>100</v>
      </c>
    </row>
    <row r="57">
      <c r="A57" s="3" t="inlineStr">
        <is>
          <t>Estimated fair value of property and equipment</t>
        </is>
      </c>
      <c r="B57" s="5" t="n">
        <v>800</v>
      </c>
      <c r="L57" s="5" t="n">
        <v>800</v>
      </c>
    </row>
    <row r="58">
      <c r="A58" s="3" t="inlineStr">
        <is>
          <t>Estimated fair value of identifiable intangible</t>
        </is>
      </c>
      <c r="B58" s="4" t="n">
        <v>1800</v>
      </c>
      <c r="L58" s="5" t="n">
        <v>1800</v>
      </c>
    </row>
    <row r="59">
      <c r="A59" s="3" t="inlineStr">
        <is>
          <t>Increase of intangible assets</t>
        </is>
      </c>
      <c r="L59" s="5" t="n">
        <v>1800</v>
      </c>
    </row>
    <row r="60">
      <c r="A60" s="3" t="inlineStr">
        <is>
          <t>Increase of property and equipment</t>
        </is>
      </c>
      <c r="L60" s="5" t="n">
        <v>100</v>
      </c>
    </row>
    <row r="61">
      <c r="A61" s="3" t="inlineStr">
        <is>
          <t>Net decrease goodwill</t>
        </is>
      </c>
      <c r="L61" s="5" t="n">
        <v>2000</v>
      </c>
    </row>
    <row r="62">
      <c r="A62" s="3" t="inlineStr">
        <is>
          <t>Increase of amortization expense and accumulated amortization</t>
        </is>
      </c>
      <c r="L62" s="5" t="n">
        <v>100</v>
      </c>
    </row>
    <row r="63">
      <c r="A63" s="3" t="inlineStr">
        <is>
          <t>Zodega Landscape Services, LLC | Maximum</t>
        </is>
      </c>
    </row>
    <row r="64">
      <c r="A64" s="6" t="inlineStr">
        <is>
          <t>Business Acquisition [Line Items]</t>
        </is>
      </c>
    </row>
    <row r="65">
      <c r="A65" s="3" t="inlineStr">
        <is>
          <t>Increase of amortization expense and accumulated amortization</t>
        </is>
      </c>
      <c r="L65" s="4" t="n">
        <v>100</v>
      </c>
    </row>
    <row r="66">
      <c r="A66" s="3" t="inlineStr">
        <is>
          <t>ANC Zodega Purchase agreement</t>
        </is>
      </c>
    </row>
    <row r="67">
      <c r="A67" s="6" t="inlineStr">
        <is>
          <t>Business Acquisition [Line Items]</t>
        </is>
      </c>
    </row>
    <row r="68">
      <c r="A68" s="3" t="inlineStr">
        <is>
          <t>Percentage voting interest acquired</t>
        </is>
      </c>
      <c r="H68" s="3" t="inlineStr">
        <is>
          <t>51.00%</t>
        </is>
      </c>
    </row>
    <row r="69">
      <c r="A69" s="3" t="inlineStr">
        <is>
          <t>Consideration in shares</t>
        </is>
      </c>
      <c r="H69" s="5" t="n">
        <v>51290</v>
      </c>
    </row>
    <row r="70">
      <c r="A70" s="3" t="inlineStr">
        <is>
          <t>Number of holdback shares</t>
        </is>
      </c>
      <c r="H70" s="5" t="n">
        <v>51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Dec. 31, 2021</t>
        </is>
      </c>
      <c r="C2" s="2" t="inlineStr">
        <is>
          <t>Dec. 31, 2020</t>
        </is>
      </c>
    </row>
    <row r="3">
      <c r="A3" s="6" t="inlineStr">
        <is>
          <t>Property, Plant and Equipment [Line Items]</t>
        </is>
      </c>
    </row>
    <row r="4">
      <c r="A4" s="3" t="inlineStr">
        <is>
          <t>Total property and equipment</t>
        </is>
      </c>
      <c r="B4" s="4" t="n">
        <v>4737119</v>
      </c>
      <c r="C4" s="4" t="n">
        <v>2583804</v>
      </c>
    </row>
    <row r="5">
      <c r="A5" s="3" t="inlineStr">
        <is>
          <t>Less : Accumulated depreciation</t>
        </is>
      </c>
      <c r="B5" s="5" t="n">
        <v>-1254181</v>
      </c>
      <c r="C5" s="5" t="n">
        <v>-435886</v>
      </c>
    </row>
    <row r="6">
      <c r="A6" s="3" t="inlineStr">
        <is>
          <t>Property and equipment, net</t>
        </is>
      </c>
      <c r="B6" s="5" t="n">
        <v>3482938</v>
      </c>
      <c r="C6" s="5" t="n">
        <v>2147918</v>
      </c>
    </row>
    <row r="7">
      <c r="A7" s="3" t="inlineStr">
        <is>
          <t>Depreciation expense</t>
        </is>
      </c>
      <c r="B7" s="5" t="n">
        <v>800000</v>
      </c>
      <c r="C7" s="5" t="n">
        <v>400000</v>
      </c>
    </row>
    <row r="8">
      <c r="A8" s="3" t="inlineStr">
        <is>
          <t>Total purchase of property and equipment</t>
        </is>
      </c>
      <c r="B8" s="5" t="n">
        <v>508477</v>
      </c>
      <c r="C8" s="5" t="n">
        <v>996795</v>
      </c>
    </row>
    <row r="9">
      <c r="A9" s="3" t="inlineStr">
        <is>
          <t>Capital expenditures payable</t>
        </is>
      </c>
      <c r="B9" s="5" t="n">
        <v>194290</v>
      </c>
    </row>
    <row r="10">
      <c r="A10" s="3" t="inlineStr">
        <is>
          <t>Accounts payable</t>
        </is>
      </c>
    </row>
    <row r="11">
      <c r="A11" s="6" t="inlineStr">
        <is>
          <t>Property, Plant and Equipment [Line Items]</t>
        </is>
      </c>
    </row>
    <row r="12">
      <c r="A12" s="3" t="inlineStr">
        <is>
          <t>Capital expenditures payable</t>
        </is>
      </c>
      <c r="B12" s="5" t="n">
        <v>200000</v>
      </c>
    </row>
    <row r="13">
      <c r="A13" s="3" t="inlineStr">
        <is>
          <t>Notes payable</t>
        </is>
      </c>
    </row>
    <row r="14">
      <c r="A14" s="6" t="inlineStr">
        <is>
          <t>Property, Plant and Equipment [Line Items]</t>
        </is>
      </c>
    </row>
    <row r="15">
      <c r="A15" s="3" t="inlineStr">
        <is>
          <t>Capital expenditures payable</t>
        </is>
      </c>
      <c r="B15" s="5" t="n">
        <v>700000</v>
      </c>
    </row>
    <row r="16">
      <c r="A16" s="3" t="inlineStr">
        <is>
          <t>Vehicles</t>
        </is>
      </c>
    </row>
    <row r="17">
      <c r="A17" s="6" t="inlineStr">
        <is>
          <t>Property, Plant and Equipment [Line Items]</t>
        </is>
      </c>
    </row>
    <row r="18">
      <c r="A18" s="3" t="inlineStr">
        <is>
          <t>Total property and equipment</t>
        </is>
      </c>
      <c r="B18" s="5" t="n">
        <v>644374</v>
      </c>
      <c r="C18" s="5" t="n">
        <v>469399</v>
      </c>
    </row>
    <row r="19">
      <c r="A19" s="3" t="inlineStr">
        <is>
          <t>Equipment</t>
        </is>
      </c>
    </row>
    <row r="20">
      <c r="A20" s="6" t="inlineStr">
        <is>
          <t>Property, Plant and Equipment [Line Items]</t>
        </is>
      </c>
    </row>
    <row r="21">
      <c r="A21" s="3" t="inlineStr">
        <is>
          <t>Total property and equipment</t>
        </is>
      </c>
      <c r="B21" s="5" t="n">
        <v>3759250</v>
      </c>
      <c r="C21" s="5" t="n">
        <v>1815095</v>
      </c>
    </row>
    <row r="22">
      <c r="A22" s="3" t="inlineStr">
        <is>
          <t>Land</t>
        </is>
      </c>
    </row>
    <row r="23">
      <c r="A23" s="6" t="inlineStr">
        <is>
          <t>Property, Plant and Equipment [Line Items]</t>
        </is>
      </c>
    </row>
    <row r="24">
      <c r="A24" s="3" t="inlineStr">
        <is>
          <t>Total property and equipment</t>
        </is>
      </c>
      <c r="B24" s="5" t="n">
        <v>174585</v>
      </c>
      <c r="C24" s="5" t="n">
        <v>174585</v>
      </c>
    </row>
    <row r="25">
      <c r="A25" s="3" t="inlineStr">
        <is>
          <t>Buildings</t>
        </is>
      </c>
    </row>
    <row r="26">
      <c r="A26" s="6" t="inlineStr">
        <is>
          <t>Property, Plant and Equipment [Line Items]</t>
        </is>
      </c>
    </row>
    <row r="27">
      <c r="A27" s="3" t="inlineStr">
        <is>
          <t>Total property and equipment</t>
        </is>
      </c>
      <c r="B27" s="5" t="n">
        <v>51947</v>
      </c>
      <c r="C27" s="5" t="n">
        <v>51947</v>
      </c>
    </row>
    <row r="28">
      <c r="A28" s="3" t="inlineStr">
        <is>
          <t>Leasehold improvements</t>
        </is>
      </c>
    </row>
    <row r="29">
      <c r="A29" s="6" t="inlineStr">
        <is>
          <t>Property, Plant and Equipment [Line Items]</t>
        </is>
      </c>
    </row>
    <row r="30">
      <c r="A30" s="3" t="inlineStr">
        <is>
          <t>Total property and equipment</t>
        </is>
      </c>
      <c r="B30" s="5" t="n">
        <v>102886</v>
      </c>
      <c r="C30" s="5" t="n">
        <v>66886</v>
      </c>
    </row>
    <row r="31">
      <c r="A31" s="3" t="inlineStr">
        <is>
          <t>Office equipment</t>
        </is>
      </c>
    </row>
    <row r="32">
      <c r="A32" s="6" t="inlineStr">
        <is>
          <t>Property, Plant and Equipment [Line Items]</t>
        </is>
      </c>
    </row>
    <row r="33">
      <c r="A33" s="3" t="inlineStr">
        <is>
          <t>Total property and equipment</t>
        </is>
      </c>
      <c r="B33" s="4" t="n">
        <v>4077</v>
      </c>
      <c r="C33" s="4" t="n">
        <v>589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Goodwill and Intangible Assets (Details) - USD ($)</t>
        </is>
      </c>
      <c r="B1" s="2" t="inlineStr">
        <is>
          <t>12 Months Ended</t>
        </is>
      </c>
    </row>
    <row r="2">
      <c r="B2" s="2" t="inlineStr">
        <is>
          <t>Dec. 31, 2021</t>
        </is>
      </c>
      <c r="C2" s="2" t="inlineStr">
        <is>
          <t>Dec. 31, 2020</t>
        </is>
      </c>
    </row>
    <row r="3">
      <c r="A3" s="6" t="inlineStr">
        <is>
          <t>Goodwill [Roll Forward]</t>
        </is>
      </c>
    </row>
    <row r="4">
      <c r="A4" s="3" t="inlineStr">
        <is>
          <t>Beginning Balance</t>
        </is>
      </c>
      <c r="B4" s="4" t="n">
        <v>7913123</v>
      </c>
      <c r="C4" s="4" t="n">
        <v>4309766</v>
      </c>
    </row>
    <row r="5">
      <c r="A5" s="3" t="inlineStr">
        <is>
          <t>Impairment of Zodega and Superior Services goodwill</t>
        </is>
      </c>
      <c r="B5" s="5" t="n">
        <v>7017538</v>
      </c>
    </row>
    <row r="6">
      <c r="A6" s="3" t="inlineStr">
        <is>
          <t>Ending Balance</t>
        </is>
      </c>
      <c r="B6" s="5" t="n">
        <v>3731281</v>
      </c>
      <c r="C6" s="5" t="n">
        <v>7913123</v>
      </c>
    </row>
    <row r="7">
      <c r="A7" s="3" t="inlineStr">
        <is>
          <t>ANC Zodega</t>
        </is>
      </c>
    </row>
    <row r="8">
      <c r="A8" s="6" t="inlineStr">
        <is>
          <t>Goodwill [Roll Forward]</t>
        </is>
      </c>
    </row>
    <row r="9">
      <c r="A9" s="3" t="inlineStr">
        <is>
          <t>Impairment of Zodega and Superior Services goodwill</t>
        </is>
      </c>
      <c r="B9" s="5" t="n">
        <v>-6825388</v>
      </c>
    </row>
    <row r="10">
      <c r="A10" s="3" t="inlineStr">
        <is>
          <t>Zodega and subsidiaries</t>
        </is>
      </c>
    </row>
    <row r="11">
      <c r="A11" s="6" t="inlineStr">
        <is>
          <t>Goodwill [Roll Forward]</t>
        </is>
      </c>
    </row>
    <row r="12">
      <c r="A12" s="3" t="inlineStr">
        <is>
          <t>Acquisition</t>
        </is>
      </c>
      <c r="B12" s="5" t="n">
        <v>2643546</v>
      </c>
    </row>
    <row r="13">
      <c r="A13" s="3" t="inlineStr">
        <is>
          <t>Ending Balance</t>
        </is>
      </c>
      <c r="B13" s="4" t="n">
        <v>2644000</v>
      </c>
    </row>
    <row r="14">
      <c r="A14" s="3" t="inlineStr">
        <is>
          <t>ANC Green Solutions Smith purchase agreement</t>
        </is>
      </c>
    </row>
    <row r="15">
      <c r="A15" s="6" t="inlineStr">
        <is>
          <t>Goodwill [Roll Forward]</t>
        </is>
      </c>
    </row>
    <row r="16">
      <c r="A16" s="3" t="inlineStr">
        <is>
          <t>Acquisition</t>
        </is>
      </c>
      <c r="C16" s="5" t="n">
        <v>2185748</v>
      </c>
    </row>
    <row r="17">
      <c r="A17" s="3" t="inlineStr">
        <is>
          <t>ANC Potter's Purchase Agreement</t>
        </is>
      </c>
    </row>
    <row r="18">
      <c r="A18" s="6" t="inlineStr">
        <is>
          <t>Goodwill [Roll Forward]</t>
        </is>
      </c>
    </row>
    <row r="19">
      <c r="A19" s="3" t="inlineStr">
        <is>
          <t>Acquisition</t>
        </is>
      </c>
      <c r="C19" s="4" t="n">
        <v>141760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26" customWidth="1" min="2" max="2"/>
    <col width="25" customWidth="1" min="3" max="3"/>
  </cols>
  <sheetData>
    <row r="1">
      <c r="A1" s="1" t="inlineStr">
        <is>
          <t>Goodwill and Intangible Assets - Intangible assets (Details) - USD ($)</t>
        </is>
      </c>
      <c r="B1" s="2" t="inlineStr">
        <is>
          <t>12 Months Ended</t>
        </is>
      </c>
    </row>
    <row r="2">
      <c r="B2" s="2" t="inlineStr">
        <is>
          <t>Dec. 31, 2021</t>
        </is>
      </c>
      <c r="C2" s="2" t="inlineStr">
        <is>
          <t>Dec. 31, 2020</t>
        </is>
      </c>
    </row>
    <row r="3">
      <c r="A3" s="6" t="inlineStr">
        <is>
          <t>Acquired Indefinite-lived Intangible Assets [Line Items]</t>
        </is>
      </c>
    </row>
    <row r="4">
      <c r="A4" s="3" t="inlineStr">
        <is>
          <t>Gross</t>
        </is>
      </c>
      <c r="B4" s="4" t="n">
        <v>6565900</v>
      </c>
      <c r="C4" s="4" t="n">
        <v>4785000</v>
      </c>
    </row>
    <row r="5">
      <c r="A5" s="3" t="inlineStr">
        <is>
          <t>Accumulated Amortization</t>
        </is>
      </c>
      <c r="B5" s="5" t="n">
        <v>-1808598</v>
      </c>
      <c r="C5" s="5" t="n">
        <v>-817310</v>
      </c>
    </row>
    <row r="6">
      <c r="A6" s="3" t="inlineStr">
        <is>
          <t>Impairment Loss</t>
        </is>
      </c>
      <c r="B6" s="5" t="n">
        <v>-192150</v>
      </c>
    </row>
    <row r="7">
      <c r="A7" s="3" t="inlineStr">
        <is>
          <t>Total</t>
        </is>
      </c>
      <c r="B7" s="5" t="n">
        <v>4565152</v>
      </c>
      <c r="C7" s="5" t="n">
        <v>3967690</v>
      </c>
    </row>
    <row r="8">
      <c r="A8" s="3" t="inlineStr">
        <is>
          <t>Amortization expense</t>
        </is>
      </c>
      <c r="B8" s="5" t="n">
        <v>1000000</v>
      </c>
      <c r="C8" s="5" t="n">
        <v>700000</v>
      </c>
    </row>
    <row r="9">
      <c r="A9" s="3" t="inlineStr">
        <is>
          <t>Tradenames</t>
        </is>
      </c>
    </row>
    <row r="10">
      <c r="A10" s="6" t="inlineStr">
        <is>
          <t>Acquired Indefinite-lived Intangible Assets [Line Items]</t>
        </is>
      </c>
    </row>
    <row r="11">
      <c r="A11" s="3" t="inlineStr">
        <is>
          <t>Gross</t>
        </is>
      </c>
      <c r="B11" s="5" t="n">
        <v>1285800</v>
      </c>
      <c r="C11" s="5" t="n">
        <v>932000</v>
      </c>
    </row>
    <row r="12">
      <c r="A12" s="3" t="inlineStr">
        <is>
          <t>Accumulated Amortization</t>
        </is>
      </c>
      <c r="B12" s="5" t="n">
        <v>-252666</v>
      </c>
      <c r="C12" s="5" t="n">
        <v>-125708</v>
      </c>
    </row>
    <row r="13">
      <c r="A13" s="3" t="inlineStr">
        <is>
          <t>Total</t>
        </is>
      </c>
      <c r="B13" s="4" t="n">
        <v>1033134</v>
      </c>
      <c r="C13" s="4" t="n">
        <v>806292</v>
      </c>
    </row>
    <row r="14">
      <c r="A14" s="3" t="inlineStr">
        <is>
          <t>Weighted average amortization period</t>
        </is>
      </c>
      <c r="B14" s="3" t="inlineStr">
        <is>
          <t>6 years 6 months</t>
        </is>
      </c>
      <c r="C14" s="3" t="inlineStr">
        <is>
          <t>7 years 6 months</t>
        </is>
      </c>
    </row>
    <row r="15">
      <c r="A15" s="3" t="inlineStr">
        <is>
          <t>Customer relationships</t>
        </is>
      </c>
    </row>
    <row r="16">
      <c r="A16" s="6" t="inlineStr">
        <is>
          <t>Acquired Indefinite-lived Intangible Assets [Line Items]</t>
        </is>
      </c>
    </row>
    <row r="17">
      <c r="A17" s="3" t="inlineStr">
        <is>
          <t>Gross</t>
        </is>
      </c>
      <c r="B17" s="4" t="n">
        <v>4716100</v>
      </c>
      <c r="C17" s="4" t="n">
        <v>3289000</v>
      </c>
    </row>
    <row r="18">
      <c r="A18" s="3" t="inlineStr">
        <is>
          <t>Accumulated Amortization</t>
        </is>
      </c>
      <c r="B18" s="5" t="n">
        <v>-1387112</v>
      </c>
      <c r="C18" s="5" t="n">
        <v>-611709</v>
      </c>
    </row>
    <row r="19">
      <c r="A19" s="3" t="inlineStr">
        <is>
          <t>Impairment Loss</t>
        </is>
      </c>
      <c r="B19" s="5" t="n">
        <v>-192150</v>
      </c>
    </row>
    <row r="20">
      <c r="A20" s="3" t="inlineStr">
        <is>
          <t>Total</t>
        </is>
      </c>
      <c r="B20" s="4" t="n">
        <v>3136838</v>
      </c>
      <c r="C20" s="4" t="n">
        <v>2677291</v>
      </c>
    </row>
    <row r="21">
      <c r="A21" s="3" t="inlineStr">
        <is>
          <t>Weighted average amortization period</t>
        </is>
      </c>
      <c r="B21" s="3" t="inlineStr">
        <is>
          <t>4 years 10 months 24 days</t>
        </is>
      </c>
      <c r="C21" s="3" t="inlineStr">
        <is>
          <t>5 years 8 months 12 days</t>
        </is>
      </c>
    </row>
    <row r="22">
      <c r="A22" s="3" t="inlineStr">
        <is>
          <t>Intangible asset, impairment loss</t>
        </is>
      </c>
      <c r="B22" s="4" t="n">
        <v>200000</v>
      </c>
      <c r="C22" s="4" t="n">
        <v>0</v>
      </c>
    </row>
    <row r="23">
      <c r="A23" s="3" t="inlineStr">
        <is>
          <t>Non-compete agreements</t>
        </is>
      </c>
    </row>
    <row r="24">
      <c r="A24" s="6" t="inlineStr">
        <is>
          <t>Acquired Indefinite-lived Intangible Assets [Line Items]</t>
        </is>
      </c>
    </row>
    <row r="25">
      <c r="A25" s="3" t="inlineStr">
        <is>
          <t>Gross</t>
        </is>
      </c>
      <c r="B25" s="5" t="n">
        <v>564000</v>
      </c>
      <c r="C25" s="5" t="n">
        <v>564000</v>
      </c>
    </row>
    <row r="26">
      <c r="A26" s="3" t="inlineStr">
        <is>
          <t>Accumulated Amortization</t>
        </is>
      </c>
      <c r="B26" s="5" t="n">
        <v>-168820</v>
      </c>
      <c r="C26" s="5" t="n">
        <v>-79893</v>
      </c>
    </row>
    <row r="27">
      <c r="A27" s="3" t="inlineStr">
        <is>
          <t>Total</t>
        </is>
      </c>
      <c r="B27" s="4" t="n">
        <v>395180</v>
      </c>
      <c r="C27" s="4" t="n">
        <v>484107</v>
      </c>
    </row>
    <row r="28">
      <c r="A28" s="3" t="inlineStr">
        <is>
          <t>Weighted average amortization period</t>
        </is>
      </c>
      <c r="B28" s="3" t="inlineStr">
        <is>
          <t>4 years 8 months 12 days</t>
        </is>
      </c>
      <c r="C28" s="3" t="inlineStr">
        <is>
          <t>6 years 7 months 6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Goodwill and Intangible Assets - Amortization expense (Details) - USD ($)</t>
        </is>
      </c>
      <c r="B1" s="2" t="inlineStr">
        <is>
          <t>Dec. 31, 2021</t>
        </is>
      </c>
      <c r="C1" s="2" t="inlineStr">
        <is>
          <t>Dec. 31, 2020</t>
        </is>
      </c>
    </row>
    <row r="2">
      <c r="A2" s="6" t="inlineStr">
        <is>
          <t>Goodwill and Intangible Assets</t>
        </is>
      </c>
    </row>
    <row r="3">
      <c r="A3" s="3" t="inlineStr">
        <is>
          <t>2022</t>
        </is>
      </c>
      <c r="B3" s="4" t="n">
        <v>989404</v>
      </c>
    </row>
    <row r="4">
      <c r="A4" s="3" t="inlineStr">
        <is>
          <t>2023</t>
        </is>
      </c>
      <c r="B4" s="5" t="n">
        <v>989404</v>
      </c>
    </row>
    <row r="5">
      <c r="A5" s="3" t="inlineStr">
        <is>
          <t>2024</t>
        </is>
      </c>
      <c r="B5" s="5" t="n">
        <v>973154</v>
      </c>
    </row>
    <row r="6">
      <c r="A6" s="3" t="inlineStr">
        <is>
          <t>2025</t>
        </is>
      </c>
      <c r="B6" s="5" t="n">
        <v>727469</v>
      </c>
    </row>
    <row r="7">
      <c r="A7" s="3" t="inlineStr">
        <is>
          <t>2026</t>
        </is>
      </c>
      <c r="B7" s="5" t="n">
        <v>388590</v>
      </c>
    </row>
    <row r="8">
      <c r="A8" s="3" t="inlineStr">
        <is>
          <t>Thereafter</t>
        </is>
      </c>
      <c r="B8" s="5" t="n">
        <v>497131</v>
      </c>
    </row>
    <row r="9">
      <c r="A9" s="3" t="inlineStr">
        <is>
          <t>Total</t>
        </is>
      </c>
      <c r="B9" s="4" t="n">
        <v>4565152</v>
      </c>
      <c r="C9" s="4" t="n">
        <v>39676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25" customWidth="1" min="2" max="2"/>
    <col width="14" customWidth="1" min="3" max="3"/>
    <col width="14" customWidth="1" min="4" max="4"/>
  </cols>
  <sheetData>
    <row r="1">
      <c r="A1" s="1" t="inlineStr">
        <is>
          <t>Leases - Lease Expenses (Details) - USD ($)</t>
        </is>
      </c>
      <c r="B1" s="2" t="inlineStr">
        <is>
          <t>12 Months Ended</t>
        </is>
      </c>
    </row>
    <row r="2">
      <c r="B2" s="2" t="inlineStr">
        <is>
          <t>Dec. 31, 2021</t>
        </is>
      </c>
      <c r="C2" s="2" t="inlineStr">
        <is>
          <t>Dec. 31, 2020</t>
        </is>
      </c>
      <c r="D2" s="2" t="inlineStr">
        <is>
          <t>Jan. 20, 2021</t>
        </is>
      </c>
    </row>
    <row r="3">
      <c r="A3" s="3" t="inlineStr">
        <is>
          <t>Operating lease liabilities</t>
        </is>
      </c>
      <c r="B3" s="4" t="n">
        <v>561634</v>
      </c>
      <c r="C3" s="4" t="n">
        <v>300000</v>
      </c>
      <c r="D3" s="4" t="n">
        <v>200000</v>
      </c>
    </row>
    <row r="4">
      <c r="A4" s="3" t="inlineStr">
        <is>
          <t>Right of use assets</t>
        </is>
      </c>
      <c r="B4" s="5" t="n">
        <v>549719</v>
      </c>
      <c r="C4" s="5" t="n">
        <v>258523</v>
      </c>
      <c r="D4" s="4" t="n">
        <v>200000</v>
      </c>
    </row>
    <row r="5">
      <c r="A5" s="3" t="inlineStr">
        <is>
          <t>Total rent payments made on new leases</t>
        </is>
      </c>
      <c r="B5" s="5" t="n">
        <v>239303</v>
      </c>
      <c r="C5" s="5" t="n">
        <v>89500</v>
      </c>
    </row>
    <row r="6">
      <c r="A6" s="6" t="inlineStr">
        <is>
          <t>Lease Expenses</t>
        </is>
      </c>
    </row>
    <row r="7">
      <c r="A7" s="3" t="inlineStr">
        <is>
          <t>Operating lease cost</t>
        </is>
      </c>
      <c r="B7" s="5" t="n">
        <v>292095</v>
      </c>
      <c r="C7" s="5" t="n">
        <v>89500</v>
      </c>
    </row>
    <row r="8">
      <c r="A8" s="3" t="inlineStr">
        <is>
          <t>Short-term lease rent expense</t>
        </is>
      </c>
      <c r="B8" s="5" t="n">
        <v>68517</v>
      </c>
      <c r="C8" s="5" t="n">
        <v>78574</v>
      </c>
    </row>
    <row r="9">
      <c r="A9" s="3" t="inlineStr">
        <is>
          <t>Total rent expense</t>
        </is>
      </c>
      <c r="B9" s="4" t="n">
        <v>360612</v>
      </c>
      <c r="C9" s="4" t="n">
        <v>168074</v>
      </c>
    </row>
    <row r="10">
      <c r="A10" s="3" t="inlineStr">
        <is>
          <t>Weighted average remaining lease term</t>
        </is>
      </c>
      <c r="B10" s="3" t="inlineStr">
        <is>
          <t>3 years 8 months 12 days</t>
        </is>
      </c>
    </row>
    <row r="11">
      <c r="A11" s="3" t="inlineStr">
        <is>
          <t>Weighted average discount rate</t>
        </is>
      </c>
      <c r="B11" s="3" t="inlineStr">
        <is>
          <t>6.00%</t>
        </is>
      </c>
    </row>
    <row r="12">
      <c r="A12" s="3" t="inlineStr">
        <is>
          <t>New lease agreements | Machinery, equipment, and office space</t>
        </is>
      </c>
    </row>
    <row r="13">
      <c r="A13" s="3" t="inlineStr">
        <is>
          <t>Total rent payments made on new leases</t>
        </is>
      </c>
      <c r="B13" s="4" t="n">
        <v>68035</v>
      </c>
    </row>
    <row r="14">
      <c r="A14" s="3" t="inlineStr">
        <is>
          <t>New lease agreements | Minimum | Machinery, equipment, and office space</t>
        </is>
      </c>
    </row>
    <row r="15">
      <c r="A15" s="3" t="inlineStr">
        <is>
          <t>Lease interest rates</t>
        </is>
      </c>
      <c r="B15" s="3" t="inlineStr">
        <is>
          <t>4.00%</t>
        </is>
      </c>
    </row>
    <row r="16">
      <c r="A16" s="3" t="inlineStr">
        <is>
          <t>Operating lease expense</t>
        </is>
      </c>
      <c r="B16" s="4" t="n">
        <v>488</v>
      </c>
    </row>
    <row r="17">
      <c r="A17" s="6" t="inlineStr">
        <is>
          <t>Lease Expenses</t>
        </is>
      </c>
    </row>
    <row r="18">
      <c r="A18" s="3" t="inlineStr">
        <is>
          <t>Operating lease expense</t>
        </is>
      </c>
      <c r="B18" s="4" t="n">
        <v>488</v>
      </c>
    </row>
    <row r="19">
      <c r="A19" s="3" t="inlineStr">
        <is>
          <t>New lease agreements | Maximum | Machinery, equipment, and office space</t>
        </is>
      </c>
    </row>
    <row r="20">
      <c r="A20" s="3" t="inlineStr">
        <is>
          <t>Lease interest rates</t>
        </is>
      </c>
      <c r="B20" s="3" t="inlineStr">
        <is>
          <t>7.00%</t>
        </is>
      </c>
    </row>
    <row r="21">
      <c r="A21" s="3" t="inlineStr">
        <is>
          <t>Operating lease expense</t>
        </is>
      </c>
      <c r="B21" s="4" t="n">
        <v>4950</v>
      </c>
    </row>
    <row r="22">
      <c r="A22" s="6" t="inlineStr">
        <is>
          <t>Lease Expenses</t>
        </is>
      </c>
    </row>
    <row r="23">
      <c r="A23" s="3" t="inlineStr">
        <is>
          <t>Operating lease expense</t>
        </is>
      </c>
      <c r="B23" s="4" t="n">
        <v>49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55" customWidth="1" min="2" max="2"/>
    <col width="58" customWidth="1" min="3" max="3"/>
    <col width="33" customWidth="1" min="4" max="4"/>
    <col width="43" customWidth="1" min="5" max="5"/>
    <col width="33" customWidth="1" min="6" max="6"/>
    <col width="16" customWidth="1" min="7" max="7"/>
    <col width="49" customWidth="1" min="8" max="8"/>
    <col width="52" customWidth="1" min="9" max="9"/>
    <col width="27" customWidth="1" min="10" max="10"/>
    <col width="20" customWidth="1" min="11" max="11"/>
    <col width="25" customWidth="1" min="12" max="12"/>
    <col width="35" customWidth="1" min="13" max="13"/>
    <col width="13" customWidth="1" min="14" max="14"/>
  </cols>
  <sheetData>
    <row r="1">
      <c r="A1" s="1" t="inlineStr">
        <is>
          <t>CONSOLIDATED STATEMENTS OF EQUITY AND REDEEMABLE NONCONTROLLING INTEREST - USD ($)</t>
        </is>
      </c>
      <c r="B1" s="2" t="inlineStr">
        <is>
          <t>Class A Common stockCommon StockRestricted Stock Units</t>
        </is>
      </c>
      <c r="C1" s="2" t="inlineStr">
        <is>
          <t>Class A Common stockCommon StockUnvested Restricted stock</t>
        </is>
      </c>
      <c r="D1" s="2" t="inlineStr">
        <is>
          <t>Class A Common stockCommon Stock</t>
        </is>
      </c>
      <c r="E1" s="2" t="inlineStr">
        <is>
          <t>Class A Common stockRestricted Stock Units</t>
        </is>
      </c>
      <c r="F1" s="2" t="inlineStr">
        <is>
          <t>Class B Common stockCommon Stock</t>
        </is>
      </c>
      <c r="G1" s="2" t="inlineStr">
        <is>
          <t>Parent [Member]</t>
        </is>
      </c>
      <c r="H1" s="2" t="inlineStr">
        <is>
          <t>Additional Paid-In CapitalRestricted Stock Units</t>
        </is>
      </c>
      <c r="I1" s="2" t="inlineStr">
        <is>
          <t>Additional Paid-In CapitalUnvested Restricted stock</t>
        </is>
      </c>
      <c r="J1" s="2" t="inlineStr">
        <is>
          <t>Additional Paid-In Capital</t>
        </is>
      </c>
      <c r="K1" s="2" t="inlineStr">
        <is>
          <t>Accumulated Deficit</t>
        </is>
      </c>
      <c r="L1" s="2" t="inlineStr">
        <is>
          <t>Non controlling Interest</t>
        </is>
      </c>
      <c r="M1" s="2" t="inlineStr">
        <is>
          <t>Redeemable Noncontrolling Interest</t>
        </is>
      </c>
      <c r="N1" s="2" t="inlineStr">
        <is>
          <t>Total</t>
        </is>
      </c>
    </row>
    <row r="2">
      <c r="A2" s="3" t="inlineStr">
        <is>
          <t>Beginning balance at Dec. 31, 2019</t>
        </is>
      </c>
      <c r="D2" s="4" t="n">
        <v>1684</v>
      </c>
      <c r="F2" s="4" t="n">
        <v>81</v>
      </c>
      <c r="G2" s="4" t="n">
        <v>14222392</v>
      </c>
      <c r="J2" s="4" t="n">
        <v>17554713</v>
      </c>
      <c r="K2" s="4" t="n">
        <v>-3334086</v>
      </c>
      <c r="L2" s="4" t="n">
        <v>2727427</v>
      </c>
      <c r="N2" s="4" t="n">
        <v>16949819</v>
      </c>
    </row>
    <row r="3">
      <c r="A3" s="3" t="inlineStr">
        <is>
          <t>Beginning balance, shares at Dec. 31, 2019</t>
        </is>
      </c>
      <c r="D3" s="5" t="n">
        <v>1683691</v>
      </c>
      <c r="F3" s="5" t="n">
        <v>81198</v>
      </c>
    </row>
    <row r="4">
      <c r="A4" s="3" t="inlineStr">
        <is>
          <t>Impact on noncontrolling interest from acquisition ANC Potter's</t>
        </is>
      </c>
      <c r="M4" s="4" t="n">
        <v>1145363</v>
      </c>
    </row>
    <row r="5">
      <c r="A5" s="3" t="inlineStr">
        <is>
          <t>Impact on noncontrolling interest from acquisition of ANC Smith's</t>
        </is>
      </c>
      <c r="M5" s="5" t="n">
        <v>2000197</v>
      </c>
    </row>
    <row r="6">
      <c r="A6" s="3" t="inlineStr">
        <is>
          <t>Stock-based compensation</t>
        </is>
      </c>
      <c r="G6" s="5" t="n">
        <v>980649</v>
      </c>
      <c r="J6" s="5" t="n">
        <v>980649</v>
      </c>
      <c r="N6" s="5" t="n">
        <v>980649</v>
      </c>
    </row>
    <row r="7">
      <c r="A7" s="3" t="inlineStr">
        <is>
          <t>Issuance of Class A Common Stock for vested RSUs and restricted stock</t>
        </is>
      </c>
      <c r="B7" s="4" t="n">
        <v>49</v>
      </c>
      <c r="C7" s="4" t="n">
        <v>10</v>
      </c>
      <c r="H7" s="4" t="n">
        <v>-49</v>
      </c>
      <c r="I7" s="4" t="n">
        <v>-10</v>
      </c>
    </row>
    <row r="8">
      <c r="A8" s="3" t="inlineStr">
        <is>
          <t>Issuance of Class A Common Stock for vested RSUs and restricted stock (in shares)</t>
        </is>
      </c>
      <c r="B8" s="5" t="n">
        <v>49424</v>
      </c>
      <c r="C8" s="5" t="n">
        <v>10000</v>
      </c>
    </row>
    <row r="9">
      <c r="A9" s="3" t="inlineStr">
        <is>
          <t>Issuance of Class A Common Stock in private placement, net of issuance costs</t>
        </is>
      </c>
      <c r="D9" s="4" t="n">
        <v>674</v>
      </c>
      <c r="G9" s="5" t="n">
        <v>7169779</v>
      </c>
      <c r="J9" s="5" t="n">
        <v>7169105</v>
      </c>
      <c r="N9" s="5" t="n">
        <v>7169779</v>
      </c>
    </row>
    <row r="10">
      <c r="A10" s="3" t="inlineStr">
        <is>
          <t>Issuance of Class A Common Stock in private placement, net of issuance costs (in shares)</t>
        </is>
      </c>
      <c r="D10" s="5" t="n">
        <v>673751</v>
      </c>
    </row>
    <row r="11">
      <c r="A11" s="3" t="inlineStr">
        <is>
          <t>Distributed to noncontrolling interest</t>
        </is>
      </c>
      <c r="L11" s="5" t="n">
        <v>-400</v>
      </c>
      <c r="M11" s="5" t="n">
        <v>-484</v>
      </c>
      <c r="N11" s="5" t="n">
        <v>-400</v>
      </c>
    </row>
    <row r="12">
      <c r="A12" s="3" t="inlineStr">
        <is>
          <t>Net income (loss)</t>
        </is>
      </c>
      <c r="G12" s="5" t="n">
        <v>-3225275</v>
      </c>
      <c r="K12" s="5" t="n">
        <v>-3225275</v>
      </c>
      <c r="L12" s="5" t="n">
        <v>-15612</v>
      </c>
      <c r="M12" s="5" t="n">
        <v>120816</v>
      </c>
      <c r="N12" s="5" t="n">
        <v>-3240887</v>
      </c>
    </row>
    <row r="13">
      <c r="A13" s="3" t="inlineStr">
        <is>
          <t>Ending balance at Dec. 31, 2020</t>
        </is>
      </c>
      <c r="D13" s="4" t="n">
        <v>2417</v>
      </c>
      <c r="F13" s="4" t="n">
        <v>81</v>
      </c>
      <c r="G13" s="5" t="n">
        <v>19147545</v>
      </c>
      <c r="J13" s="5" t="n">
        <v>25704408</v>
      </c>
      <c r="K13" s="5" t="n">
        <v>-6559361</v>
      </c>
      <c r="L13" s="5" t="n">
        <v>2711415</v>
      </c>
      <c r="M13" s="5" t="n">
        <v>3265892</v>
      </c>
      <c r="N13" s="5" t="n">
        <v>21858960</v>
      </c>
    </row>
    <row r="14">
      <c r="A14" s="3" t="inlineStr">
        <is>
          <t>Ending balance, shares at Dec. 31, 2020</t>
        </is>
      </c>
      <c r="D14" s="5" t="n">
        <v>2416866</v>
      </c>
      <c r="F14" s="5" t="n">
        <v>81198</v>
      </c>
    </row>
    <row r="15">
      <c r="A15" s="3" t="inlineStr">
        <is>
          <t>Impact on noncontrolling interest from acquisition of ANC Zodega</t>
        </is>
      </c>
      <c r="L15" s="5" t="n">
        <v>1950766</v>
      </c>
      <c r="N15" s="5" t="n">
        <v>1950766</v>
      </c>
    </row>
    <row r="16">
      <c r="A16" s="3" t="inlineStr">
        <is>
          <t>Stock-based compensation</t>
        </is>
      </c>
      <c r="G16" s="5" t="n">
        <v>1386805</v>
      </c>
      <c r="J16" s="5" t="n">
        <v>1386805</v>
      </c>
      <c r="N16" s="5" t="n">
        <v>1386805</v>
      </c>
    </row>
    <row r="17">
      <c r="A17" s="3" t="inlineStr">
        <is>
          <t>Issuance of Class A Common Stock for vested RSUs and restricted stock</t>
        </is>
      </c>
      <c r="B17" s="4" t="n">
        <v>64</v>
      </c>
      <c r="H17" s="4" t="n">
        <v>-64</v>
      </c>
    </row>
    <row r="18">
      <c r="A18" s="3" t="inlineStr">
        <is>
          <t>Issuance of Class A Common Stock for vested RSUs and restricted stock (in shares)</t>
        </is>
      </c>
      <c r="B18" s="5" t="n">
        <v>64048</v>
      </c>
    </row>
    <row r="19">
      <c r="A19" s="3" t="inlineStr">
        <is>
          <t>Issuance of Class A Common Stock in private placement, net of issuance costs</t>
        </is>
      </c>
      <c r="D19" s="4" t="n">
        <v>1088</v>
      </c>
      <c r="G19" s="5" t="n">
        <v>11488848</v>
      </c>
      <c r="J19" s="5" t="n">
        <v>11487760</v>
      </c>
      <c r="N19" s="5" t="n">
        <v>11488848</v>
      </c>
    </row>
    <row r="20">
      <c r="A20" s="3" t="inlineStr">
        <is>
          <t>Issuance of Class A Common Stock in private placement, net of issuance costs (in shares)</t>
        </is>
      </c>
      <c r="D20" s="5" t="n">
        <v>1088053</v>
      </c>
      <c r="E20" s="5" t="n">
        <v>64048</v>
      </c>
    </row>
    <row r="21">
      <c r="A21" s="3" t="inlineStr">
        <is>
          <t>Issuance of Class A Common Stock in Zodega transaction, net of issuance cost</t>
        </is>
      </c>
      <c r="D21" s="4" t="n">
        <v>46</v>
      </c>
      <c r="G21" s="5" t="n">
        <v>564185</v>
      </c>
      <c r="J21" s="5" t="n">
        <v>564139</v>
      </c>
      <c r="N21" s="5" t="n">
        <v>564185</v>
      </c>
    </row>
    <row r="22">
      <c r="A22" s="3" t="inlineStr">
        <is>
          <t>Issuance of Class A Common Stock in Zodega transaction, net of issuance cost ( in shares)</t>
        </is>
      </c>
      <c r="D22" s="5" t="n">
        <v>46161</v>
      </c>
    </row>
    <row r="23">
      <c r="A23" s="3" t="inlineStr">
        <is>
          <t>Repurchase of warrant issued for cash</t>
        </is>
      </c>
      <c r="G23" s="5" t="n">
        <v>-75000</v>
      </c>
      <c r="J23" s="5" t="n">
        <v>-75000</v>
      </c>
      <c r="N23" s="5" t="n">
        <v>-75000</v>
      </c>
    </row>
    <row r="24">
      <c r="A24" s="3" t="inlineStr">
        <is>
          <t>Conversion of Class B shares into Class A shares</t>
        </is>
      </c>
      <c r="D24" s="4" t="n">
        <v>81</v>
      </c>
      <c r="F24" s="4" t="n">
        <v>-81</v>
      </c>
    </row>
    <row r="25">
      <c r="A25" s="3" t="inlineStr">
        <is>
          <t>Conversion of Class B shares into Class A shares (in shares)</t>
        </is>
      </c>
      <c r="D25" s="5" t="n">
        <v>81198</v>
      </c>
      <c r="F25" s="5" t="n">
        <v>-81198</v>
      </c>
    </row>
    <row r="26">
      <c r="A26" s="3" t="inlineStr">
        <is>
          <t>Cancellation of restricted stock units</t>
        </is>
      </c>
      <c r="G26" s="5" t="n">
        <v>-255713</v>
      </c>
      <c r="J26" s="5" t="n">
        <v>-255713</v>
      </c>
      <c r="N26" s="5" t="n">
        <v>-255713</v>
      </c>
    </row>
    <row r="27">
      <c r="A27" s="3" t="inlineStr">
        <is>
          <t>Net income (loss)</t>
        </is>
      </c>
      <c r="G27" s="5" t="n">
        <v>-8311162</v>
      </c>
      <c r="K27" s="5" t="n">
        <v>-8311162</v>
      </c>
      <c r="L27" s="5" t="n">
        <v>-3580480</v>
      </c>
      <c r="M27" s="5" t="n">
        <v>418248</v>
      </c>
      <c r="N27" s="5" t="n">
        <v>-11891642</v>
      </c>
    </row>
    <row r="28">
      <c r="A28" s="3" t="inlineStr">
        <is>
          <t>Ending balance at Dec. 31, 2021</t>
        </is>
      </c>
      <c r="D28" s="4" t="n">
        <v>3696</v>
      </c>
      <c r="G28" s="4" t="n">
        <v>23945508</v>
      </c>
      <c r="J28" s="4" t="n">
        <v>38812335</v>
      </c>
      <c r="K28" s="4" t="n">
        <v>-14870523</v>
      </c>
      <c r="L28" s="4" t="n">
        <v>1081701</v>
      </c>
      <c r="M28" s="4" t="n">
        <v>3684140</v>
      </c>
      <c r="N28" s="4" t="n">
        <v>25027209</v>
      </c>
    </row>
    <row r="29">
      <c r="A29" s="3" t="inlineStr">
        <is>
          <t>Ending balance, shares at Dec. 31, 2021</t>
        </is>
      </c>
      <c r="D29" s="5" t="n">
        <v>36963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Supplemental cash flow information (Details) - USD ($)</t>
        </is>
      </c>
      <c r="B1" s="2" t="inlineStr">
        <is>
          <t>12 Months Ended</t>
        </is>
      </c>
    </row>
    <row r="2">
      <c r="B2" s="2" t="inlineStr">
        <is>
          <t>Dec. 31, 2021</t>
        </is>
      </c>
      <c r="C2" s="2" t="inlineStr">
        <is>
          <t>Dec. 31, 2020</t>
        </is>
      </c>
    </row>
    <row r="3">
      <c r="A3" s="6" t="inlineStr">
        <is>
          <t>Operating leases</t>
        </is>
      </c>
    </row>
    <row r="4">
      <c r="A4" s="3" t="inlineStr">
        <is>
          <t>Operating cash flows from operating leases</t>
        </is>
      </c>
      <c r="B4" s="4" t="n">
        <v>239303</v>
      </c>
      <c r="C4" s="4" t="n">
        <v>895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Leases - Lease Maturity (Details) - USD ($)</t>
        </is>
      </c>
      <c r="B1" s="2" t="inlineStr">
        <is>
          <t>Dec. 31, 2021</t>
        </is>
      </c>
      <c r="C1" s="2" t="inlineStr">
        <is>
          <t>Jan. 20, 2021</t>
        </is>
      </c>
      <c r="D1" s="2" t="inlineStr">
        <is>
          <t>Dec. 31, 2020</t>
        </is>
      </c>
    </row>
    <row r="2">
      <c r="A2" s="6" t="inlineStr">
        <is>
          <t>Leases</t>
        </is>
      </c>
    </row>
    <row r="3">
      <c r="A3" s="3" t="inlineStr">
        <is>
          <t>2022</t>
        </is>
      </c>
      <c r="B3" s="4" t="n">
        <v>292852</v>
      </c>
    </row>
    <row r="4">
      <c r="A4" s="3" t="inlineStr">
        <is>
          <t>2023</t>
        </is>
      </c>
      <c r="B4" s="5" t="n">
        <v>251584</v>
      </c>
    </row>
    <row r="5">
      <c r="A5" s="3" t="inlineStr">
        <is>
          <t>2024</t>
        </is>
      </c>
      <c r="B5" s="5" t="n">
        <v>55176</v>
      </c>
    </row>
    <row r="6">
      <c r="A6" s="3" t="inlineStr">
        <is>
          <t>Total future minimum lease payments</t>
        </is>
      </c>
      <c r="B6" s="5" t="n">
        <v>599612</v>
      </c>
    </row>
    <row r="7">
      <c r="A7" s="3" t="inlineStr">
        <is>
          <t>Less imputed interest</t>
        </is>
      </c>
      <c r="B7" s="5" t="n">
        <v>-37978</v>
      </c>
    </row>
    <row r="8">
      <c r="A8" s="3" t="inlineStr">
        <is>
          <t>Total</t>
        </is>
      </c>
      <c r="B8" s="5" t="n">
        <v>561634</v>
      </c>
      <c r="C8" s="4" t="n">
        <v>200000</v>
      </c>
      <c r="D8" s="4" t="n">
        <v>300000</v>
      </c>
    </row>
    <row r="9">
      <c r="A9" s="3" t="inlineStr">
        <is>
          <t>Less: current portion of lease liabilities</t>
        </is>
      </c>
      <c r="B9" s="5" t="n">
        <v>-292852</v>
      </c>
      <c r="D9" s="5" t="n">
        <v>-82225</v>
      </c>
    </row>
    <row r="10">
      <c r="A10" s="3" t="inlineStr">
        <is>
          <t>Lease liabilities, net of current portion</t>
        </is>
      </c>
      <c r="B10" s="4" t="n">
        <v>268782</v>
      </c>
      <c r="D10" s="4" t="n">
        <v>1762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1</t>
        </is>
      </c>
      <c r="C1" s="2" t="inlineStr">
        <is>
          <t>Dec. 31, 2020</t>
        </is>
      </c>
    </row>
    <row r="2">
      <c r="A2" s="6" t="inlineStr">
        <is>
          <t>Accounts Payable and Accrued Liabilities</t>
        </is>
      </c>
    </row>
    <row r="3">
      <c r="A3" s="3" t="inlineStr">
        <is>
          <t>Accounts payable</t>
        </is>
      </c>
      <c r="B3" s="4" t="n">
        <v>1308593</v>
      </c>
      <c r="C3" s="4" t="n">
        <v>317038</v>
      </c>
    </row>
    <row r="4">
      <c r="A4" s="3" t="inlineStr">
        <is>
          <t>Accrued professional fees</t>
        </is>
      </c>
      <c r="B4" s="5" t="n">
        <v>320510</v>
      </c>
      <c r="C4" s="5" t="n">
        <v>197597</v>
      </c>
    </row>
    <row r="5">
      <c r="A5" s="3" t="inlineStr">
        <is>
          <t>Accrued franchise tax</t>
        </is>
      </c>
      <c r="C5" s="5" t="n">
        <v>77600</v>
      </c>
    </row>
    <row r="6">
      <c r="A6" s="3" t="inlineStr">
        <is>
          <t>Accrued payroll</t>
        </is>
      </c>
      <c r="B6" s="5" t="n">
        <v>303331</v>
      </c>
      <c r="C6" s="5" t="n">
        <v>26423</v>
      </c>
    </row>
    <row r="7">
      <c r="A7" s="3" t="inlineStr">
        <is>
          <t>Due to noncontrolling interest</t>
        </is>
      </c>
      <c r="B7" s="5" t="n">
        <v>47133</v>
      </c>
      <c r="C7" s="5" t="n">
        <v>66706</v>
      </c>
    </row>
    <row r="8">
      <c r="A8" s="3" t="inlineStr">
        <is>
          <t>Accounts payable and accrued liabilities</t>
        </is>
      </c>
      <c r="B8" s="4" t="n">
        <v>1979567</v>
      </c>
      <c r="C8" s="4" t="n">
        <v>6853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s Payable and Related Party Notes Payable (Details) - USD ($)</t>
        </is>
      </c>
      <c r="B1" s="2" t="inlineStr">
        <is>
          <t>Dec. 31, 2021</t>
        </is>
      </c>
      <c r="C1" s="2" t="inlineStr">
        <is>
          <t>Dec. 31, 2020</t>
        </is>
      </c>
    </row>
    <row r="2">
      <c r="A2" s="6" t="inlineStr">
        <is>
          <t>Debt Instrument [Line Items]</t>
        </is>
      </c>
    </row>
    <row r="3">
      <c r="A3" s="3" t="inlineStr">
        <is>
          <t>Notes Payable</t>
        </is>
      </c>
      <c r="B3" s="4" t="n">
        <v>2731887</v>
      </c>
      <c r="C3" s="4" t="n">
        <v>1139421</v>
      </c>
    </row>
    <row r="4">
      <c r="A4" s="3" t="inlineStr">
        <is>
          <t>Less: current portion of Notes Payable</t>
        </is>
      </c>
      <c r="B4" s="5" t="n">
        <v>-848060</v>
      </c>
      <c r="C4" s="5" t="n">
        <v>-385963</v>
      </c>
    </row>
    <row r="5">
      <c r="A5" s="3" t="inlineStr">
        <is>
          <t>Notes payable, net of current portion</t>
        </is>
      </c>
      <c r="B5" s="5" t="n">
        <v>1883827</v>
      </c>
      <c r="C5" s="5" t="n">
        <v>753458</v>
      </c>
    </row>
    <row r="6">
      <c r="A6" s="3" t="inlineStr">
        <is>
          <t>Line of credit</t>
        </is>
      </c>
    </row>
    <row r="7">
      <c r="A7" s="6" t="inlineStr">
        <is>
          <t>Debt Instrument [Line Items]</t>
        </is>
      </c>
    </row>
    <row r="8">
      <c r="A8" s="3" t="inlineStr">
        <is>
          <t>Notes Payable</t>
        </is>
      </c>
      <c r="B8" s="5" t="n">
        <v>250000</v>
      </c>
    </row>
    <row r="9">
      <c r="A9" s="3" t="inlineStr">
        <is>
          <t>Equipment notes</t>
        </is>
      </c>
    </row>
    <row r="10">
      <c r="A10" s="6" t="inlineStr">
        <is>
          <t>Debt Instrument [Line Items]</t>
        </is>
      </c>
    </row>
    <row r="11">
      <c r="A11" s="3" t="inlineStr">
        <is>
          <t>Notes Payable</t>
        </is>
      </c>
      <c r="B11" s="5" t="n">
        <v>1682325</v>
      </c>
      <c r="C11" s="5" t="n">
        <v>761075</v>
      </c>
    </row>
    <row r="12">
      <c r="A12" s="3" t="inlineStr">
        <is>
          <t>Promissory notes</t>
        </is>
      </c>
    </row>
    <row r="13">
      <c r="A13" s="6" t="inlineStr">
        <is>
          <t>Debt Instrument [Line Items]</t>
        </is>
      </c>
    </row>
    <row r="14">
      <c r="A14" s="3" t="inlineStr">
        <is>
          <t>Notes Payable</t>
        </is>
      </c>
      <c r="B14" s="4" t="n">
        <v>799562</v>
      </c>
    </row>
    <row r="15">
      <c r="A15" s="3" t="inlineStr">
        <is>
          <t>PPP loans</t>
        </is>
      </c>
    </row>
    <row r="16">
      <c r="A16" s="6" t="inlineStr">
        <is>
          <t>Debt Instrument [Line Items]</t>
        </is>
      </c>
    </row>
    <row r="17">
      <c r="A17" s="3" t="inlineStr">
        <is>
          <t>Notes Payable</t>
        </is>
      </c>
      <c r="C17" s="4" t="n">
        <v>3783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s Payable and Related Party Notes Payable - Related party notes payable (Details)</t>
        </is>
      </c>
      <c r="B1" s="2" t="inlineStr">
        <is>
          <t>Dec. 31, 2021USD ($)</t>
        </is>
      </c>
    </row>
    <row r="2">
      <c r="A2" s="6" t="inlineStr">
        <is>
          <t>Notes Payable and Related Party Notes Payable</t>
        </is>
      </c>
    </row>
    <row r="3">
      <c r="A3" s="3" t="inlineStr">
        <is>
          <t>Related party notes payable</t>
        </is>
      </c>
      <c r="B3" s="4" t="n">
        <v>409066</v>
      </c>
    </row>
    <row r="4">
      <c r="A4" s="3" t="inlineStr">
        <is>
          <t>Less: current portion of related party notes payable</t>
        </is>
      </c>
      <c r="B4" s="5" t="n">
        <v>-162066</v>
      </c>
    </row>
    <row r="5">
      <c r="A5" s="3" t="inlineStr">
        <is>
          <t>Related party notes payable, net of current portion</t>
        </is>
      </c>
      <c r="B5" s="4" t="n">
        <v>247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Related Party Notes Payable - Future maturity of its notes payable (Details) - USD ($)</t>
        </is>
      </c>
      <c r="B1" s="2" t="inlineStr">
        <is>
          <t>Dec. 31, 2021</t>
        </is>
      </c>
      <c r="C1" s="2" t="inlineStr">
        <is>
          <t>Dec. 31, 2020</t>
        </is>
      </c>
    </row>
    <row r="2">
      <c r="A2" s="6" t="inlineStr">
        <is>
          <t>Notes Payable and Related Party Notes Payable</t>
        </is>
      </c>
    </row>
    <row r="3">
      <c r="A3" s="3" t="inlineStr">
        <is>
          <t>2022</t>
        </is>
      </c>
      <c r="B3" s="4" t="n">
        <v>848060</v>
      </c>
    </row>
    <row r="4">
      <c r="A4" s="3" t="inlineStr">
        <is>
          <t>2023</t>
        </is>
      </c>
      <c r="B4" s="5" t="n">
        <v>571977</v>
      </c>
    </row>
    <row r="5">
      <c r="A5" s="3" t="inlineStr">
        <is>
          <t>2024</t>
        </is>
      </c>
      <c r="B5" s="5" t="n">
        <v>571977</v>
      </c>
    </row>
    <row r="6">
      <c r="A6" s="3" t="inlineStr">
        <is>
          <t>2025</t>
        </is>
      </c>
      <c r="B6" s="5" t="n">
        <v>571977</v>
      </c>
    </row>
    <row r="7">
      <c r="A7" s="3" t="inlineStr">
        <is>
          <t>2026</t>
        </is>
      </c>
      <c r="B7" s="5" t="n">
        <v>167896</v>
      </c>
    </row>
    <row r="8">
      <c r="A8" s="3" t="inlineStr">
        <is>
          <t>Notes Payable</t>
        </is>
      </c>
      <c r="B8" s="4" t="n">
        <v>2731887</v>
      </c>
      <c r="C8" s="4" t="n">
        <v>11394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s Payable and Related Party Notes Payable - Future maturity of its related party notes payable (Details)</t>
        </is>
      </c>
      <c r="B1" s="2" t="inlineStr">
        <is>
          <t>Dec. 31, 2021USD ($)</t>
        </is>
      </c>
    </row>
    <row r="2">
      <c r="A2" s="6" t="inlineStr">
        <is>
          <t>Notes Payable and Related Party Notes Payable</t>
        </is>
      </c>
    </row>
    <row r="3">
      <c r="A3" s="3" t="inlineStr">
        <is>
          <t>2022</t>
        </is>
      </c>
      <c r="B3" s="4" t="n">
        <v>162066</v>
      </c>
    </row>
    <row r="4">
      <c r="A4" s="3" t="inlineStr">
        <is>
          <t>2023 and thereafter</t>
        </is>
      </c>
      <c r="B4" s="5" t="n">
        <v>247000</v>
      </c>
    </row>
    <row r="5">
      <c r="A5" s="3" t="inlineStr">
        <is>
          <t>Total</t>
        </is>
      </c>
      <c r="B5" s="4" t="n">
        <v>4090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28" customWidth="1" min="2" max="2"/>
    <col width="27" customWidth="1" min="3" max="3"/>
    <col width="21" customWidth="1" min="4" max="4"/>
    <col width="14" customWidth="1" min="5" max="5"/>
    <col width="21" customWidth="1" min="6" max="6"/>
    <col width="21" customWidth="1" min="7" max="7"/>
    <col width="21" customWidth="1" min="8" max="8"/>
    <col width="21" customWidth="1" min="9" max="9"/>
    <col width="21" customWidth="1" min="10" max="10"/>
  </cols>
  <sheetData>
    <row r="1">
      <c r="A1" s="1" t="inlineStr">
        <is>
          <t>Notes Payable and Related Party Notes Payable - Additional information (Details)</t>
        </is>
      </c>
      <c r="B1" s="2" t="inlineStr">
        <is>
          <t>1 Months Ended</t>
        </is>
      </c>
      <c r="F1" s="2" t="inlineStr">
        <is>
          <t>12 Months Ended</t>
        </is>
      </c>
    </row>
    <row r="2">
      <c r="B2" s="2" t="inlineStr">
        <is>
          <t>Oct. 31, 2021USD ($)payment</t>
        </is>
      </c>
      <c r="C2" s="2" t="inlineStr">
        <is>
          <t>May 31, 2021USD ($)payment</t>
        </is>
      </c>
      <c r="D2" s="2" t="inlineStr">
        <is>
          <t>Mar. 31, 2021USD ($)</t>
        </is>
      </c>
      <c r="E2" s="2" t="inlineStr">
        <is>
          <t>Apr. 30, 2020</t>
        </is>
      </c>
      <c r="F2" s="2" t="inlineStr">
        <is>
          <t>Dec. 31, 2021USD ($)</t>
        </is>
      </c>
      <c r="G2" s="2" t="inlineStr">
        <is>
          <t>Dec. 31, 2020USD ($)</t>
        </is>
      </c>
      <c r="H2" s="2" t="inlineStr">
        <is>
          <t>Feb. 01, 2022USD ($)</t>
        </is>
      </c>
      <c r="I2" s="2" t="inlineStr">
        <is>
          <t>Mar. 12, 2021USD ($)</t>
        </is>
      </c>
      <c r="J2" s="2" t="inlineStr">
        <is>
          <t>Feb. 19, 2021USD ($)</t>
        </is>
      </c>
    </row>
    <row r="3">
      <c r="A3" s="6" t="inlineStr">
        <is>
          <t>Debt Instrument [Line Items]</t>
        </is>
      </c>
    </row>
    <row r="4">
      <c r="A4" s="3" t="inlineStr">
        <is>
          <t>Proceeds from issuance of related party note</t>
        </is>
      </c>
      <c r="F4" s="4" t="n">
        <v>198000</v>
      </c>
    </row>
    <row r="5">
      <c r="A5" s="3" t="inlineStr">
        <is>
          <t>Repayments on related party note</t>
        </is>
      </c>
      <c r="F5" s="5" t="n">
        <v>1408750</v>
      </c>
    </row>
    <row r="6">
      <c r="A6" s="3" t="inlineStr">
        <is>
          <t>Outstanding notes payable</t>
        </is>
      </c>
      <c r="F6" s="5" t="n">
        <v>2731887</v>
      </c>
      <c r="G6" s="4" t="n">
        <v>1139421</v>
      </c>
    </row>
    <row r="7">
      <c r="A7" s="3" t="inlineStr">
        <is>
          <t>Loan remaining term</t>
        </is>
      </c>
      <c r="E7" s="3" t="inlineStr">
        <is>
          <t>2 years</t>
        </is>
      </c>
    </row>
    <row r="8">
      <c r="A8" s="3" t="inlineStr">
        <is>
          <t>Forgiveness of note payable</t>
        </is>
      </c>
      <c r="F8" s="5" t="n">
        <v>378346</v>
      </c>
      <c r="G8" s="5" t="n">
        <v>191400</v>
      </c>
    </row>
    <row r="9">
      <c r="A9" s="3" t="inlineStr">
        <is>
          <t>Repayments of Notes Payable</t>
        </is>
      </c>
      <c r="F9" s="4" t="n">
        <v>318983</v>
      </c>
      <c r="G9" s="5" t="n">
        <v>60445</v>
      </c>
    </row>
    <row r="10">
      <c r="A10" s="3" t="inlineStr">
        <is>
          <t>Other Income</t>
        </is>
      </c>
    </row>
    <row r="11">
      <c r="A11" s="6" t="inlineStr">
        <is>
          <t>Debt Instrument [Line Items]</t>
        </is>
      </c>
    </row>
    <row r="12">
      <c r="A12" s="3" t="inlineStr">
        <is>
          <t>Forgiveness of note payable</t>
        </is>
      </c>
      <c r="D12" s="4" t="n">
        <v>160000</v>
      </c>
      <c r="G12" s="5" t="n">
        <v>200000</v>
      </c>
    </row>
    <row r="13">
      <c r="A13" s="3" t="inlineStr">
        <is>
          <t>PPP loans</t>
        </is>
      </c>
    </row>
    <row r="14">
      <c r="A14" s="6" t="inlineStr">
        <is>
          <t>Debt Instrument [Line Items]</t>
        </is>
      </c>
    </row>
    <row r="15">
      <c r="A15" s="3" t="inlineStr">
        <is>
          <t>Outstanding notes payable</t>
        </is>
      </c>
      <c r="G15" s="4" t="n">
        <v>378346</v>
      </c>
    </row>
    <row r="16">
      <c r="A16" s="3" t="inlineStr">
        <is>
          <t>Fixed Rate</t>
        </is>
      </c>
      <c r="E16" s="3" t="inlineStr">
        <is>
          <t>1.0%</t>
        </is>
      </c>
    </row>
    <row r="17">
      <c r="A17" s="3" t="inlineStr">
        <is>
          <t>Equipment notes</t>
        </is>
      </c>
    </row>
    <row r="18">
      <c r="A18" s="6" t="inlineStr">
        <is>
          <t>Debt Instrument [Line Items]</t>
        </is>
      </c>
    </row>
    <row r="19">
      <c r="A19" s="3" t="inlineStr">
        <is>
          <t>Loan remaining term</t>
        </is>
      </c>
      <c r="F19" s="3" t="inlineStr">
        <is>
          <t>5 years</t>
        </is>
      </c>
      <c r="G19" s="3" t="inlineStr">
        <is>
          <t>5 years</t>
        </is>
      </c>
    </row>
    <row r="20">
      <c r="A20" s="3" t="inlineStr">
        <is>
          <t>Annual interest rate</t>
        </is>
      </c>
      <c r="F20" s="3" t="inlineStr">
        <is>
          <t>5.10%</t>
        </is>
      </c>
    </row>
    <row r="21">
      <c r="A21" s="3" t="inlineStr">
        <is>
          <t>Fixed Rate</t>
        </is>
      </c>
      <c r="F21" s="3" t="inlineStr">
        <is>
          <t>2.85%</t>
        </is>
      </c>
      <c r="G21" s="3" t="inlineStr">
        <is>
          <t>2.85%</t>
        </is>
      </c>
    </row>
    <row r="22">
      <c r="A22" s="3" t="inlineStr">
        <is>
          <t>Monthly principal payments</t>
        </is>
      </c>
      <c r="F22" s="4" t="n">
        <v>3370</v>
      </c>
    </row>
    <row r="23">
      <c r="A23" s="3" t="inlineStr">
        <is>
          <t>Repayments of Notes Payable</t>
        </is>
      </c>
      <c r="F23" s="4" t="n">
        <v>315000</v>
      </c>
      <c r="G23" s="4" t="n">
        <v>60000</v>
      </c>
    </row>
    <row r="24">
      <c r="A24" s="3" t="inlineStr">
        <is>
          <t>Equipment notes | Minimum</t>
        </is>
      </c>
    </row>
    <row r="25">
      <c r="A25" s="6" t="inlineStr">
        <is>
          <t>Debt Instrument [Line Items]</t>
        </is>
      </c>
    </row>
    <row r="26">
      <c r="A26" s="3" t="inlineStr">
        <is>
          <t>Loan remaining term</t>
        </is>
      </c>
      <c r="F26" s="3" t="inlineStr">
        <is>
          <t>1 year</t>
        </is>
      </c>
    </row>
    <row r="27">
      <c r="A27" s="3" t="inlineStr">
        <is>
          <t>Equipment notes | Maximum</t>
        </is>
      </c>
    </row>
    <row r="28">
      <c r="A28" s="6" t="inlineStr">
        <is>
          <t>Debt Instrument [Line Items]</t>
        </is>
      </c>
    </row>
    <row r="29">
      <c r="A29" s="3" t="inlineStr">
        <is>
          <t>Loan remaining term</t>
        </is>
      </c>
      <c r="F29" s="3" t="inlineStr">
        <is>
          <t>5 years</t>
        </is>
      </c>
    </row>
    <row r="30">
      <c r="A30" s="3" t="inlineStr">
        <is>
          <t>Promissory notes</t>
        </is>
      </c>
    </row>
    <row r="31">
      <c r="A31" s="6" t="inlineStr">
        <is>
          <t>Debt Instrument [Line Items]</t>
        </is>
      </c>
    </row>
    <row r="32">
      <c r="A32" s="3" t="inlineStr">
        <is>
          <t>Outstanding notes payable</t>
        </is>
      </c>
      <c r="F32" s="4" t="n">
        <v>799562</v>
      </c>
    </row>
    <row r="33">
      <c r="A33" s="3" t="inlineStr">
        <is>
          <t>Promissory Note One</t>
        </is>
      </c>
    </row>
    <row r="34">
      <c r="A34" s="6" t="inlineStr">
        <is>
          <t>Debt Instrument [Line Items]</t>
        </is>
      </c>
    </row>
    <row r="35">
      <c r="A35" s="3" t="inlineStr">
        <is>
          <t>Aggregate principal amount</t>
        </is>
      </c>
      <c r="J35" s="4" t="n">
        <v>400000</v>
      </c>
    </row>
    <row r="36">
      <c r="A36" s="3" t="inlineStr">
        <is>
          <t>Annual interest rate</t>
        </is>
      </c>
      <c r="J36" s="3" t="inlineStr">
        <is>
          <t>5.00%</t>
        </is>
      </c>
    </row>
    <row r="37">
      <c r="A37" s="3" t="inlineStr">
        <is>
          <t>Number of equal payment | payment</t>
        </is>
      </c>
      <c r="C37" s="5" t="n">
        <v>60</v>
      </c>
    </row>
    <row r="38">
      <c r="A38" s="3" t="inlineStr">
        <is>
          <t>Amount of equal payments</t>
        </is>
      </c>
      <c r="C38" s="4" t="n">
        <v>7548</v>
      </c>
    </row>
    <row r="39">
      <c r="A39" s="3" t="inlineStr">
        <is>
          <t>Repayments of Notes Payable</t>
        </is>
      </c>
      <c r="F39" s="5" t="n">
        <v>44000</v>
      </c>
    </row>
    <row r="40">
      <c r="A40" s="3" t="inlineStr">
        <is>
          <t>Promissory Note Two</t>
        </is>
      </c>
    </row>
    <row r="41">
      <c r="A41" s="6" t="inlineStr">
        <is>
          <t>Debt Instrument [Line Items]</t>
        </is>
      </c>
    </row>
    <row r="42">
      <c r="A42" s="3" t="inlineStr">
        <is>
          <t>Aggregate principal amount</t>
        </is>
      </c>
      <c r="I42" s="4" t="n">
        <v>420000</v>
      </c>
    </row>
    <row r="43">
      <c r="A43" s="3" t="inlineStr">
        <is>
          <t>Annual interest rate</t>
        </is>
      </c>
      <c r="I43" s="3" t="inlineStr">
        <is>
          <t>6.00%</t>
        </is>
      </c>
    </row>
    <row r="44">
      <c r="A44" s="3" t="inlineStr">
        <is>
          <t>Number of equal payment | payment</t>
        </is>
      </c>
      <c r="B44" s="5" t="n">
        <v>60</v>
      </c>
    </row>
    <row r="45">
      <c r="A45" s="3" t="inlineStr">
        <is>
          <t>Amount of equal payments</t>
        </is>
      </c>
      <c r="B45" s="4" t="n">
        <v>8120</v>
      </c>
    </row>
    <row r="46">
      <c r="A46" s="3" t="inlineStr">
        <is>
          <t>Interest payable</t>
        </is>
      </c>
      <c r="I46" s="4" t="n">
        <v>0</v>
      </c>
    </row>
    <row r="47">
      <c r="A47" s="3" t="inlineStr">
        <is>
          <t>ANC Green Solutions- Zodega | Equipment notes</t>
        </is>
      </c>
    </row>
    <row r="48">
      <c r="A48" s="6" t="inlineStr">
        <is>
          <t>Debt Instrument [Line Items]</t>
        </is>
      </c>
    </row>
    <row r="49">
      <c r="A49" s="3" t="inlineStr">
        <is>
          <t>Outstanding notes payable</t>
        </is>
      </c>
      <c r="F49" s="4" t="n">
        <v>100000</v>
      </c>
    </row>
    <row r="50">
      <c r="A50" s="3" t="inlineStr">
        <is>
          <t>Loan remaining term</t>
        </is>
      </c>
      <c r="F50" s="3" t="inlineStr">
        <is>
          <t>6 years</t>
        </is>
      </c>
    </row>
    <row r="51">
      <c r="A51" s="3" t="inlineStr">
        <is>
          <t>ANC Smith | Equipment notes</t>
        </is>
      </c>
    </row>
    <row r="52">
      <c r="A52" s="6" t="inlineStr">
        <is>
          <t>Debt Instrument [Line Items]</t>
        </is>
      </c>
    </row>
    <row r="53">
      <c r="A53" s="3" t="inlineStr">
        <is>
          <t>Aggregate principal amount</t>
        </is>
      </c>
      <c r="F53" s="4" t="n">
        <v>500000</v>
      </c>
      <c r="G53" s="4" t="n">
        <v>700000</v>
      </c>
    </row>
    <row r="54">
      <c r="A54" s="3" t="inlineStr">
        <is>
          <t>ANC Zodega | Line of credit</t>
        </is>
      </c>
    </row>
    <row r="55">
      <c r="A55" s="6" t="inlineStr">
        <is>
          <t>Debt Instrument [Line Items]</t>
        </is>
      </c>
    </row>
    <row r="56">
      <c r="A56" s="3" t="inlineStr">
        <is>
          <t>Proceeds from issuance of related party note</t>
        </is>
      </c>
      <c r="F56" s="5" t="n">
        <v>247000</v>
      </c>
    </row>
    <row r="57">
      <c r="A57" s="3" t="inlineStr">
        <is>
          <t>Aggregate principal amount</t>
        </is>
      </c>
      <c r="F57" s="4" t="n">
        <v>300000</v>
      </c>
    </row>
    <row r="58">
      <c r="A58" s="3" t="inlineStr">
        <is>
          <t>Maturity date</t>
        </is>
      </c>
      <c r="F58" s="3" t="inlineStr">
        <is>
          <t>Nov. 9,
		2022</t>
        </is>
      </c>
    </row>
    <row r="59">
      <c r="A59" s="3" t="inlineStr">
        <is>
          <t>ANC Zodega | Related party note | Line of credit</t>
        </is>
      </c>
    </row>
    <row r="60">
      <c r="A60" s="6" t="inlineStr">
        <is>
          <t>Debt Instrument [Line Items]</t>
        </is>
      </c>
    </row>
    <row r="61">
      <c r="A61" s="3" t="inlineStr">
        <is>
          <t>Proceeds from issuance of related party note</t>
        </is>
      </c>
      <c r="F61" s="4" t="n">
        <v>1800000</v>
      </c>
    </row>
    <row r="62">
      <c r="A62" s="3" t="inlineStr">
        <is>
          <t>Repayments on related party note</t>
        </is>
      </c>
      <c r="F62" s="4" t="n">
        <v>1400000</v>
      </c>
    </row>
    <row r="63">
      <c r="A63" s="3" t="inlineStr">
        <is>
          <t>Subsequent Event | ANC Green Solutions- Zodega</t>
        </is>
      </c>
    </row>
    <row r="64">
      <c r="A64" s="6" t="inlineStr">
        <is>
          <t>Debt Instrument [Line Items]</t>
        </is>
      </c>
    </row>
    <row r="65">
      <c r="A65" s="3" t="inlineStr">
        <is>
          <t>Aggregate principal amount</t>
        </is>
      </c>
      <c r="H65" s="4" t="n">
        <v>392238</v>
      </c>
    </row>
    <row r="66">
      <c r="A66" s="3" t="inlineStr">
        <is>
          <t>Annual interest rate</t>
        </is>
      </c>
      <c r="H66" s="3" t="inlineStr">
        <is>
          <t>7.25%</t>
        </is>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27" customWidth="1" min="5" max="5"/>
    <col width="21" customWidth="1" min="6" max="6"/>
    <col width="37" customWidth="1" min="7" max="7"/>
    <col width="37" customWidth="1" min="8" max="8"/>
    <col width="20" customWidth="1" min="9" max="9"/>
  </cols>
  <sheetData>
    <row r="1">
      <c r="A1" s="1" t="inlineStr">
        <is>
          <t>Stockholders Equity - Additional Information (Details)</t>
        </is>
      </c>
      <c r="B1" s="2" t="inlineStr">
        <is>
          <t>Apr. 18, 2022USD ($)</t>
        </is>
      </c>
      <c r="C1" s="2" t="inlineStr">
        <is>
          <t>Dec. 20, 2021shares</t>
        </is>
      </c>
      <c r="D1" s="2" t="inlineStr">
        <is>
          <t>Nov. 01, 2021shares</t>
        </is>
      </c>
      <c r="E1" s="2" t="inlineStr">
        <is>
          <t>Jan. 20, 2021USD ($)shares</t>
        </is>
      </c>
      <c r="F1" s="2" t="inlineStr">
        <is>
          <t>Oct. 04, 2019USD ($)</t>
        </is>
      </c>
      <c r="G1" s="2" t="inlineStr">
        <is>
          <t>Dec. 31, 2021USD ($)$ / sharesshares</t>
        </is>
      </c>
      <c r="H1" s="2" t="inlineStr">
        <is>
          <t>Dec. 31, 2020USD ($)$ / sharesshares</t>
        </is>
      </c>
      <c r="I1" s="2" t="inlineStr">
        <is>
          <t>Dec. 31, 2019shares</t>
        </is>
      </c>
    </row>
    <row r="2">
      <c r="A2" s="6" t="inlineStr">
        <is>
          <t>Class of Stock [Line Items]</t>
        </is>
      </c>
    </row>
    <row r="3">
      <c r="A3" s="3" t="inlineStr">
        <is>
          <t>Preferred Stock, Shares Authorized</t>
        </is>
      </c>
      <c r="G3" s="5" t="n">
        <v>5000000</v>
      </c>
      <c r="H3" s="5" t="n">
        <v>5000000</v>
      </c>
    </row>
    <row r="4">
      <c r="A4" s="3" t="inlineStr">
        <is>
          <t>Preferred Stock, Par or Stated Value Per Share | $ / shares</t>
        </is>
      </c>
      <c r="G4" s="7" t="n">
        <v>0.001</v>
      </c>
      <c r="H4" s="7" t="n">
        <v>0.001</v>
      </c>
    </row>
    <row r="5">
      <c r="A5" s="3" t="inlineStr">
        <is>
          <t>Preferred Stock, Shares Issued</t>
        </is>
      </c>
      <c r="G5" s="5" t="n">
        <v>0</v>
      </c>
      <c r="H5" s="5" t="n">
        <v>0</v>
      </c>
    </row>
    <row r="6">
      <c r="A6" s="3" t="inlineStr">
        <is>
          <t>Preferred Stock, Shares Outstanding</t>
        </is>
      </c>
      <c r="G6" s="5" t="n">
        <v>0</v>
      </c>
      <c r="H6" s="5" t="n">
        <v>0</v>
      </c>
    </row>
    <row r="7">
      <c r="A7" s="3" t="inlineStr">
        <is>
          <t>Gross proceeds from issuance of stock | $</t>
        </is>
      </c>
      <c r="G7" s="4" t="n">
        <v>11488848</v>
      </c>
      <c r="H7" s="4" t="n">
        <v>7169779</v>
      </c>
    </row>
    <row r="8">
      <c r="A8" s="3" t="inlineStr">
        <is>
          <t>ANC Zodega Purchase agreement</t>
        </is>
      </c>
    </row>
    <row r="9">
      <c r="A9" s="6" t="inlineStr">
        <is>
          <t>Class of Stock [Line Items]</t>
        </is>
      </c>
    </row>
    <row r="10">
      <c r="A10" s="3" t="inlineStr">
        <is>
          <t>Noncontrolling interest, ownership percentage by parent</t>
        </is>
      </c>
      <c r="B10" s="3" t="inlineStr">
        <is>
          <t>51.00%</t>
        </is>
      </c>
    </row>
    <row r="11">
      <c r="A11" s="3" t="inlineStr">
        <is>
          <t>ANC Green Solutions I</t>
        </is>
      </c>
    </row>
    <row r="12">
      <c r="A12" s="6" t="inlineStr">
        <is>
          <t>Class of Stock [Line Items]</t>
        </is>
      </c>
    </row>
    <row r="13">
      <c r="A13" s="3" t="inlineStr">
        <is>
          <t>Percentage voting interest acquired</t>
        </is>
      </c>
      <c r="F13" s="3" t="inlineStr">
        <is>
          <t>60.00%</t>
        </is>
      </c>
    </row>
    <row r="14">
      <c r="A14" s="3" t="inlineStr">
        <is>
          <t>Total purchase price | $</t>
        </is>
      </c>
      <c r="F14" s="4" t="n">
        <v>4000000</v>
      </c>
    </row>
    <row r="15">
      <c r="A15" s="3" t="inlineStr">
        <is>
          <t>ANC Green Solutions- Zodega</t>
        </is>
      </c>
    </row>
    <row r="16">
      <c r="A16" s="6" t="inlineStr">
        <is>
          <t>Class of Stock [Line Items]</t>
        </is>
      </c>
    </row>
    <row r="17">
      <c r="A17" s="3" t="inlineStr">
        <is>
          <t>Percentage voting interest acquired</t>
        </is>
      </c>
      <c r="E17" s="3" t="inlineStr">
        <is>
          <t>51.00%</t>
        </is>
      </c>
    </row>
    <row r="18">
      <c r="A18" s="3" t="inlineStr">
        <is>
          <t>Consideration in shares</t>
        </is>
      </c>
      <c r="E18" s="5" t="n">
        <v>51290</v>
      </c>
    </row>
    <row r="19">
      <c r="A19" s="3" t="inlineStr">
        <is>
          <t>Number of holdback shares</t>
        </is>
      </c>
      <c r="C19" s="5" t="n">
        <v>5129</v>
      </c>
    </row>
    <row r="20">
      <c r="A20" s="3" t="inlineStr">
        <is>
          <t>Total purchase price | $</t>
        </is>
      </c>
      <c r="E20" s="4" t="n">
        <v>600000</v>
      </c>
    </row>
    <row r="21">
      <c r="A21" s="3" t="inlineStr">
        <is>
          <t>ANC Green Solutions- Zodega | Subsequent Event</t>
        </is>
      </c>
    </row>
    <row r="22">
      <c r="A22" s="6" t="inlineStr">
        <is>
          <t>Class of Stock [Line Items]</t>
        </is>
      </c>
    </row>
    <row r="23">
      <c r="A23" s="3" t="inlineStr">
        <is>
          <t>Percentage voting interest acquired</t>
        </is>
      </c>
      <c r="B23" s="3" t="inlineStr">
        <is>
          <t>51.00%</t>
        </is>
      </c>
    </row>
    <row r="24">
      <c r="A24" s="3" t="inlineStr">
        <is>
          <t>Total purchase price | $</t>
        </is>
      </c>
      <c r="B24" s="4" t="n">
        <v>1800000</v>
      </c>
    </row>
    <row r="25">
      <c r="A25" s="3" t="inlineStr">
        <is>
          <t>ANC Green Solutions- Zodega</t>
        </is>
      </c>
    </row>
    <row r="26">
      <c r="A26" s="6" t="inlineStr">
        <is>
          <t>Class of Stock [Line Items]</t>
        </is>
      </c>
    </row>
    <row r="27">
      <c r="A27" s="3" t="inlineStr">
        <is>
          <t>Total purchase price | $</t>
        </is>
      </c>
      <c r="E27" s="4" t="n">
        <v>600000</v>
      </c>
    </row>
    <row r="28">
      <c r="A28" s="3" t="inlineStr">
        <is>
          <t>Preferred Stock</t>
        </is>
      </c>
    </row>
    <row r="29">
      <c r="A29" s="6" t="inlineStr">
        <is>
          <t>Class of Stock [Line Items]</t>
        </is>
      </c>
    </row>
    <row r="30">
      <c r="A30" s="3" t="inlineStr">
        <is>
          <t>Preferred Stock, Shares Authorized</t>
        </is>
      </c>
      <c r="G30" s="5" t="n">
        <v>5000000</v>
      </c>
      <c r="H30" s="5" t="n">
        <v>5000000</v>
      </c>
    </row>
    <row r="31">
      <c r="A31" s="3" t="inlineStr">
        <is>
          <t>Preferred Stock, Par or Stated Value Per Share | $ / shares</t>
        </is>
      </c>
      <c r="G31" s="7" t="n">
        <v>0.001</v>
      </c>
      <c r="H31" s="7" t="n">
        <v>0.001</v>
      </c>
    </row>
    <row r="32">
      <c r="A32" s="3" t="inlineStr">
        <is>
          <t>Preferred Stock, Shares Issued</t>
        </is>
      </c>
      <c r="G32" s="5" t="n">
        <v>0</v>
      </c>
      <c r="H32" s="5" t="n">
        <v>0</v>
      </c>
    </row>
    <row r="33">
      <c r="A33" s="3" t="inlineStr">
        <is>
          <t>Preferred Stock, Shares Outstanding</t>
        </is>
      </c>
      <c r="G33" s="5" t="n">
        <v>0</v>
      </c>
      <c r="H33" s="5" t="n">
        <v>0</v>
      </c>
    </row>
    <row r="34">
      <c r="A34" s="3" t="inlineStr">
        <is>
          <t>Common Stock</t>
        </is>
      </c>
    </row>
    <row r="35">
      <c r="A35" s="6" t="inlineStr">
        <is>
          <t>Class of Stock [Line Items]</t>
        </is>
      </c>
    </row>
    <row r="36">
      <c r="A36" s="3" t="inlineStr">
        <is>
          <t>Common Stock, Shares Authorized</t>
        </is>
      </c>
      <c r="G36" s="5" t="n">
        <v>67500000</v>
      </c>
      <c r="H36" s="5" t="n">
        <v>67500000</v>
      </c>
    </row>
    <row r="37">
      <c r="A37" s="3" t="inlineStr">
        <is>
          <t>Common Stock, Par or Stated Value Per Share | $ / shares</t>
        </is>
      </c>
      <c r="G37" s="7" t="n">
        <v>0.001</v>
      </c>
      <c r="H37" s="7" t="n">
        <v>0.001</v>
      </c>
    </row>
    <row r="38">
      <c r="A38" s="3" t="inlineStr">
        <is>
          <t>Class A Common stock</t>
        </is>
      </c>
    </row>
    <row r="39">
      <c r="A39" s="6" t="inlineStr">
        <is>
          <t>Class of Stock [Line Items]</t>
        </is>
      </c>
    </row>
    <row r="40">
      <c r="A40" s="3" t="inlineStr">
        <is>
          <t>Common Stock, Shares Authorized</t>
        </is>
      </c>
      <c r="G40" s="5" t="n">
        <v>60000000</v>
      </c>
      <c r="H40" s="5" t="n">
        <v>60000000</v>
      </c>
    </row>
    <row r="41">
      <c r="A41" s="3" t="inlineStr">
        <is>
          <t>Common Stock, Par or Stated Value Per Share | $ / shares</t>
        </is>
      </c>
      <c r="G41" s="7" t="n">
        <v>0.001</v>
      </c>
      <c r="H41" s="7" t="n">
        <v>0.001</v>
      </c>
    </row>
    <row r="42">
      <c r="A42" s="3" t="inlineStr">
        <is>
          <t>Number of votes</t>
        </is>
      </c>
      <c r="G42" s="3" t="inlineStr">
        <is>
          <t>one</t>
        </is>
      </c>
    </row>
    <row r="43">
      <c r="A43" s="3" t="inlineStr">
        <is>
          <t>Shares issued on conversion</t>
        </is>
      </c>
      <c r="D43" s="5" t="n">
        <v>81198</v>
      </c>
    </row>
    <row r="44">
      <c r="A44" s="3" t="inlineStr">
        <is>
          <t>Number of shares issued to related party</t>
        </is>
      </c>
      <c r="G44" s="5" t="n">
        <v>1088053</v>
      </c>
    </row>
    <row r="45">
      <c r="A45" s="3" t="inlineStr">
        <is>
          <t>Gross proceeds from issuance of stock | $</t>
        </is>
      </c>
      <c r="G45" s="4" t="n">
        <v>9300000</v>
      </c>
    </row>
    <row r="46">
      <c r="A46" s="3" t="inlineStr">
        <is>
          <t>Net proceeds from issuance of stock | $</t>
        </is>
      </c>
      <c r="G46" s="4" t="n">
        <v>8800000</v>
      </c>
    </row>
    <row r="47">
      <c r="A47" s="3" t="inlineStr">
        <is>
          <t>Common Stock, Shares, Issued</t>
        </is>
      </c>
      <c r="G47" s="5" t="n">
        <v>3696326</v>
      </c>
      <c r="H47" s="5" t="n">
        <v>2416866</v>
      </c>
    </row>
    <row r="48">
      <c r="A48" s="3" t="inlineStr">
        <is>
          <t>Common Stock, Shares, Outstanding</t>
        </is>
      </c>
      <c r="G48" s="5" t="n">
        <v>3696326</v>
      </c>
      <c r="H48" s="5" t="n">
        <v>2416866</v>
      </c>
    </row>
    <row r="49">
      <c r="A49" s="3" t="inlineStr">
        <is>
          <t>Class A Common stock | Restricted Stock Units</t>
        </is>
      </c>
    </row>
    <row r="50">
      <c r="A50" s="6" t="inlineStr">
        <is>
          <t>Class of Stock [Line Items]</t>
        </is>
      </c>
    </row>
    <row r="51">
      <c r="A51" s="3" t="inlineStr">
        <is>
          <t>Issuance of Class A Common Stock in private placement, net of issuance costs (in shares)</t>
        </is>
      </c>
      <c r="G51" s="5" t="n">
        <v>64048</v>
      </c>
    </row>
    <row r="52">
      <c r="A52" s="3" t="inlineStr">
        <is>
          <t>Shares issued conversion basis</t>
        </is>
      </c>
      <c r="G52" s="5" t="n">
        <v>1</v>
      </c>
    </row>
    <row r="53">
      <c r="A53" s="3" t="inlineStr">
        <is>
          <t>Class B Common stock</t>
        </is>
      </c>
    </row>
    <row r="54">
      <c r="A54" s="6" t="inlineStr">
        <is>
          <t>Class of Stock [Line Items]</t>
        </is>
      </c>
    </row>
    <row r="55">
      <c r="A55" s="3" t="inlineStr">
        <is>
          <t>Preferred Stock, Shares Outstanding</t>
        </is>
      </c>
      <c r="G55" s="5" t="n">
        <v>0</v>
      </c>
      <c r="H55" s="5" t="n">
        <v>81198</v>
      </c>
    </row>
    <row r="56">
      <c r="A56" s="3" t="inlineStr">
        <is>
          <t>Common Stock, Shares Authorized</t>
        </is>
      </c>
      <c r="G56" s="5" t="n">
        <v>7500000</v>
      </c>
      <c r="H56" s="5" t="n">
        <v>7500000</v>
      </c>
    </row>
    <row r="57">
      <c r="A57" s="3" t="inlineStr">
        <is>
          <t>Common Stock, Par or Stated Value Per Share | $ / shares</t>
        </is>
      </c>
      <c r="G57" s="7" t="n">
        <v>0.001</v>
      </c>
      <c r="H57" s="7" t="n">
        <v>0.001</v>
      </c>
    </row>
    <row r="58">
      <c r="A58" s="3" t="inlineStr">
        <is>
          <t>Number of votes</t>
        </is>
      </c>
      <c r="G58" s="3" t="inlineStr">
        <is>
          <t>50</t>
        </is>
      </c>
    </row>
    <row r="59">
      <c r="A59" s="3" t="inlineStr">
        <is>
          <t>Shares converted</t>
        </is>
      </c>
      <c r="D59" s="5" t="n">
        <v>81198</v>
      </c>
    </row>
    <row r="60">
      <c r="A60" s="3" t="inlineStr">
        <is>
          <t>Common Stock, Shares, Issued</t>
        </is>
      </c>
      <c r="G60" s="5" t="n">
        <v>0</v>
      </c>
      <c r="H60" s="5" t="n">
        <v>81198</v>
      </c>
    </row>
    <row r="61">
      <c r="A61" s="3" t="inlineStr">
        <is>
          <t>Common Stock, Shares, Outstanding</t>
        </is>
      </c>
      <c r="G61" s="5" t="n">
        <v>0</v>
      </c>
      <c r="H61" s="5" t="n">
        <v>81198</v>
      </c>
      <c r="I61" s="5" t="n">
        <v>81198</v>
      </c>
    </row>
    <row r="62">
      <c r="A62" s="3" t="inlineStr">
        <is>
          <t>Private Placement | Class A Common stock</t>
        </is>
      </c>
    </row>
    <row r="63">
      <c r="A63" s="6" t="inlineStr">
        <is>
          <t>Class of Stock [Line Items]</t>
        </is>
      </c>
    </row>
    <row r="64">
      <c r="A64" s="3" t="inlineStr">
        <is>
          <t>Issuance of Class A Common Stock in private placement, net of issuance costs (in shares)</t>
        </is>
      </c>
      <c r="G64" s="5" t="n">
        <v>1088053</v>
      </c>
      <c r="H64" s="5" t="n">
        <v>673751</v>
      </c>
    </row>
    <row r="65">
      <c r="A65" s="3" t="inlineStr">
        <is>
          <t>Share price | $ / shares</t>
        </is>
      </c>
      <c r="G65" s="4" t="n">
        <v>11</v>
      </c>
      <c r="H65" s="4" t="n">
        <v>11</v>
      </c>
    </row>
    <row r="66">
      <c r="A66" s="3" t="inlineStr">
        <is>
          <t>Gross proceeds | $</t>
        </is>
      </c>
      <c r="G66" s="4" t="n">
        <v>12000000</v>
      </c>
    </row>
    <row r="67">
      <c r="A67" s="3" t="inlineStr">
        <is>
          <t>Net proceeds | $</t>
        </is>
      </c>
      <c r="G67" s="4" t="n">
        <v>11500000</v>
      </c>
      <c r="H67" s="4" t="n">
        <v>7100000</v>
      </c>
    </row>
    <row r="68">
      <c r="A68" s="3" t="inlineStr">
        <is>
          <t>Peter Cohen | Private Placement | Class A Common stock</t>
        </is>
      </c>
    </row>
    <row r="69">
      <c r="A69" s="6" t="inlineStr">
        <is>
          <t>Class of Stock [Line Items]</t>
        </is>
      </c>
    </row>
    <row r="70">
      <c r="A70" s="3" t="inlineStr">
        <is>
          <t>Gross proceeds | $</t>
        </is>
      </c>
      <c r="H70" s="4" t="n">
        <v>74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tockholders Equity - Warrants (Details) - USD ($)</t>
        </is>
      </c>
      <c r="B1" s="2" t="inlineStr">
        <is>
          <t>Feb. 01, 2021</t>
        </is>
      </c>
      <c r="C1" s="2" t="inlineStr">
        <is>
          <t>Dec. 31, 2021</t>
        </is>
      </c>
      <c r="D1" s="2" t="inlineStr">
        <is>
          <t>Dec. 31, 2019</t>
        </is>
      </c>
    </row>
    <row r="2">
      <c r="A2" s="6" t="inlineStr">
        <is>
          <t>Warrants</t>
        </is>
      </c>
    </row>
    <row r="3">
      <c r="A3" s="3" t="inlineStr">
        <is>
          <t>Warrant Cancellation</t>
        </is>
      </c>
      <c r="C3" s="4" t="n">
        <v>75000</v>
      </c>
    </row>
    <row r="4">
      <c r="A4" s="3" t="inlineStr">
        <is>
          <t>Warrant outstanding</t>
        </is>
      </c>
      <c r="C4" s="5" t="n">
        <v>0</v>
      </c>
      <c r="D4" s="5" t="n">
        <v>2250000</v>
      </c>
    </row>
    <row r="5">
      <c r="A5" s="3" t="inlineStr">
        <is>
          <t>Refund amount returned to Warrant Holdres for original purchase price</t>
        </is>
      </c>
      <c r="C5" s="4" t="n">
        <v>75000</v>
      </c>
    </row>
    <row r="6">
      <c r="A6" s="3" t="inlineStr">
        <is>
          <t>Warrants</t>
        </is>
      </c>
    </row>
    <row r="7">
      <c r="A7" s="6" t="inlineStr">
        <is>
          <t>Warrants</t>
        </is>
      </c>
    </row>
    <row r="8">
      <c r="A8" s="3" t="inlineStr">
        <is>
          <t>Warrant Cancellation</t>
        </is>
      </c>
      <c r="B8" s="4" t="n">
        <v>75000</v>
      </c>
    </row>
    <row r="9">
      <c r="A9" s="3" t="inlineStr">
        <is>
          <t>Refund amount returned to Warrant Holdres for original purchase price</t>
        </is>
      </c>
      <c r="B9" s="4" t="n">
        <v>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 - USD ($)</t>
        </is>
      </c>
      <c r="B1" s="2" t="inlineStr">
        <is>
          <t>12 Months Ended</t>
        </is>
      </c>
    </row>
    <row r="2">
      <c r="B2" s="2" t="inlineStr">
        <is>
          <t>Dec. 31, 2021</t>
        </is>
      </c>
      <c r="C2" s="2" t="inlineStr">
        <is>
          <t>Dec. 31, 2020</t>
        </is>
      </c>
    </row>
    <row r="3">
      <c r="A3" s="6" t="inlineStr">
        <is>
          <t>Cash Flows from Operating Activities</t>
        </is>
      </c>
    </row>
    <row r="4">
      <c r="A4" s="3" t="inlineStr">
        <is>
          <t>Net loss</t>
        </is>
      </c>
      <c r="B4" s="4" t="n">
        <v>-11473394</v>
      </c>
      <c r="C4" s="4" t="n">
        <v>-3120071</v>
      </c>
    </row>
    <row r="5">
      <c r="A5" s="6" t="inlineStr">
        <is>
          <t>Adjustments to reconcile net loss to net cash used in operating activities:</t>
        </is>
      </c>
    </row>
    <row r="6">
      <c r="A6" s="3" t="inlineStr">
        <is>
          <t>Depreciation and amortization</t>
        </is>
      </c>
      <c r="B6" s="5" t="n">
        <v>1809583</v>
      </c>
      <c r="C6" s="5" t="n">
        <v>1158436</v>
      </c>
    </row>
    <row r="7">
      <c r="A7" s="3" t="inlineStr">
        <is>
          <t>Stock-based compensation</t>
        </is>
      </c>
      <c r="B7" s="5" t="n">
        <v>1386805</v>
      </c>
      <c r="C7" s="5" t="n">
        <v>980649</v>
      </c>
    </row>
    <row r="8">
      <c r="A8" s="3" t="inlineStr">
        <is>
          <t>Impairment loss on goodwill and intangible assets</t>
        </is>
      </c>
      <c r="B8" s="5" t="n">
        <v>7017538</v>
      </c>
    </row>
    <row r="9">
      <c r="A9" s="3" t="inlineStr">
        <is>
          <t>Cancellation of restricted stock units</t>
        </is>
      </c>
      <c r="B9" s="5" t="n">
        <v>-255713</v>
      </c>
    </row>
    <row r="10">
      <c r="A10" s="3" t="inlineStr">
        <is>
          <t>Bad debt expense</t>
        </is>
      </c>
      <c r="B10" s="5" t="n">
        <v>70013</v>
      </c>
      <c r="C10" s="5" t="n">
        <v>24695</v>
      </c>
    </row>
    <row r="11">
      <c r="A11" s="3" t="inlineStr">
        <is>
          <t>Account earnout adjustments</t>
        </is>
      </c>
      <c r="B11" s="5" t="n">
        <v>3843</v>
      </c>
    </row>
    <row r="12">
      <c r="A12" s="3" t="inlineStr">
        <is>
          <t>Forgiveness of note payable</t>
        </is>
      </c>
      <c r="B12" s="5" t="n">
        <v>-378346</v>
      </c>
      <c r="C12" s="5" t="n">
        <v>-191400</v>
      </c>
    </row>
    <row r="13">
      <c r="A13" s="3" t="inlineStr">
        <is>
          <t>Non-cash lease expense</t>
        </is>
      </c>
      <c r="B13" s="5" t="n">
        <v>251218</v>
      </c>
    </row>
    <row r="14">
      <c r="A14" s="6" t="inlineStr">
        <is>
          <t>Changes in operating assets and liabilities (excluding the effects of business acquisitions):</t>
        </is>
      </c>
    </row>
    <row r="15">
      <c r="A15" s="3" t="inlineStr">
        <is>
          <t>Accounts receivable</t>
        </is>
      </c>
      <c r="B15" s="5" t="n">
        <v>-1160614</v>
      </c>
      <c r="C15" s="5" t="n">
        <v>-82168</v>
      </c>
    </row>
    <row r="16">
      <c r="A16" s="3" t="inlineStr">
        <is>
          <t>Prepaid expenses and other current assets</t>
        </is>
      </c>
      <c r="B16" s="5" t="n">
        <v>-532835</v>
      </c>
      <c r="C16" s="5" t="n">
        <v>-15654</v>
      </c>
    </row>
    <row r="17">
      <c r="A17" s="3" t="inlineStr">
        <is>
          <t>Inventory</t>
        </is>
      </c>
      <c r="B17" s="5" t="n">
        <v>-282766</v>
      </c>
    </row>
    <row r="18">
      <c r="A18" s="3" t="inlineStr">
        <is>
          <t>Interest receivable - related party loan</t>
        </is>
      </c>
      <c r="B18" s="5" t="n">
        <v>-119808</v>
      </c>
    </row>
    <row r="19">
      <c r="A19" s="3" t="inlineStr">
        <is>
          <t>Accounts payable and accrued expenses</t>
        </is>
      </c>
      <c r="B19" s="5" t="n">
        <v>706396</v>
      </c>
      <c r="C19" s="5" t="n">
        <v>-67306</v>
      </c>
    </row>
    <row r="20">
      <c r="A20" s="3" t="inlineStr">
        <is>
          <t>Unearned revenue</t>
        </is>
      </c>
      <c r="B20" s="5" t="n">
        <v>113691</v>
      </c>
    </row>
    <row r="21">
      <c r="A21" s="3" t="inlineStr">
        <is>
          <t>Lease liabilities</t>
        </is>
      </c>
      <c r="B21" s="5" t="n">
        <v>-239303</v>
      </c>
    </row>
    <row r="22">
      <c r="A22" s="3" t="inlineStr">
        <is>
          <t>Net cash used in operating activities</t>
        </is>
      </c>
      <c r="B22" s="5" t="n">
        <v>-3083692</v>
      </c>
      <c r="C22" s="5" t="n">
        <v>-1312819</v>
      </c>
    </row>
    <row r="23">
      <c r="A23" s="6" t="inlineStr">
        <is>
          <t>Cash Flows from Investing Activities</t>
        </is>
      </c>
    </row>
    <row r="24">
      <c r="A24" s="3" t="inlineStr">
        <is>
          <t>Purchases of property and equipment</t>
        </is>
      </c>
      <c r="B24" s="5" t="n">
        <v>-508477</v>
      </c>
      <c r="C24" s="5" t="n">
        <v>-996795</v>
      </c>
    </row>
    <row r="25">
      <c r="A25" s="3" t="inlineStr">
        <is>
          <t>Disposal of property and equipment</t>
        </is>
      </c>
      <c r="B25" s="5" t="n">
        <v>27500</v>
      </c>
      <c r="C25" s="5" t="n">
        <v>37490</v>
      </c>
    </row>
    <row r="26">
      <c r="A26" s="3" t="inlineStr">
        <is>
          <t>Issuance of loans receivable - related party</t>
        </is>
      </c>
      <c r="B26" s="5" t="n">
        <v>-1408750</v>
      </c>
    </row>
    <row r="27">
      <c r="A27" s="3" t="inlineStr">
        <is>
          <t>Proceeds from repayment of loans receivable - related party</t>
        </is>
      </c>
      <c r="B27" s="5" t="n">
        <v>198000</v>
      </c>
    </row>
    <row r="28">
      <c r="A28" s="3" t="inlineStr">
        <is>
          <t>Acquisition of ANC Potter's, net of cash acquired</t>
        </is>
      </c>
      <c r="C28" s="5" t="n">
        <v>-1529280</v>
      </c>
    </row>
    <row r="29">
      <c r="A29" s="3" t="inlineStr">
        <is>
          <t>Acquisition of ANC Smith's, net of cash acquired</t>
        </is>
      </c>
      <c r="C29" s="5" t="n">
        <v>-1651114</v>
      </c>
    </row>
    <row r="30">
      <c r="A30" s="3" t="inlineStr">
        <is>
          <t>Acquisition of ANC Zodega, net of cash acquired</t>
        </is>
      </c>
      <c r="B30" s="5" t="n">
        <v>-1211881</v>
      </c>
    </row>
    <row r="31">
      <c r="A31" s="3" t="inlineStr">
        <is>
          <t>Net cash used in investing activities</t>
        </is>
      </c>
      <c r="B31" s="5" t="n">
        <v>-2903608</v>
      </c>
      <c r="C31" s="5" t="n">
        <v>-4139699</v>
      </c>
    </row>
    <row r="32">
      <c r="A32" s="6" t="inlineStr">
        <is>
          <t>Cash Flows from Financing Activities</t>
        </is>
      </c>
    </row>
    <row r="33">
      <c r="A33" s="3" t="inlineStr">
        <is>
          <t>Proceeds from notes payable</t>
        </is>
      </c>
      <c r="B33" s="5" t="n">
        <v>700000</v>
      </c>
      <c r="C33" s="5" t="n">
        <v>1238796</v>
      </c>
    </row>
    <row r="34">
      <c r="A34" s="3" t="inlineStr">
        <is>
          <t>Repayment of notes payable</t>
        </is>
      </c>
      <c r="B34" s="5" t="n">
        <v>-318983</v>
      </c>
      <c r="C34" s="5" t="n">
        <v>-60445</v>
      </c>
    </row>
    <row r="35">
      <c r="A35" s="3" t="inlineStr">
        <is>
          <t>Payment of deferred consideration</t>
        </is>
      </c>
      <c r="B35" s="5" t="n">
        <v>-1559443</v>
      </c>
    </row>
    <row r="36">
      <c r="A36" s="3" t="inlineStr">
        <is>
          <t>Proceeds from issuance of related party debt</t>
        </is>
      </c>
      <c r="B36" s="5" t="n">
        <v>1780000</v>
      </c>
    </row>
    <row r="37">
      <c r="A37" s="3" t="inlineStr">
        <is>
          <t>Repayment of related party notes payable</t>
        </is>
      </c>
      <c r="B37" s="5" t="n">
        <v>-1374544</v>
      </c>
    </row>
    <row r="38">
      <c r="A38" s="3" t="inlineStr">
        <is>
          <t>Repurchase of warrant issued for cash</t>
        </is>
      </c>
      <c r="B38" s="5" t="n">
        <v>-75000</v>
      </c>
    </row>
    <row r="39">
      <c r="A39" s="3" t="inlineStr">
        <is>
          <t>Distribution to noncontrolling interest</t>
        </is>
      </c>
      <c r="C39" s="5" t="n">
        <v>-884</v>
      </c>
    </row>
    <row r="40">
      <c r="A40" s="3" t="inlineStr">
        <is>
          <t>Proceeds from the issuance of shares in private placement, net of issuance costs</t>
        </is>
      </c>
      <c r="B40" s="5" t="n">
        <v>11488848</v>
      </c>
      <c r="C40" s="5" t="n">
        <v>7169779</v>
      </c>
    </row>
    <row r="41">
      <c r="A41" s="3" t="inlineStr">
        <is>
          <t>Net cash provided by financing activities</t>
        </is>
      </c>
      <c r="B41" s="5" t="n">
        <v>10640878</v>
      </c>
      <c r="C41" s="5" t="n">
        <v>8347246</v>
      </c>
    </row>
    <row r="42">
      <c r="A42" s="3" t="inlineStr">
        <is>
          <t>Net increase in cash</t>
        </is>
      </c>
      <c r="B42" s="5" t="n">
        <v>4653578</v>
      </c>
      <c r="C42" s="5" t="n">
        <v>2894728</v>
      </c>
    </row>
    <row r="43">
      <c r="A43" s="3" t="inlineStr">
        <is>
          <t>Cash, beginning of period</t>
        </is>
      </c>
      <c r="B43" s="5" t="n">
        <v>14302699</v>
      </c>
      <c r="C43" s="5" t="n">
        <v>11407971</v>
      </c>
    </row>
    <row r="44">
      <c r="A44" s="3" t="inlineStr">
        <is>
          <t>Cash, end of period</t>
        </is>
      </c>
      <c r="B44" s="5" t="n">
        <v>18956277</v>
      </c>
      <c r="C44" s="5" t="n">
        <v>14302699</v>
      </c>
    </row>
    <row r="45">
      <c r="A45" s="6" t="inlineStr">
        <is>
          <t>Supplemental disclosure of cash and non-cash transactions:</t>
        </is>
      </c>
    </row>
    <row r="46">
      <c r="A46" s="3" t="inlineStr">
        <is>
          <t>Cash paid for interest</t>
        </is>
      </c>
      <c r="B46" s="5" t="n">
        <v>65784</v>
      </c>
      <c r="C46" s="5" t="n">
        <v>7184</v>
      </c>
    </row>
    <row r="47">
      <c r="A47" s="6" t="inlineStr">
        <is>
          <t>Non-cash investing and financing activities</t>
        </is>
      </c>
    </row>
    <row r="48">
      <c r="A48" s="3" t="inlineStr">
        <is>
          <t>Capital expenditures in accounts payable</t>
        </is>
      </c>
      <c r="B48" s="5" t="n">
        <v>194290</v>
      </c>
    </row>
    <row r="49">
      <c r="A49" s="3" t="inlineStr">
        <is>
          <t>Capital expenditures financed with notes payable</t>
        </is>
      </c>
      <c r="B49" s="5" t="n">
        <v>665606</v>
      </c>
      <c r="C49" s="5" t="n">
        <v>13348</v>
      </c>
    </row>
    <row r="50">
      <c r="A50" s="3" t="inlineStr">
        <is>
          <t>Issuance of Class A shares for vested RSUs</t>
        </is>
      </c>
      <c r="B50" s="5" t="n">
        <v>64</v>
      </c>
      <c r="C50" s="5" t="n">
        <v>59</v>
      </c>
    </row>
    <row r="51">
      <c r="A51" s="3" t="inlineStr">
        <is>
          <t>Shares issued in acquisition of Zodega</t>
        </is>
      </c>
      <c r="B51" s="5" t="n">
        <v>564185</v>
      </c>
    </row>
    <row r="52">
      <c r="A52" s="3" t="inlineStr">
        <is>
          <t>Acquisition holdback amount</t>
        </is>
      </c>
      <c r="B52" s="5" t="n">
        <v>28826</v>
      </c>
    </row>
    <row r="53">
      <c r="A53" s="3" t="inlineStr">
        <is>
          <t>Recognition of ROU asset and lease liabilities</t>
        </is>
      </c>
      <c r="B53" s="5" t="n">
        <v>201414</v>
      </c>
    </row>
    <row r="54">
      <c r="A54" s="3" t="inlineStr">
        <is>
          <t>Loan - part of purchase cost</t>
        </is>
      </c>
      <c r="B54" s="5" t="n">
        <v>820000</v>
      </c>
    </row>
    <row r="55">
      <c r="A55" s="3" t="inlineStr">
        <is>
          <t>Recognition of deferred consideration payable in acquisition of ANC Potter's</t>
        </is>
      </c>
      <c r="C55" s="5" t="n">
        <v>146844</v>
      </c>
    </row>
    <row r="56">
      <c r="A56" s="3" t="inlineStr">
        <is>
          <t>Recognition of redeemable noncontrolling interest in acquisition of ANC Potter's</t>
        </is>
      </c>
      <c r="C56" s="5" t="n">
        <v>1145363</v>
      </c>
    </row>
    <row r="57">
      <c r="A57" s="3" t="inlineStr">
        <is>
          <t>Recognition of deferred consideration payable in acquisition of ANC Smith's</t>
        </is>
      </c>
      <c r="C57" s="5" t="n">
        <v>1275443</v>
      </c>
    </row>
    <row r="58">
      <c r="A58" s="3" t="inlineStr">
        <is>
          <t>Recognition of redeemable noncontrolling interest in acquisition of ANC Smith's</t>
        </is>
      </c>
      <c r="C58" s="4" t="n">
        <v>2000197</v>
      </c>
    </row>
    <row r="59">
      <c r="A59" s="3" t="inlineStr">
        <is>
          <t>Recognition of deferred consideration payable in acquisition of ANC Zodega</t>
        </is>
      </c>
      <c r="B59" s="5" t="n">
        <v>247000</v>
      </c>
    </row>
    <row r="60">
      <c r="A60" s="3" t="inlineStr">
        <is>
          <t>Recognition of non-redeemable noncontrolling interest in acquisition of ANC Zodega</t>
        </is>
      </c>
      <c r="B60" s="4" t="n">
        <v>195076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25" customWidth="1" min="2" max="2"/>
    <col width="16" customWidth="1" min="3" max="3"/>
    <col width="25" customWidth="1" min="4" max="4"/>
  </cols>
  <sheetData>
    <row r="1">
      <c r="A1" s="1" t="inlineStr">
        <is>
          <t>Stockholders Equity - Schedule of warrants (Details) - $ / shares</t>
        </is>
      </c>
      <c r="B1" s="2" t="inlineStr">
        <is>
          <t>3 Months Ended</t>
        </is>
      </c>
      <c r="C1" s="2" t="inlineStr">
        <is>
          <t>12 Months Ended</t>
        </is>
      </c>
    </row>
    <row r="2">
      <c r="B2" s="2" t="inlineStr">
        <is>
          <t>Dec. 31, 2019</t>
        </is>
      </c>
      <c r="C2" s="2" t="inlineStr">
        <is>
          <t>Dec. 31, 2021</t>
        </is>
      </c>
      <c r="D2" s="2" t="inlineStr">
        <is>
          <t>Dec. 31, 2020</t>
        </is>
      </c>
    </row>
    <row r="3">
      <c r="A3" s="6" t="inlineStr">
        <is>
          <t>Stockholders Equity</t>
        </is>
      </c>
    </row>
    <row r="4">
      <c r="A4" s="3" t="inlineStr">
        <is>
          <t>Beginning balance</t>
        </is>
      </c>
      <c r="D4" s="5" t="n">
        <v>2250000</v>
      </c>
    </row>
    <row r="5">
      <c r="A5" s="3" t="inlineStr">
        <is>
          <t>Forfeited</t>
        </is>
      </c>
      <c r="C5" s="5" t="n">
        <v>-2250000</v>
      </c>
    </row>
    <row r="6">
      <c r="A6" s="3" t="inlineStr">
        <is>
          <t>Ending balance</t>
        </is>
      </c>
      <c r="B6" s="5" t="n">
        <v>2250000</v>
      </c>
      <c r="C6" s="5" t="n">
        <v>0</v>
      </c>
    </row>
    <row r="7">
      <c r="A7" s="3" t="inlineStr">
        <is>
          <t>Weighted exercise price, beginning balance</t>
        </is>
      </c>
      <c r="C7" s="8" t="n">
        <v>13.75</v>
      </c>
      <c r="D7" s="8" t="n">
        <v>13.75</v>
      </c>
    </row>
    <row r="8">
      <c r="A8" s="3" t="inlineStr">
        <is>
          <t>Weighted exercise price, Forfeited</t>
        </is>
      </c>
      <c r="C8" s="8" t="n">
        <v>13.75</v>
      </c>
    </row>
    <row r="9">
      <c r="A9" s="3" t="inlineStr">
        <is>
          <t>Weighted exercise price, Ending balance</t>
        </is>
      </c>
      <c r="B9" s="8" t="n">
        <v>13.75</v>
      </c>
      <c r="D9" s="8" t="n">
        <v>13.75</v>
      </c>
    </row>
    <row r="10">
      <c r="A10" s="3" t="inlineStr">
        <is>
          <t>Weighted average remaining contractual life of warrants</t>
        </is>
      </c>
      <c r="B10" s="3" t="inlineStr">
        <is>
          <t>8 years 8 months 12 days</t>
        </is>
      </c>
      <c r="D10" s="3" t="inlineStr">
        <is>
          <t>7 years 8 months 12 days</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5" customWidth="1" min="1" max="1"/>
    <col width="14" customWidth="1" min="2" max="2"/>
    <col width="18" customWidth="1" min="3" max="3"/>
    <col width="14" customWidth="1" min="4" max="4"/>
  </cols>
  <sheetData>
    <row r="1">
      <c r="A1" s="1" t="inlineStr">
        <is>
          <t>Stock-based Compensation (Details) - USD ($)</t>
        </is>
      </c>
      <c r="B1" s="2" t="inlineStr">
        <is>
          <t>Oct. 05, 2021</t>
        </is>
      </c>
      <c r="C1" s="2" t="inlineStr">
        <is>
          <t>Dec. 31, 2021</t>
        </is>
      </c>
      <c r="D1" s="2" t="inlineStr">
        <is>
          <t>Dec. 31, 2020</t>
        </is>
      </c>
    </row>
    <row r="2">
      <c r="A2" s="6" t="inlineStr">
        <is>
          <t>Unit</t>
        </is>
      </c>
    </row>
    <row r="3">
      <c r="A3" s="3" t="inlineStr">
        <is>
          <t>Forfeited</t>
        </is>
      </c>
      <c r="C3" s="5" t="n">
        <v>-2250000</v>
      </c>
    </row>
    <row r="4">
      <c r="A4" s="3" t="inlineStr">
        <is>
          <t>Ending balance</t>
        </is>
      </c>
      <c r="C4" s="5" t="n">
        <v>2250000</v>
      </c>
    </row>
    <row r="5">
      <c r="A5" s="3" t="inlineStr">
        <is>
          <t>Performance Restricted Stock Units</t>
        </is>
      </c>
    </row>
    <row r="6">
      <c r="A6" s="6" t="inlineStr">
        <is>
          <t>Unit</t>
        </is>
      </c>
    </row>
    <row r="7">
      <c r="A7" s="3" t="inlineStr">
        <is>
          <t>Granted</t>
        </is>
      </c>
      <c r="B7" s="5" t="n">
        <v>225579</v>
      </c>
    </row>
    <row r="8">
      <c r="A8" s="3" t="inlineStr">
        <is>
          <t>Forfeited/Cancelled</t>
        </is>
      </c>
      <c r="B8" s="5" t="n">
        <v>-180460</v>
      </c>
    </row>
    <row r="9">
      <c r="A9" s="3" t="inlineStr">
        <is>
          <t>2019 Equity Incentive Plans | Restricted Stock Units</t>
        </is>
      </c>
    </row>
    <row r="10">
      <c r="A10" s="6" t="inlineStr">
        <is>
          <t>Unit</t>
        </is>
      </c>
    </row>
    <row r="11">
      <c r="A11" s="3" t="inlineStr">
        <is>
          <t>Beginning balance</t>
        </is>
      </c>
      <c r="C11" s="5" t="n">
        <v>105008</v>
      </c>
      <c r="D11" s="5" t="n">
        <v>150000</v>
      </c>
    </row>
    <row r="12">
      <c r="A12" s="3" t="inlineStr">
        <is>
          <t>Granted</t>
        </is>
      </c>
      <c r="C12" s="5" t="n">
        <v>139500</v>
      </c>
      <c r="D12" s="5" t="n">
        <v>18182</v>
      </c>
    </row>
    <row r="13">
      <c r="A13" s="3" t="inlineStr">
        <is>
          <t>Forfeited/Cancelled</t>
        </is>
      </c>
      <c r="C13" s="5" t="n">
        <v>-180460</v>
      </c>
      <c r="D13" s="5" t="n">
        <v>-13750</v>
      </c>
    </row>
    <row r="14">
      <c r="A14" s="3" t="inlineStr">
        <is>
          <t>Vested</t>
        </is>
      </c>
      <c r="C14" s="5" t="n">
        <v>-64048</v>
      </c>
      <c r="D14" s="5" t="n">
        <v>-49424</v>
      </c>
    </row>
    <row r="15">
      <c r="A15" s="3" t="inlineStr">
        <is>
          <t>Ending balance</t>
        </is>
      </c>
      <c r="D15" s="5" t="n">
        <v>105008</v>
      </c>
    </row>
    <row r="16">
      <c r="A16" s="6" t="inlineStr">
        <is>
          <t>Weighted average grant-date fair value</t>
        </is>
      </c>
    </row>
    <row r="17">
      <c r="A17" s="3" t="inlineStr">
        <is>
          <t>Weighted average grant-date fair value, Beginning balance</t>
        </is>
      </c>
      <c r="C17" s="4" t="n">
        <v>11</v>
      </c>
      <c r="D17" s="4" t="n">
        <v>11</v>
      </c>
    </row>
    <row r="18">
      <c r="A18" s="3" t="inlineStr">
        <is>
          <t>Weighted average grant-date fair value, Granted</t>
        </is>
      </c>
      <c r="C18" s="5" t="n">
        <v>11</v>
      </c>
      <c r="D18" s="5" t="n">
        <v>11</v>
      </c>
    </row>
    <row r="19">
      <c r="A19" s="3" t="inlineStr">
        <is>
          <t>Forfeited/Cancelled (in dollars per share)</t>
        </is>
      </c>
      <c r="C19" s="5" t="n">
        <v>11</v>
      </c>
      <c r="D19" s="5" t="n">
        <v>11</v>
      </c>
    </row>
    <row r="20">
      <c r="A20" s="3" t="inlineStr">
        <is>
          <t>Vested (in dollars per share)</t>
        </is>
      </c>
      <c r="C20" s="4" t="n">
        <v>11</v>
      </c>
      <c r="D20" s="5" t="n">
        <v>11</v>
      </c>
    </row>
    <row r="21">
      <c r="A21" s="3" t="inlineStr">
        <is>
          <t>Weighted average grant-date fair value, Ending balance</t>
        </is>
      </c>
      <c r="D21" s="4" t="n">
        <v>11</v>
      </c>
    </row>
    <row r="22">
      <c r="A22" s="3" t="inlineStr">
        <is>
          <t>2019 Equity Incentive Plans | Performance Restricted Stock Units</t>
        </is>
      </c>
    </row>
    <row r="23">
      <c r="A23" s="6" t="inlineStr">
        <is>
          <t>Unit</t>
        </is>
      </c>
    </row>
    <row r="24">
      <c r="A24" s="3" t="inlineStr">
        <is>
          <t>Granted</t>
        </is>
      </c>
      <c r="C24" s="5" t="n">
        <v>225579</v>
      </c>
    </row>
    <row r="25">
      <c r="A25" s="3" t="inlineStr">
        <is>
          <t>Forfeited/Cancelled</t>
        </is>
      </c>
      <c r="C25" s="5" t="n">
        <v>-49481</v>
      </c>
    </row>
    <row r="26">
      <c r="A26" s="3" t="inlineStr">
        <is>
          <t>Ending balance</t>
        </is>
      </c>
      <c r="C26" s="5" t="n">
        <v>176098</v>
      </c>
    </row>
    <row r="27">
      <c r="A27" s="3" t="inlineStr">
        <is>
          <t>Total unrecognized expense remaining</t>
        </is>
      </c>
      <c r="C27" s="4" t="n">
        <v>515021</v>
      </c>
    </row>
    <row r="28">
      <c r="A28" s="3" t="inlineStr">
        <is>
          <t>Weighted average years expected to be recognized over</t>
        </is>
      </c>
      <c r="C28" s="3" t="inlineStr">
        <is>
          <t>11 months 12 days</t>
        </is>
      </c>
    </row>
    <row r="29">
      <c r="A29" s="6" t="inlineStr">
        <is>
          <t>Weighted average grant-date fair value</t>
        </is>
      </c>
    </row>
    <row r="30">
      <c r="A30" s="3" t="inlineStr">
        <is>
          <t>Weighted average grant-date fair value, Granted</t>
        </is>
      </c>
      <c r="C30" s="4" t="n">
        <v>11</v>
      </c>
    </row>
    <row r="31">
      <c r="A31" s="3" t="inlineStr">
        <is>
          <t>Forfeited/Cancelled (in dollars per share)</t>
        </is>
      </c>
      <c r="C31" s="5" t="n">
        <v>11</v>
      </c>
    </row>
    <row r="32">
      <c r="A32" s="3" t="inlineStr">
        <is>
          <t>Vested (in dollars per share)</t>
        </is>
      </c>
      <c r="C32" s="4" t="n">
        <v>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 Additional information (Details) - USD ($) $ / shares in Units, $ in Millions</t>
        </is>
      </c>
      <c r="B1" s="2" t="inlineStr">
        <is>
          <t>Nov. 01, 2021</t>
        </is>
      </c>
      <c r="C1" s="2" t="inlineStr">
        <is>
          <t>Oct. 05, 2021</t>
        </is>
      </c>
      <c r="D1" s="2" t="inlineStr">
        <is>
          <t>Dec. 31, 2021</t>
        </is>
      </c>
      <c r="E1" s="2" t="inlineStr">
        <is>
          <t>Dec. 31, 2020</t>
        </is>
      </c>
      <c r="F1" s="2" t="inlineStr">
        <is>
          <t>Dec. 31, 2019</t>
        </is>
      </c>
    </row>
    <row r="2">
      <c r="A2" s="6" t="inlineStr">
        <is>
          <t>Share-based Compensation Arrangement by Share-based Payment Award [Line Items]</t>
        </is>
      </c>
    </row>
    <row r="3">
      <c r="A3" s="3" t="inlineStr">
        <is>
          <t>Total share-based compensation expense</t>
        </is>
      </c>
      <c r="D3" s="9" t="n">
        <v>1.1</v>
      </c>
      <c r="E3" s="4" t="n">
        <v>1</v>
      </c>
    </row>
    <row r="4">
      <c r="A4" s="3" t="inlineStr">
        <is>
          <t>Restricted Stock Units</t>
        </is>
      </c>
    </row>
    <row r="5">
      <c r="A5" s="6" t="inlineStr">
        <is>
          <t>Share-based Compensation Arrangement by Share-based Payment Award [Line Items]</t>
        </is>
      </c>
    </row>
    <row r="6">
      <c r="A6" s="3" t="inlineStr">
        <is>
          <t>Total share-based compensation expense</t>
        </is>
      </c>
      <c r="D6" s="10" t="n">
        <v>1.1</v>
      </c>
    </row>
    <row r="7">
      <c r="A7" s="3" t="inlineStr">
        <is>
          <t>Performance Restricted Stock Units</t>
        </is>
      </c>
    </row>
    <row r="8">
      <c r="A8" s="6" t="inlineStr">
        <is>
          <t>Share-based Compensation Arrangement by Share-based Payment Award [Line Items]</t>
        </is>
      </c>
    </row>
    <row r="9">
      <c r="A9" s="3" t="inlineStr">
        <is>
          <t>Total share-based compensation expense</t>
        </is>
      </c>
      <c r="D9" s="4" t="n">
        <v>0</v>
      </c>
    </row>
    <row r="10">
      <c r="A10" s="3" t="inlineStr">
        <is>
          <t>Forfeited outstanding shares</t>
        </is>
      </c>
      <c r="B10" s="5" t="n">
        <v>49481</v>
      </c>
    </row>
    <row r="11">
      <c r="A11" s="3" t="inlineStr">
        <is>
          <t>Granted</t>
        </is>
      </c>
      <c r="C11" s="5" t="n">
        <v>225579</v>
      </c>
    </row>
    <row r="12">
      <c r="A12" s="3" t="inlineStr">
        <is>
          <t>Number of shares cancelled</t>
        </is>
      </c>
      <c r="C12" s="5" t="n">
        <v>180460</v>
      </c>
    </row>
    <row r="13">
      <c r="A13" s="3" t="inlineStr">
        <is>
          <t>Performance Restricted Stock Units | Minimum</t>
        </is>
      </c>
    </row>
    <row r="14">
      <c r="A14" s="6" t="inlineStr">
        <is>
          <t>Share-based Compensation Arrangement by Share-based Payment Award [Line Items]</t>
        </is>
      </c>
    </row>
    <row r="15">
      <c r="A15" s="3" t="inlineStr">
        <is>
          <t>Vesting Period</t>
        </is>
      </c>
      <c r="C15" s="3" t="inlineStr">
        <is>
          <t>0 years</t>
        </is>
      </c>
    </row>
    <row r="16">
      <c r="A16" s="3" t="inlineStr">
        <is>
          <t>Performance Restricted Stock Units | Maximum</t>
        </is>
      </c>
    </row>
    <row r="17">
      <c r="A17" s="6" t="inlineStr">
        <is>
          <t>Share-based Compensation Arrangement by Share-based Payment Award [Line Items]</t>
        </is>
      </c>
    </row>
    <row r="18">
      <c r="A18" s="3" t="inlineStr">
        <is>
          <t>Vesting Period</t>
        </is>
      </c>
      <c r="C18" s="3" t="inlineStr">
        <is>
          <t>3 years</t>
        </is>
      </c>
    </row>
    <row r="19">
      <c r="A19" s="3" t="inlineStr">
        <is>
          <t>2019 Equity Incentive Plans</t>
        </is>
      </c>
    </row>
    <row r="20">
      <c r="A20" s="6" t="inlineStr">
        <is>
          <t>Share-based Compensation Arrangement by Share-based Payment Award [Line Items]</t>
        </is>
      </c>
    </row>
    <row r="21">
      <c r="A21" s="3" t="inlineStr">
        <is>
          <t>Aggregate shares of common stock were authorized</t>
        </is>
      </c>
      <c r="D21" s="5" t="n">
        <v>289577</v>
      </c>
    </row>
    <row r="22">
      <c r="A22" s="3" t="inlineStr">
        <is>
          <t>Common shares were available for future grants</t>
        </is>
      </c>
      <c r="D22" s="5" t="n">
        <v>0</v>
      </c>
    </row>
    <row r="23">
      <c r="A23" s="3" t="inlineStr">
        <is>
          <t>2019 Equity Incentive Plans | Options | Minimum</t>
        </is>
      </c>
    </row>
    <row r="24">
      <c r="A24" s="6" t="inlineStr">
        <is>
          <t>Share-based Compensation Arrangement by Share-based Payment Award [Line Items]</t>
        </is>
      </c>
    </row>
    <row r="25">
      <c r="A25" s="3" t="inlineStr">
        <is>
          <t>Vesting Period</t>
        </is>
      </c>
      <c r="D25" s="3" t="inlineStr">
        <is>
          <t>1 year</t>
        </is>
      </c>
    </row>
    <row r="26">
      <c r="A26" s="3" t="inlineStr">
        <is>
          <t>2019 Equity Incentive Plans | Options | Maximum</t>
        </is>
      </c>
    </row>
    <row r="27">
      <c r="A27" s="6" t="inlineStr">
        <is>
          <t>Share-based Compensation Arrangement by Share-based Payment Award [Line Items]</t>
        </is>
      </c>
    </row>
    <row r="28">
      <c r="A28" s="3" t="inlineStr">
        <is>
          <t>Vesting Period</t>
        </is>
      </c>
      <c r="D28" s="3" t="inlineStr">
        <is>
          <t>4 years</t>
        </is>
      </c>
    </row>
    <row r="29">
      <c r="A29" s="3" t="inlineStr">
        <is>
          <t>2019 Equity Incentive Plans | Restricted Stock Units</t>
        </is>
      </c>
    </row>
    <row r="30">
      <c r="A30" s="6" t="inlineStr">
        <is>
          <t>Share-based Compensation Arrangement by Share-based Payment Award [Line Items]</t>
        </is>
      </c>
    </row>
    <row r="31">
      <c r="A31" s="3" t="inlineStr">
        <is>
          <t>Weighted average grant-date fair value</t>
        </is>
      </c>
      <c r="E31" s="4" t="n">
        <v>11</v>
      </c>
      <c r="F31" s="4" t="n">
        <v>11</v>
      </c>
    </row>
    <row r="32">
      <c r="A32" s="3" t="inlineStr">
        <is>
          <t>Fair value ,vested</t>
        </is>
      </c>
      <c r="D32" s="9" t="n">
        <v>0.7</v>
      </c>
      <c r="E32" s="9" t="n">
        <v>0.5</v>
      </c>
    </row>
    <row r="33">
      <c r="A33" s="3" t="inlineStr">
        <is>
          <t>Granted</t>
        </is>
      </c>
      <c r="D33" s="5" t="n">
        <v>139500</v>
      </c>
      <c r="E33" s="5" t="n">
        <v>18182</v>
      </c>
    </row>
    <row r="34">
      <c r="A34" s="3" t="inlineStr">
        <is>
          <t>Number of shares cancelled</t>
        </is>
      </c>
      <c r="D34" s="5" t="n">
        <v>180460</v>
      </c>
      <c r="E34" s="5" t="n">
        <v>13750</v>
      </c>
    </row>
    <row r="35">
      <c r="A35" s="3" t="inlineStr">
        <is>
          <t>2019 Equity Incentive Plans | Restricted Stock Units | Maximum</t>
        </is>
      </c>
    </row>
    <row r="36">
      <c r="A36" s="6" t="inlineStr">
        <is>
          <t>Share-based Compensation Arrangement by Share-based Payment Award [Line Items]</t>
        </is>
      </c>
    </row>
    <row r="37">
      <c r="A37" s="3" t="inlineStr">
        <is>
          <t>Vesting Period</t>
        </is>
      </c>
      <c r="D37" s="3" t="inlineStr">
        <is>
          <t>10 years</t>
        </is>
      </c>
    </row>
    <row r="38">
      <c r="A38" s="3" t="inlineStr">
        <is>
          <t>2019 Equity Incentive Plans | Performance Restricted Stock Units</t>
        </is>
      </c>
    </row>
    <row r="39">
      <c r="A39" s="6" t="inlineStr">
        <is>
          <t>Share-based Compensation Arrangement by Share-based Payment Award [Line Items]</t>
        </is>
      </c>
    </row>
    <row r="40">
      <c r="A40" s="3" t="inlineStr">
        <is>
          <t>Granted</t>
        </is>
      </c>
      <c r="D40" s="5" t="n">
        <v>225579</v>
      </c>
    </row>
    <row r="41">
      <c r="A41" s="3" t="inlineStr">
        <is>
          <t>Number of shares cancelled</t>
        </is>
      </c>
      <c r="D41" s="5" t="n">
        <v>494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ommon Share - Basic and Diluted (Details) - USD ($)</t>
        </is>
      </c>
      <c r="B1" s="2" t="inlineStr">
        <is>
          <t>12 Months Ended</t>
        </is>
      </c>
    </row>
    <row r="2">
      <c r="B2" s="2" t="inlineStr">
        <is>
          <t>Dec. 31, 2021</t>
        </is>
      </c>
      <c r="C2" s="2" t="inlineStr">
        <is>
          <t>Dec. 31, 2020</t>
        </is>
      </c>
    </row>
    <row r="3">
      <c r="A3" s="6" t="inlineStr">
        <is>
          <t>Earnings Per Share, Basic, by Common Class, Including Two Class Method [Line Items]</t>
        </is>
      </c>
    </row>
    <row r="4">
      <c r="A4" s="3" t="inlineStr">
        <is>
          <t>Net loss attributable to common shareholders</t>
        </is>
      </c>
      <c r="B4" s="4" t="n">
        <v>-8311162</v>
      </c>
      <c r="C4" s="4" t="n">
        <v>-3225275</v>
      </c>
    </row>
    <row r="5">
      <c r="A5" s="3" t="inlineStr">
        <is>
          <t>Weighted average common shares outstanding- Basic</t>
        </is>
      </c>
      <c r="B5" s="5" t="n">
        <v>3573657</v>
      </c>
      <c r="C5" s="5" t="n">
        <v>1996044</v>
      </c>
    </row>
    <row r="6">
      <c r="A6" s="3" t="inlineStr">
        <is>
          <t>Weighted average common shares outstanding- Diluted</t>
        </is>
      </c>
      <c r="B6" s="5" t="n">
        <v>3573657</v>
      </c>
      <c r="C6" s="5" t="n">
        <v>1996044</v>
      </c>
    </row>
    <row r="7">
      <c r="A7" s="3" t="inlineStr">
        <is>
          <t>Net loss per share attributable to Class A and Class B Common shareholders- Basic</t>
        </is>
      </c>
      <c r="B7" s="8" t="n">
        <v>-2.33</v>
      </c>
      <c r="C7" s="8" t="n">
        <v>-1.62</v>
      </c>
    </row>
    <row r="8">
      <c r="A8" s="3" t="inlineStr">
        <is>
          <t>Net loss per shares attributable to Class A and Class B Common shareholders- Diluted</t>
        </is>
      </c>
      <c r="B8" s="8" t="n">
        <v>-2.33</v>
      </c>
      <c r="C8" s="8" t="n">
        <v>-1.62</v>
      </c>
    </row>
    <row r="9">
      <c r="A9" s="3" t="inlineStr">
        <is>
          <t>Class A Common stock</t>
        </is>
      </c>
    </row>
    <row r="10">
      <c r="A10" s="6" t="inlineStr">
        <is>
          <t>Earnings Per Share, Basic, by Common Class, Including Two Class Method [Line Items]</t>
        </is>
      </c>
    </row>
    <row r="11">
      <c r="A11" s="3" t="inlineStr">
        <is>
          <t>Weighted average common shares outstanding- Basic</t>
        </is>
      </c>
      <c r="B11" s="5" t="n">
        <v>3502581</v>
      </c>
      <c r="C11" s="5" t="n">
        <v>1914846</v>
      </c>
    </row>
    <row r="12">
      <c r="A12" s="3" t="inlineStr">
        <is>
          <t>Class B Common stock</t>
        </is>
      </c>
    </row>
    <row r="13">
      <c r="A13" s="6" t="inlineStr">
        <is>
          <t>Earnings Per Share, Basic, by Common Class, Including Two Class Method [Line Items]</t>
        </is>
      </c>
    </row>
    <row r="14">
      <c r="A14" s="3" t="inlineStr">
        <is>
          <t>Weighted average common shares outstanding- Basic</t>
        </is>
      </c>
      <c r="B14" s="5" t="n">
        <v>71076</v>
      </c>
      <c r="C14" s="5" t="n">
        <v>8119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ommon Share - Anti Dilutive (Details) - shares</t>
        </is>
      </c>
      <c r="B1" s="2" t="inlineStr">
        <is>
          <t>12 Months Ended</t>
        </is>
      </c>
    </row>
    <row r="2">
      <c r="B2" s="2" t="inlineStr">
        <is>
          <t>Dec. 31, 2021</t>
        </is>
      </c>
      <c r="C2" s="2" t="inlineStr">
        <is>
          <t>Dec. 31, 2020</t>
        </is>
      </c>
    </row>
    <row r="3">
      <c r="A3" s="6" t="inlineStr">
        <is>
          <t>Antidilutive Securities Excluded from Computation of Earnings Per Share [Line Items]</t>
        </is>
      </c>
    </row>
    <row r="4">
      <c r="A4" s="3" t="inlineStr">
        <is>
          <t>Potential equivalent shares excluded</t>
        </is>
      </c>
      <c r="B4" s="5" t="n">
        <v>176098</v>
      </c>
      <c r="C4" s="5" t="n">
        <v>2355008</v>
      </c>
    </row>
    <row r="5">
      <c r="A5" s="3" t="inlineStr">
        <is>
          <t>Restricted Stock Units</t>
        </is>
      </c>
    </row>
    <row r="6">
      <c r="A6" s="6" t="inlineStr">
        <is>
          <t>Antidilutive Securities Excluded from Computation of Earnings Per Share [Line Items]</t>
        </is>
      </c>
    </row>
    <row r="7">
      <c r="A7" s="3" t="inlineStr">
        <is>
          <t>Potential equivalent shares excluded</t>
        </is>
      </c>
      <c r="C7" s="5" t="n">
        <v>105008</v>
      </c>
    </row>
    <row r="8">
      <c r="A8" s="3" t="inlineStr">
        <is>
          <t>Performance Restricted Stock Units</t>
        </is>
      </c>
    </row>
    <row r="9">
      <c r="A9" s="6" t="inlineStr">
        <is>
          <t>Antidilutive Securities Excluded from Computation of Earnings Per Share [Line Items]</t>
        </is>
      </c>
    </row>
    <row r="10">
      <c r="A10" s="3" t="inlineStr">
        <is>
          <t>Potential equivalent shares excluded</t>
        </is>
      </c>
      <c r="B10" s="5" t="n">
        <v>176098</v>
      </c>
    </row>
    <row r="11">
      <c r="A11" s="3" t="inlineStr">
        <is>
          <t>Warrants</t>
        </is>
      </c>
    </row>
    <row r="12">
      <c r="A12" s="6" t="inlineStr">
        <is>
          <t>Antidilutive Securities Excluded from Computation of Earnings Per Share [Line Items]</t>
        </is>
      </c>
    </row>
    <row r="13">
      <c r="A13" s="3" t="inlineStr">
        <is>
          <t>Potential equivalent shares excluded</t>
        </is>
      </c>
      <c r="C13" s="5" t="n">
        <v>225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Details) - USD ($)</t>
        </is>
      </c>
      <c r="B1" s="2" t="inlineStr">
        <is>
          <t>Mar. 12, 2021</t>
        </is>
      </c>
      <c r="C1" s="2" t="inlineStr">
        <is>
          <t>Feb. 19, 2021</t>
        </is>
      </c>
      <c r="D1" s="2" t="inlineStr">
        <is>
          <t>Feb. 18, 2021</t>
        </is>
      </c>
      <c r="E1" s="2" t="inlineStr">
        <is>
          <t>Feb. 11, 2021</t>
        </is>
      </c>
      <c r="F1" s="2" t="inlineStr">
        <is>
          <t>Feb. 04, 2021</t>
        </is>
      </c>
      <c r="G1" s="2" t="inlineStr">
        <is>
          <t>Feb. 02, 2021</t>
        </is>
      </c>
      <c r="H1" s="2" t="inlineStr">
        <is>
          <t>Jan. 26, 2021</t>
        </is>
      </c>
      <c r="I1" s="2" t="inlineStr">
        <is>
          <t>Jan. 31, 2021</t>
        </is>
      </c>
      <c r="J1" s="2" t="inlineStr">
        <is>
          <t>Dec. 31, 2020</t>
        </is>
      </c>
      <c r="K1" s="2" t="inlineStr">
        <is>
          <t>Dec. 31, 2021</t>
        </is>
      </c>
      <c r="L1" s="2" t="inlineStr">
        <is>
          <t>Dec. 31, 2020</t>
        </is>
      </c>
    </row>
    <row r="2">
      <c r="A2" s="3" t="inlineStr">
        <is>
          <t>Lease expense</t>
        </is>
      </c>
      <c r="K2" s="4" t="n">
        <v>360612</v>
      </c>
      <c r="L2" s="4" t="n">
        <v>168074</v>
      </c>
    </row>
    <row r="3">
      <c r="A3" s="3" t="inlineStr">
        <is>
          <t>Gross proceeds from issuance of stock</t>
        </is>
      </c>
      <c r="K3" s="5" t="n">
        <v>11488848</v>
      </c>
      <c r="L3" s="5" t="n">
        <v>7169779</v>
      </c>
    </row>
    <row r="4">
      <c r="A4" s="3" t="inlineStr">
        <is>
          <t>Unsecured promissory notes percentage</t>
        </is>
      </c>
      <c r="C4" s="3" t="inlineStr">
        <is>
          <t>7.00%</t>
        </is>
      </c>
    </row>
    <row r="5">
      <c r="A5" s="3" t="inlineStr">
        <is>
          <t>Interest income</t>
        </is>
      </c>
      <c r="K5" s="5" t="n">
        <v>127446</v>
      </c>
      <c r="L5" s="5" t="n">
        <v>6036</v>
      </c>
    </row>
    <row r="6">
      <c r="A6" s="3" t="inlineStr">
        <is>
          <t>Litton Enterprises Inc.</t>
        </is>
      </c>
    </row>
    <row r="7">
      <c r="A7" s="3" t="inlineStr">
        <is>
          <t>Total unsecured promissory notes</t>
        </is>
      </c>
      <c r="D7" s="4" t="n">
        <v>100000</v>
      </c>
    </row>
    <row r="8">
      <c r="A8" s="3" t="inlineStr">
        <is>
          <t>Unsecured promissory notes percentage</t>
        </is>
      </c>
      <c r="D8" s="3" t="inlineStr">
        <is>
          <t>7.00%</t>
        </is>
      </c>
    </row>
    <row r="9">
      <c r="A9" s="3" t="inlineStr">
        <is>
          <t>ANC Green Solutions- Zodega</t>
        </is>
      </c>
    </row>
    <row r="10">
      <c r="A10" s="3" t="inlineStr">
        <is>
          <t>Total unsecured promissory notes</t>
        </is>
      </c>
      <c r="H10" s="4" t="n">
        <v>300000</v>
      </c>
    </row>
    <row r="11">
      <c r="A11" s="3" t="inlineStr">
        <is>
          <t>Unsecured promissory notes percentage</t>
        </is>
      </c>
      <c r="H11" s="3" t="inlineStr">
        <is>
          <t>7.00%</t>
        </is>
      </c>
    </row>
    <row r="12">
      <c r="A12" s="3" t="inlineStr">
        <is>
          <t>Lillard Lawn &amp; Landscaping, Inc. | ANC Green Solutions- Zodega</t>
        </is>
      </c>
    </row>
    <row r="13">
      <c r="A13" s="3" t="inlineStr">
        <is>
          <t>Total unsecured promissory notes</t>
        </is>
      </c>
      <c r="B13" s="4" t="n">
        <v>200000</v>
      </c>
    </row>
    <row r="14">
      <c r="A14" s="3" t="inlineStr">
        <is>
          <t>Unsecured promissory notes percentage</t>
        </is>
      </c>
      <c r="B14" s="3" t="inlineStr">
        <is>
          <t>7.00%</t>
        </is>
      </c>
    </row>
    <row r="15">
      <c r="A15" s="3" t="inlineStr">
        <is>
          <t>Lillard Lawn &amp; Landscaping, Inc. | ANC Green Solutions- Zodega | Litton Enterprises Inc.</t>
        </is>
      </c>
    </row>
    <row r="16">
      <c r="A16" s="3" t="inlineStr">
        <is>
          <t>Total unsecured promissory notes</t>
        </is>
      </c>
      <c r="E16" s="4" t="n">
        <v>1400000</v>
      </c>
    </row>
    <row r="17">
      <c r="A17" s="3" t="inlineStr">
        <is>
          <t>Promissory note receivable</t>
        </is>
      </c>
      <c r="K17" s="5" t="n">
        <v>1200000</v>
      </c>
    </row>
    <row r="18">
      <c r="A18" s="3" t="inlineStr">
        <is>
          <t>Unsecured promissory notes percentage</t>
        </is>
      </c>
      <c r="E18" s="3" t="inlineStr">
        <is>
          <t>7.00%</t>
        </is>
      </c>
    </row>
    <row r="19">
      <c r="A19" s="3" t="inlineStr">
        <is>
          <t>Interest income</t>
        </is>
      </c>
      <c r="K19" s="5" t="n">
        <v>119808</v>
      </c>
    </row>
    <row r="20">
      <c r="A20" s="3" t="inlineStr">
        <is>
          <t>ANC Green Solutions I | Lease Transactions</t>
        </is>
      </c>
    </row>
    <row r="21">
      <c r="A21" s="3" t="inlineStr">
        <is>
          <t>Lease expense</t>
        </is>
      </c>
      <c r="K21" s="4" t="n">
        <v>51000</v>
      </c>
      <c r="L21" s="5" t="n">
        <v>51000</v>
      </c>
    </row>
    <row r="22">
      <c r="A22" s="3" t="inlineStr">
        <is>
          <t>Lease term</t>
        </is>
      </c>
      <c r="K22" s="3" t="inlineStr">
        <is>
          <t>5 years</t>
        </is>
      </c>
    </row>
    <row r="23">
      <c r="A23" s="3" t="inlineStr">
        <is>
          <t>ANC Potter's Purchase Agreement | Lease Transactions</t>
        </is>
      </c>
    </row>
    <row r="24">
      <c r="A24" s="3" t="inlineStr">
        <is>
          <t>Lease expense</t>
        </is>
      </c>
      <c r="K24" s="4" t="n">
        <v>42000</v>
      </c>
      <c r="L24" s="5" t="n">
        <v>38500</v>
      </c>
    </row>
    <row r="25">
      <c r="A25" s="3" t="inlineStr">
        <is>
          <t>Lease term</t>
        </is>
      </c>
      <c r="K25" s="3" t="inlineStr">
        <is>
          <t>3 years</t>
        </is>
      </c>
    </row>
    <row r="26">
      <c r="A26" s="3" t="inlineStr">
        <is>
          <t>Class A Common stock</t>
        </is>
      </c>
    </row>
    <row r="27">
      <c r="A27" s="3" t="inlineStr">
        <is>
          <t>Gross proceeds from issuance of stock</t>
        </is>
      </c>
      <c r="K27" s="4" t="n">
        <v>9300000</v>
      </c>
    </row>
    <row r="28">
      <c r="A28" s="3" t="inlineStr">
        <is>
          <t>Class A Common stock | Subscription Agreement</t>
        </is>
      </c>
    </row>
    <row r="29">
      <c r="A29" s="3" t="inlineStr">
        <is>
          <t>Offering price</t>
        </is>
      </c>
      <c r="I29" s="4" t="n">
        <v>11</v>
      </c>
    </row>
    <row r="30">
      <c r="A30" s="3" t="inlineStr">
        <is>
          <t>Issuance of common stock (in shares)</t>
        </is>
      </c>
      <c r="I30" s="5" t="n">
        <v>109090</v>
      </c>
    </row>
    <row r="31">
      <c r="A31" s="3" t="inlineStr">
        <is>
          <t>Gross proceeds from issuance of stock</t>
        </is>
      </c>
      <c r="I31" s="4" t="n">
        <v>1199990</v>
      </c>
    </row>
    <row r="32">
      <c r="A32" s="3" t="inlineStr">
        <is>
          <t>Peter Cohen | Lease Transactions</t>
        </is>
      </c>
    </row>
    <row r="33">
      <c r="A33" s="3" t="inlineStr">
        <is>
          <t>Lease cost per month</t>
        </is>
      </c>
      <c r="K33" s="5" t="n">
        <v>6000</v>
      </c>
    </row>
    <row r="34">
      <c r="A34" s="3" t="inlineStr">
        <is>
          <t>Lease expense</t>
        </is>
      </c>
      <c r="K34" s="4" t="n">
        <v>69000</v>
      </c>
      <c r="L34" s="4" t="n">
        <v>79000</v>
      </c>
    </row>
    <row r="35">
      <c r="A35" s="3" t="inlineStr">
        <is>
          <t>Peter Cohen | Class A Common stock</t>
        </is>
      </c>
    </row>
    <row r="36">
      <c r="A36" s="3" t="inlineStr">
        <is>
          <t>Offering price</t>
        </is>
      </c>
      <c r="E36" s="4" t="n">
        <v>11</v>
      </c>
    </row>
    <row r="37">
      <c r="A37" s="3" t="inlineStr">
        <is>
          <t>Issuance of common stock (in shares)</t>
        </is>
      </c>
      <c r="E37" s="5" t="n">
        <v>45455</v>
      </c>
    </row>
    <row r="38">
      <c r="A38" s="3" t="inlineStr">
        <is>
          <t>Gross proceeds from issuance of stock</t>
        </is>
      </c>
      <c r="E38" s="4" t="n">
        <v>500000</v>
      </c>
    </row>
    <row r="39">
      <c r="A39" s="3" t="inlineStr">
        <is>
          <t>Jeffrey Piermont</t>
        </is>
      </c>
    </row>
    <row r="40">
      <c r="A40" s="3" t="inlineStr">
        <is>
          <t>Number of warrants forfeited</t>
        </is>
      </c>
      <c r="G40" s="5" t="n">
        <v>49481</v>
      </c>
    </row>
    <row r="41">
      <c r="A41" s="3" t="inlineStr">
        <is>
          <t>Cacti Asset Management | Class A Common stock</t>
        </is>
      </c>
    </row>
    <row r="42">
      <c r="A42" s="3" t="inlineStr">
        <is>
          <t>Offering price</t>
        </is>
      </c>
      <c r="F42" s="4" t="n">
        <v>11</v>
      </c>
      <c r="J42" s="4" t="n">
        <v>11</v>
      </c>
      <c r="L42" s="4" t="n">
        <v>11</v>
      </c>
    </row>
    <row r="43">
      <c r="A43" s="3" t="inlineStr">
        <is>
          <t>Issuance of common stock (in shares)</t>
        </is>
      </c>
      <c r="F43" s="5" t="n">
        <v>18182</v>
      </c>
      <c r="J43" s="5" t="n">
        <v>18182</v>
      </c>
    </row>
    <row r="44">
      <c r="A44" s="3" t="inlineStr">
        <is>
          <t>Gross proceeds from issuance of stock</t>
        </is>
      </c>
      <c r="F44" s="4" t="n">
        <v>200000</v>
      </c>
      <c r="J44" s="4" t="n">
        <v>200002</v>
      </c>
    </row>
    <row r="45">
      <c r="A45" s="3" t="inlineStr">
        <is>
          <t>Valuequest Partners, LLC</t>
        </is>
      </c>
    </row>
    <row r="46">
      <c r="A46" s="3" t="inlineStr">
        <is>
          <t>Issuance of common stock (in shares)</t>
        </is>
      </c>
      <c r="I46" s="5" t="n">
        <v>454546</v>
      </c>
    </row>
    <row r="47">
      <c r="A47" s="3" t="inlineStr">
        <is>
          <t>Gross proceeds from issuance of stock</t>
        </is>
      </c>
      <c r="I47" s="4" t="n">
        <v>5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Income tax provision (Details)</t>
        </is>
      </c>
      <c r="B1" s="2" t="inlineStr">
        <is>
          <t>12 Months Ended</t>
        </is>
      </c>
    </row>
    <row r="2">
      <c r="B2" s="2" t="inlineStr">
        <is>
          <t>Dec. 31, 2021</t>
        </is>
      </c>
      <c r="C2" s="2" t="inlineStr">
        <is>
          <t>Dec. 31, 2020</t>
        </is>
      </c>
    </row>
    <row r="3">
      <c r="A3" s="6" t="inlineStr">
        <is>
          <t>Effective Income Tax Rate Reconciliation, Percent [Abstract]</t>
        </is>
      </c>
    </row>
    <row r="4">
      <c r="A4" s="3" t="inlineStr">
        <is>
          <t>Statutory federal income tax rate</t>
        </is>
      </c>
      <c r="B4" s="3" t="inlineStr">
        <is>
          <t>21.00%</t>
        </is>
      </c>
      <c r="C4" s="3" t="inlineStr">
        <is>
          <t>21.00%</t>
        </is>
      </c>
    </row>
    <row r="5">
      <c r="A5" s="3" t="inlineStr">
        <is>
          <t>State income taxes, net of federal taxes</t>
        </is>
      </c>
      <c r="B5" s="3" t="inlineStr">
        <is>
          <t>3.60%</t>
        </is>
      </c>
      <c r="C5" s="3" t="inlineStr">
        <is>
          <t>3.60%</t>
        </is>
      </c>
    </row>
    <row r="6">
      <c r="A6" s="3" t="inlineStr">
        <is>
          <t>Other permanent items</t>
        </is>
      </c>
      <c r="B6" s="3" t="inlineStr">
        <is>
          <t>(0.20%)</t>
        </is>
      </c>
      <c r="C6" s="3" t="inlineStr">
        <is>
          <t>(0.20%)</t>
        </is>
      </c>
    </row>
    <row r="7">
      <c r="A7" s="3" t="inlineStr">
        <is>
          <t>Change in valuation allowance</t>
        </is>
      </c>
      <c r="B7" s="3" t="inlineStr">
        <is>
          <t>(24.40%)</t>
        </is>
      </c>
      <c r="C7" s="3" t="inlineStr">
        <is>
          <t>(24.4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es - Net deferred taxes assets (Details) - USD ($)</t>
        </is>
      </c>
      <c r="B1" s="2" t="inlineStr">
        <is>
          <t>Dec. 31, 2021</t>
        </is>
      </c>
      <c r="C1" s="2" t="inlineStr">
        <is>
          <t>Dec. 31, 2020</t>
        </is>
      </c>
    </row>
    <row r="2">
      <c r="A2" s="6" t="inlineStr">
        <is>
          <t>Deferred tax assets:</t>
        </is>
      </c>
    </row>
    <row r="3">
      <c r="A3" s="3" t="inlineStr">
        <is>
          <t>Net operating loss carryforwards</t>
        </is>
      </c>
      <c r="B3" s="4" t="n">
        <v>2455649</v>
      </c>
      <c r="C3" s="4" t="n">
        <v>1334445</v>
      </c>
    </row>
    <row r="4">
      <c r="A4" s="3" t="inlineStr">
        <is>
          <t>Stock-based compensation</t>
        </is>
      </c>
      <c r="B4" s="5" t="n">
        <v>243362</v>
      </c>
      <c r="C4" s="5" t="n">
        <v>141914</v>
      </c>
    </row>
    <row r="5">
      <c r="A5" s="3" t="inlineStr">
        <is>
          <t>Amortization</t>
        </is>
      </c>
      <c r="B5" s="5" t="n">
        <v>450496</v>
      </c>
      <c r="C5" s="5" t="n">
        <v>973</v>
      </c>
    </row>
    <row r="6">
      <c r="A6" s="3" t="inlineStr">
        <is>
          <t>Passthrough entity</t>
        </is>
      </c>
      <c r="B6" s="5" t="n">
        <v>305262</v>
      </c>
      <c r="C6" s="5" t="n">
        <v>178676</v>
      </c>
    </row>
    <row r="7">
      <c r="A7" s="3" t="inlineStr">
        <is>
          <t>Other</t>
        </is>
      </c>
      <c r="B7" s="5" t="n">
        <v>45</v>
      </c>
      <c r="C7" s="5" t="n">
        <v>45</v>
      </c>
    </row>
    <row r="8">
      <c r="A8" s="3" t="inlineStr">
        <is>
          <t>Total deferred income tax assets</t>
        </is>
      </c>
      <c r="B8" s="5" t="n">
        <v>3454814</v>
      </c>
      <c r="C8" s="5" t="n">
        <v>1656053</v>
      </c>
    </row>
    <row r="9">
      <c r="A9" s="3" t="inlineStr">
        <is>
          <t>Valuation allowance</t>
        </is>
      </c>
      <c r="B9" s="4" t="n">
        <v>-3454814</v>
      </c>
      <c r="C9" s="4" t="n">
        <v>-16560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6" t="inlineStr">
        <is>
          <t>Income Tax Disclosure [Line Items]</t>
        </is>
      </c>
    </row>
    <row r="4">
      <c r="A4" s="3" t="inlineStr">
        <is>
          <t>Loss before income taxes</t>
        </is>
      </c>
      <c r="B4" s="4" t="n">
        <v>11473394</v>
      </c>
      <c r="C4" s="4" t="n">
        <v>3120071</v>
      </c>
    </row>
    <row r="5">
      <c r="A5" s="3" t="inlineStr">
        <is>
          <t>Effective tax rate</t>
        </is>
      </c>
      <c r="B5" s="3" t="inlineStr">
        <is>
          <t>21.00%</t>
        </is>
      </c>
      <c r="C5" s="3" t="inlineStr">
        <is>
          <t>21.00%</t>
        </is>
      </c>
    </row>
    <row r="6">
      <c r="A6" s="3" t="inlineStr">
        <is>
          <t>Valuation allowances</t>
        </is>
      </c>
      <c r="B6" s="4" t="n">
        <v>3454814</v>
      </c>
      <c r="C6" s="4" t="n">
        <v>1656053</v>
      </c>
    </row>
    <row r="7">
      <c r="A7" s="3" t="inlineStr">
        <is>
          <t>Change in valuation allowances</t>
        </is>
      </c>
      <c r="B7" s="5" t="n">
        <v>1798761</v>
      </c>
    </row>
    <row r="8">
      <c r="A8" s="3" t="inlineStr">
        <is>
          <t>Federal</t>
        </is>
      </c>
    </row>
    <row r="9">
      <c r="A9" s="6" t="inlineStr">
        <is>
          <t>Income Tax Disclosure [Line Items]</t>
        </is>
      </c>
    </row>
    <row r="10">
      <c r="A10" s="3" t="inlineStr">
        <is>
          <t>Operating loss carryforwards</t>
        </is>
      </c>
      <c r="B10" s="5" t="n">
        <v>10400000</v>
      </c>
      <c r="C10" s="5" t="n">
        <v>10400000</v>
      </c>
    </row>
    <row r="11">
      <c r="A11" s="3" t="inlineStr">
        <is>
          <t>State</t>
        </is>
      </c>
    </row>
    <row r="12">
      <c r="A12" s="6" t="inlineStr">
        <is>
          <t>Income Tax Disclosure [Line Items]</t>
        </is>
      </c>
    </row>
    <row r="13">
      <c r="A13" s="3" t="inlineStr">
        <is>
          <t>Operating loss carryforwards</t>
        </is>
      </c>
      <c r="B13" s="4" t="n">
        <v>5600000</v>
      </c>
      <c r="C13" s="4" t="n">
        <v>56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s>
  <sheetData>
    <row r="1">
      <c r="A1" s="1" t="inlineStr">
        <is>
          <t>Subsequent Events (Details) - USD ($)</t>
        </is>
      </c>
      <c r="B1" s="2" t="inlineStr">
        <is>
          <t>Apr. 18, 2022</t>
        </is>
      </c>
      <c r="C1" s="2" t="inlineStr">
        <is>
          <t>Jan. 01, 2022</t>
        </is>
      </c>
      <c r="D1" s="2" t="inlineStr">
        <is>
          <t>Jan. 20, 2021</t>
        </is>
      </c>
      <c r="E1" s="2" t="inlineStr">
        <is>
          <t>Feb. 01, 2022</t>
        </is>
      </c>
    </row>
    <row r="2">
      <c r="A2" s="3" t="inlineStr">
        <is>
          <t>ANC Green Solutions- Zodega</t>
        </is>
      </c>
    </row>
    <row r="3">
      <c r="A3" s="6" t="inlineStr">
        <is>
          <t>Subsequent Event [Line Items]</t>
        </is>
      </c>
    </row>
    <row r="4">
      <c r="A4" s="3" t="inlineStr">
        <is>
          <t>Percentage voting interest acquired</t>
        </is>
      </c>
      <c r="D4" s="3" t="inlineStr">
        <is>
          <t>51.00%</t>
        </is>
      </c>
    </row>
    <row r="5">
      <c r="A5" s="3" t="inlineStr">
        <is>
          <t>Aggregate purchase price</t>
        </is>
      </c>
      <c r="D5" s="4" t="n">
        <v>600000</v>
      </c>
    </row>
    <row r="6">
      <c r="A6" s="3" t="inlineStr">
        <is>
          <t>Number of shares issued</t>
        </is>
      </c>
      <c r="D6" s="5" t="n">
        <v>46161</v>
      </c>
    </row>
    <row r="7">
      <c r="A7" s="3" t="inlineStr">
        <is>
          <t>ANC Green Solutions- Zodega</t>
        </is>
      </c>
    </row>
    <row r="8">
      <c r="A8" s="6" t="inlineStr">
        <is>
          <t>Subsequent Event [Line Items]</t>
        </is>
      </c>
    </row>
    <row r="9">
      <c r="A9" s="3" t="inlineStr">
        <is>
          <t>Aggregate purchase price</t>
        </is>
      </c>
      <c r="D9" s="4" t="n">
        <v>600000</v>
      </c>
    </row>
    <row r="10">
      <c r="A10" s="3" t="inlineStr">
        <is>
          <t>Subsequent Event | ANC Green Solutions- Zodega</t>
        </is>
      </c>
    </row>
    <row r="11">
      <c r="A11" s="6" t="inlineStr">
        <is>
          <t>Subsequent Event [Line Items]</t>
        </is>
      </c>
    </row>
    <row r="12">
      <c r="A12" s="3" t="inlineStr">
        <is>
          <t>Percentage voting interest acquired</t>
        </is>
      </c>
      <c r="B12" s="3" t="inlineStr">
        <is>
          <t>51.00%</t>
        </is>
      </c>
    </row>
    <row r="13">
      <c r="A13" s="3" t="inlineStr">
        <is>
          <t>Aggregate purchase price</t>
        </is>
      </c>
      <c r="B13" s="4" t="n">
        <v>1800000</v>
      </c>
    </row>
    <row r="14">
      <c r="A14" s="3" t="inlineStr">
        <is>
          <t>Number of shares issued</t>
        </is>
      </c>
      <c r="B14" s="5" t="n">
        <v>51290</v>
      </c>
    </row>
    <row r="15">
      <c r="A15" s="3" t="inlineStr">
        <is>
          <t>Percentage of contribution</t>
        </is>
      </c>
      <c r="B15" s="3" t="inlineStr">
        <is>
          <t>48.00%</t>
        </is>
      </c>
    </row>
    <row r="16">
      <c r="A16" s="3" t="inlineStr">
        <is>
          <t>Amount lending including interest</t>
        </is>
      </c>
      <c r="B16" s="4" t="n">
        <v>849903</v>
      </c>
    </row>
    <row r="17">
      <c r="A17" s="3" t="inlineStr">
        <is>
          <t>Loss from operations</t>
        </is>
      </c>
      <c r="B17" s="5" t="n">
        <v>3600000</v>
      </c>
    </row>
    <row r="18">
      <c r="A18" s="3" t="inlineStr">
        <is>
          <t>Net loss</t>
        </is>
      </c>
      <c r="B18" s="5" t="n">
        <v>3600000</v>
      </c>
    </row>
    <row r="19">
      <c r="A19" s="3" t="inlineStr">
        <is>
          <t>Net loss attributable to common shareholders</t>
        </is>
      </c>
      <c r="B19" s="5" t="n">
        <v>1800000</v>
      </c>
    </row>
    <row r="20">
      <c r="A20" s="3" t="inlineStr">
        <is>
          <t>Subsequent Event | Litton Enterprises Inc.</t>
        </is>
      </c>
    </row>
    <row r="21">
      <c r="A21" s="6" t="inlineStr">
        <is>
          <t>Subsequent Event [Line Items]</t>
        </is>
      </c>
    </row>
    <row r="22">
      <c r="A22" s="3" t="inlineStr">
        <is>
          <t>Amount lending including interest</t>
        </is>
      </c>
      <c r="B22" s="4" t="n">
        <v>1330558</v>
      </c>
    </row>
    <row r="23">
      <c r="A23" s="3" t="inlineStr">
        <is>
          <t>Subsequent Event | ANC Green Solutions- Zodega</t>
        </is>
      </c>
    </row>
    <row r="24">
      <c r="A24" s="6" t="inlineStr">
        <is>
          <t>Subsequent Event [Line Items]</t>
        </is>
      </c>
    </row>
    <row r="25">
      <c r="A25" s="3" t="inlineStr">
        <is>
          <t>Lease term</t>
        </is>
      </c>
      <c r="C25" s="3" t="inlineStr">
        <is>
          <t>42 months</t>
        </is>
      </c>
    </row>
    <row r="26">
      <c r="A26" s="3" t="inlineStr">
        <is>
          <t>Lease payments per month</t>
        </is>
      </c>
      <c r="C26" s="4" t="n">
        <v>1098</v>
      </c>
    </row>
    <row r="27">
      <c r="A27" s="3" t="inlineStr">
        <is>
          <t>Aggregate principal amount</t>
        </is>
      </c>
      <c r="E27" s="4" t="n">
        <v>392238</v>
      </c>
    </row>
    <row r="28">
      <c r="A28" s="3" t="inlineStr">
        <is>
          <t>Annual interest rate</t>
        </is>
      </c>
      <c r="E28" s="3" t="inlineStr">
        <is>
          <t>7.2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12 Months Ended</t>
        </is>
      </c>
    </row>
    <row r="2">
      <c r="B2" s="2" t="inlineStr">
        <is>
          <t>Dec. 31, 2021</t>
        </is>
      </c>
    </row>
    <row r="3">
      <c r="A3" s="6" t="inlineStr">
        <is>
          <t>Nature of the Business</t>
        </is>
      </c>
    </row>
    <row r="4">
      <c r="A4" s="3" t="inlineStr">
        <is>
          <t>Nature of the Business</t>
        </is>
      </c>
      <c r="B4" s="3" t="inlineStr">
        <is>
          <t>Note 1 – Nature of the Business Andover National Corporation, (the “Company”) was organized in the State of Utah on July 11, 2007, and reincorporated on March 20, 2014. Effective February 14, 2019, the Company completed a change of domicile to Delaware from Utah (the “Reincorporation”) by means of a merger of the Company with and into the Company’s wholly-owned subsidiary, Andover National Corporation, a Delaware corporation (“Andover”). On October 4, 2019, Andover Environmental Solutions, LLC, a wholly-owned subsidiary of the Company, entered into a Membership Interest Purchase Agreement with Heath L. Legg, pursuant to which Andover Environmental Solutions, LLC purchased sixty percent (60)% of the membership interests of ANC Green Solutions I, LLC, a Delaware limited liability company, for $4.0 million, subject to certain adjustments (the “Business Combination”). ANC Green Solutions I, LLC, formerly known as Legg Holdings, Inc. (“ANC Green Solutions I” or “Legg”), is an operator and franchisor of commercial and residential landscaping, lawn care and pest control services, operating under the commercial trade name Superior Services. ANC Green Solution I’s core service offerings provide residential homeowners and commercial customers with year-round monitoring and treatment by focusing on weed and insect control, irrigation, seeding, fertilization, general landscape maintenance and installation services. Additionally, ANC Green Solutions I is a master franchisor for outdoor insect control service businesses operating independently throughout the United States. On February 3, 2020, ANC Green Solutions – Potter’s, LLC, a wholly-owned subsidiary of the Company (“ANC Potter’s”), entered into an Asset Purchase and Contribution Agreement with Potter’s Professional Lawn Care, Inc, and its shareholders, pursuant to which ANC Potter’s purchased a sixty (60)% interest in Potter’s Professional Lawncare, Inc.’s property and assets, for $1.68 million, subject to certain adjustments. Potter’s Professional Lawn Care, Inc., a Florida corporation, is engaged in the business of commercial and residential fully-integrated lawn maintenance and landscape services including lawn care, new landscape design and installation, pest control, irrigation and arbor care. On February 28, 2020, Smith’s Tree Care, LLC, a wholly-owned subsidiary of the Company (“Smith’s Buyer”), entered into an Asset and Equity Purchase and Contribution Agreement (the “Smith Acquisition Agreement”) with Smith’s Tree Care, Inc., a Virginia corporation (“Smith’s Seller”), Utro Crane Company, Inc., a Virginia corporation, Utro Crane Company, LLC, a Delaware limited liability company and indirect subsidiary of the Company, and ANC Green Solutions – Smith’s, LLC, a Delaware limited liability company and indirect subsidiary of the Company (“ANC Smith’s”). Pursuant to the Smith Acquisition Agreement, among other things, (a) Smith’s Buyer acquired a sixty percent (60)% interest in all of property and assets of Smith Tree Care, Inc. and Utro Crane Company, Inc, (together, the “Seller Parties”) for an aggregate purchase price of approximately $3.0 million, subject to certain adjustments and (b) Smith’s Seller conveyed, transferred, assigned and delivered to ANC Smith’s an undivided forty percent (40)% interest in the acquired assets in exchange for equity securities of ANC Smith’s. The Seller Parties are engaged in the business of commercial and residential fully-integrated tree care, tree service, tree removal, stump grinding, mulching, logging, and related services. On January 20, 2021, the Company, through an indirect wholly-owned subsidiary, entered into an Asset and Equity Purchase and Contribution Agreement (the “Zodega Purchase Agreement”) with Litton Enterprises Inc. D/B/A Zodega-TIS Services, a Texas corporation (“Zodega Seller”), the Zodega Seller shareholders and ANC Green Solutions-Zodega, LLC, a Delaware limited liability company (“ANC Zodega”), pursuant to which, among other things, (i) the Company purchased an undivided fifty-one percent (51)% interest in all of Zodega Seller’s right, title and interest in and to all of Zodega Seller’s property and assets (the “Acquired Assets”), in consideration for 51,290 shares of our Class A Common Stock (including 5,129 holdback shares), with a value of approximately $0.6 million, subject to certain adjustments, as set forth on the Zodega Purchase Agreement, (ii) Zodega Seller conveyed, transferred, assigned and delivered to ANC Zodega an undivided forty-nine percent (49)% interest in the Acquired Assets in exchange for equity securities of ANC Zodega’s and (iii) at the closing, for and in consideration of the transfer of the Majority Interest, Zodega Seller conveyed, transferred, assigned, and delivered to ANC Zodega, 51,290 ANC Shares (including 5,129 holdback shares), the aggregate value of such ANC Shares being equal to $564,185 and shall assume the Assumed Liabilities. The acquisition was accounted for as a business combination using the acquisition method of accounting for all identifiable assets acquired and liabilities assumed at fair value as of the date control is obtained. On January 26, 2021, the Company’s subsidiary ANC Green Solutions- Zodega made a capital call, as defined in the limited liability agreement of ANC Zodega, of $1.0 million, to fund the acquisition of substantially all of the assets and property of Texas Seasons Corporation through the Company’s indirect subsidiary and ANC Zodega’s wholly-owned subsidiary Zodega Landscape Services, LLC. In connection with funding the capital call for the acquisition, the Company entered into a promissory note agreement with Litton Enterprises Inc. for $0.3 million. The promissory note agreement bears interest at a rate of WSJ Prime plus 7.0% and is due to be repaid by the minority interest holder to the Company on the fourth anniversary of the note agreement. The guarantors of this Note are Robert Dihu and Larry Litton Jr., the sole shareholders of the Borrower, and each of their respective spouses. On February 18, 2021, the Company’s subsidiary ANC Green Solutions- Zodega made a capital call, as defined in the limited liability agreement of ANC Zodega, of $0.3 million, to fund the acquisition of substantially all of the assets and property of Greentex Landscaping Inc., through the Company’s indirect subsidiary and ANC Zodega’s wholly-owned subsidiary Zodega Landscape Services, LLC. In connection with funding the capital call for the acquisition, the Company entered into a promissory note agreement with Litton Enterprises Inc. for $0.1 million. The promissory note agreement bears interest at a rate of WSJ Prime plus 7.0% and is due to be repaid by the minority interest holder to the Company on the fourth anniversary of the note agreement. The guarantors of this Note are Robert Dihu and Larry Litton Jr., the sole shareholders of the Borrower, and each of their respective spouses. On February 19, 2021, the Company’s subsidiary ANC Green Solutions- Zodega made a capital call, as defined in the limited liability agreement of ANC Zodega, of $2.0 million, to fund the acquisition of substantially all of the assets and property of C.J.’s Yardworks, Inc. through the Company’s indirect subsidiary and ANC Zodega’s wholly-owned subsidiary Zodega Landscape Services, LLC. In connection with funding the capital call for the acquisition, the Company entered into a promissory note agreement with Litton Enterprises Inc. for $0.9 million. The promissory note agreement bears interest at a rate of WSJ Prime plus 7.0% and is due to be repaid by the minority interest holder to the Company on the fourth anniversary of the note agreement. The guarantors of this Note are Robert Dihu and Larry Litton Jr., the sole shareholders of the Borrower, and each of their respective spouses. On March 12, 2021, the Company’s subsidiary ANC Green Solutions- Zodega made a capital call, as defined in the limited liability agreement of ANC Zodega, of $0.8 million, to fund the acquisition of substantially all of the assets and property of Lillard Lawn &amp; Landscaping, Inc. through the Company’s indirect subsidiary and ANC Zodega’s wholly-owned subsidiary Zodega Landscape Services, LLC. In connection with funding the capital call for the acquisition, the Company entered into a promissory note agreement with Litton Enterprises Inc. for $0.2 million. The promissory note agreement bears interest at a rate of WSJ Prime plus 7.0% and is due to be repaid by the minority interest holder to the Company on the fourth anniversary of the note agreement. The guarantors of this Note are Robert Dihu and Larry Litton Jr., the sole shareholders of the Borrower, and each of their respective spou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6" t="inlineStr">
        <is>
          <t>Summary of Significant Accounting Policies</t>
        </is>
      </c>
    </row>
    <row r="4">
      <c r="A4" s="3" t="inlineStr">
        <is>
          <t>Summary of Significant Accounting Policies</t>
        </is>
      </c>
      <c r="B4" s="3" t="inlineStr">
        <is>
          <t>Note 2 – Summary of Significant Accounting Policies Basis of Presentation These consolidated financial statements have been prepared by the Company in accordance with accounting principles generally accepted in the United States of America (“GAAP”) and include the accounts of the Company and its consolidated subsidiaries which are directly or indirectly owned by the Company. Use of Estimates The preparation of the consolidated financial statements in conformity with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Management makes estimates that affect certain accounts including deferred income tax assets, accrued expenses, fair value of equity instruments, amounts recorded in business combinations, fair values assigned to intangible assets acquired, impairment of goodwill and long-lived assets, and reserves for any other commitments or contingencies. Any adjustments applied to estimates are recognized in the period in which such adjustments are determined. Reclassifications Certain amounts in prior period have been reclassified to conform with current period presentation. The revision resulted in an increase to Cost of Services and an equal and offsetting decrease to General and Administrative Expense. There is no impact on loss from operations, net loss, net loss attributable to noncontrolling interest, net loss attributable to common shareholders, or net loss per common share. In addition, there is no impact on the Company’s consolidated balance sheet, consolidated statement of equity and redeemable noncontrolling interest, or the consolidated statement of cash flow for the year ended December 31, 2020. Principles of Consolidation The Company’s policy is to consolidate all entities in which it has a controlling financial interest. For consolidated entities that are less than wholly-owned, the third party’s holding of equity interest is presented as noncontrolling interests in the Company’s consolidated balance sheets and consolidated statements of equity and redeemable noncontrolling interest. The portion of net income (loss) attributable to the noncontrolling interests is presented as net income (loss) attributable to noncontrolling interests in the Company’s consolidated statements of operations. The accompanying consolidated financial statements include the accounts of Andover National Corporation and its consolidated subsidiaries, ANC Green Solutions I, ANC Potter’s, ANC Smith’s and ANC Zodega’s. All material inter-company balances and transactions have been eliminated. On April 18, 2022, the Company sold its 51% interest in ANC Zodega. Redeemable Noncontrolling Interest The Company classifies noncontrolling interests that contain an option of the noncontrolling shareholders to require the Company to purchase their interest as redeemable noncontrolling interests within mezzanine equity on the Company’s consolidated balance sheet. Cash The Company considers all cash on hand and in banks, including certificates of deposit and highly liquid investments with maturities of three months or less from the date of purchase to be cash. Concentration and Credit Risk The Company maintains its cash in bank deposit accounts which, at times, may exceed federally insured limits. The Company has not experienced any losses in such accounts and periodically evaluates the credit worthiness of the financial institutions and has determined the credit exposure to be negligible. Concentrations of credit risk with respect to trade accounts receivable are limited due to the number of customers comprising the customer base. No customer accounted for more than 10% of total revenue for the years ended December 31, 2021 and 2020. Accounts Receivable, net Accounts receivable are recorded at the invoiced amount and do not bear interest. The Company reserves for all accounts that are deemed to be uncollectible and reviews its allowance for doubtful accounts regularly. The allowance is based on the age of receivables and a specific identification of receivables considered at risk. Account balances are written off against the allowance when the potential for recovery is considered remote. The following table provides a roll forward of the allowance for doubtful accounts: ​ ​ ​ ​ ​ ​ ​ ​ ​ ​ Year Ended December 31, ​ 2021 2020 Allowance for doubtful accounts, beginning of period ​ $ 27,162 ​ $ 2,467 Bad debt expense ​ ​ 70,013 ​ 24,695 Allowance for doubtful accounts, end of period ​ $ 97,175 ​ $ 27,162 ​ Prepaid expenses and other current assets Prepaid expenses consist of payments that the Company has made in advance for goods or services to be received in the future. Prepaid expenses primarily consist of payments associated with the professional services. Other current assets primarily consist of a certificate of deposit in relation to a line of credit with ANC Zodega for $250,000. Inventory The Company’s inventories represent nursery and landscape materials and finished goods, and are accounted for using the first-in, first-out (FIFO) method and valued at the lower of cost or net realizable value. Interest receivable - related party loan Interest receivable - related party loan consists of interest on the promissory note receivable with Litton Enterprises Inc., as detailed in footnote 13, which were issued in the first quarter of 2021. The promissory note agreements bear interest at a rate of WSJ Prime plus 7.0%, due and payable on the fourth anniversary of the date of this note. The balance of interest receivable - related party loan as of December 31, 2021 was $0.1 million. On April 18, 2022, the related party loan was sold by the Company, as part of the sale of its 51% interest in ANC Zodega. Property and Equipment, net Property and equipment, net, stated at cost, are depreciated using the straight-line method over the estimated useful life of the asset, or for leasehold improvements, over the shorter of the estimated useful life or the lease term. As of December 31, 2021 and 2020, the estimated useful lives (in years) of each of the Company’s classes of property and equipment were as follows: ​ ​ ​ ​ ​ ​ Useful Lives ​ (in years) Vehicles 5-10 Equipment 5-7 Buildings ​ 15 Leasehold improvements 5 Office equipment 5-7 ​ Equipment replacement, maintenance and repair costs, which do not extend the lives of the assets, are charged to operating expense as incurred. Impairment of Long-Lived Assets Long-lived assets, which include property and equipment and finite-lived intangible assets, are reviewed for impairment whenever events or changes in circumstances indicate that the carrying amount of an asset may not be recoverable. The Company considers the following to be some examples of important indicators that may trigger an impairment review: (i) historical, current and/ or projected operating or cash flow losses associated with the use of the asset; (ii) significant changes in the extent or manner in which the assets are used; (iii) significant changes in the business climate in which the assets are used, such as negative industry or economic trends, or increased competitive pressures; (iv) a significant decline in the market price of the asset; and (v) legal or regulatory changes. The Company evaluates assets for potential impairment indicators at least annually and more frequently upon the occurrence of such events. The Company does not test for impairment in the year of acquisition of premises and equipment, so long as those premises and equipment are acquired from unrelated third parties.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n cases where estimated future net undiscounted cash flows are less than the carrying value, an impairment loss is recognized equal to an amount by which the carrying value exceeds the fair value of the asset or asset group. Fair value is generally determined using the assets expected future discounted cash flows or market value, if readily determinable. If long- lived assets are determined to be recoverable, but the newly determined remaining estimated useful lives are shorter than originally estimated, the net book values of the long-lived assets are depreciated and amortized prospectively over the newly determined remaining estimated useful lives. Leases The Company accounts for its leases under Accounting Standard Codification (“ASC”) Topic 842, Leases. The Company determines if an arrangement is a lease at inception. Operating leases are included in right-of-use (“ROU”) assets and lease liabilities on the consolidated balance sheets. Lease ROU assets and operating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ROU assets also include any lease payments made at or before lease commencement and exclude any lease incentives received. The Company’s lease terms may include options to extend or terminate the lease when it is reasonably certain that the Company will exercise that option. Leases with an initial term of 12 months or less are not recorded on the balance sheet and expense is recognized on a straight-line basis over the lease term. The Company accounts for lease and non-lease components as a single lease component for all its leases. Goodwill Goodwill represents the excess acquisition cost over the fair value of the net tangible and identifiable intangible assets acquired. Goodwill is not amortized and is subject to annual impairment testing on or between annual tests if an event or change in circumstance occurs that would more likely than not reduce the fair value of a reporting unit below its carrying value. In testing for goodwill impairment, the Company has the option to first assess qualitative factors to determine whether the existence of events or circumstances lead to a determination that it is more likely than not that the fair value of a reporting unit is less than its carrying amount. If, after assessing the totality of events and circumstances, the Company concludes that it is not more likely than not that the fair value of a reporting unit is less than its carrying amount, then performing a quantitative analysis is not required. If the Company concludes otherwise, the Company is required to perform a quantitative analysis. The quantitative analysis is performed at the reporting unit level by comparing the estimated fair value of a reporting unit with its respective carrying value. If the estimated fair value exceeds the carrying value, goodwill at the reporting unit level is not impaired. If the estimated fair value is less than the carrying value, then a goodwill impairment will be recognized. As of December 31, 2021, the Company recognized a total of $6,825,388 in goodwill impairment loss. Intangible Assets, net Intangible assets deemed to have finite lives are amortized on a straight-line basis over their estimated useful lives, where the useful life is the period over which the asset is expected to contribute directly, or indirectly, to the Company’s future cash flows. Intangible assets are reviewed for impairment on an interim basis when certain events or circumstances exist. For amortizable intangible assets, impairment exists when the carrying amount of the intangible asset exceeds its fair value. As of December 31, 2021, the Company recognized a total of $192,150 in intangible asset impairment loss. At least annually, the remaining useful life is evaluated. Business Combinations The Company applies the provisions of Accounting Standard Codification (“ASC”) Topic 805, Business Combinations, in the accounting for business acquisitions. ASC 805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identifiable assets acquired and the liabilities assumed. While the Company uses its best estimates and assumptions to accurately apply preliminary value to assets acquired and liabilities assumed at the acquisition date, where applicable, these estimates are inherently uncertain and subject to refinement. As a result, during the measurement period, which may be up to one year from the acquisition date, the Company records adjustments in the current period, rather than a revision to a prior period.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contractual obligations assumed, restructuring liabilities, preacquisition contingencies, and contingent consideration, where applicable. Although the Company believes the assumptions and estimates made have been reasonable and appropriate, they are based in part on historical experience and information obtained from management of the acquired companies and are inherently uncertain. Unanticipated events and circumstances may occur that may affect the accuracy or validity of such assumptions, estimates, or actual results. Revenue Recognition The Company recognizes revenue from contracts with customers in accordance with ASC Topic 606, Revenue from Contracts with Customers ● Step 1: Identify the contract with the customer ● Step 2: Identify the performance obligations in the contract ● Step 3: Determine the transaction price ● Step 4: Allocate the transaction price to the performance obligation in the contract ● Step 5: Recognize revenue when the company satisfies a performance condition The Company’s revenue is primarily generated from residential and commercial lawn care programs and services. The Company generally recognizes revenue from the sale of services as the services are performed, which is typically ratably over the term of the contract(s), which the Company believes to be the best measure of progress. The Company recognizes revenues as it completes services to its customers in an amount reflecting the total consideration it expects to receive from the customer. The Company determined that for contracts containing multiple performance obligations, stand-alone selling price is readily determinable for each performance obligation. The transaction price will include estimates of variable consideration, such as returns and provisions for doubtful accounts and sales incentives, to the extent it is probable that a significant reversal of revenue recognized will not occur. In all cases, when a sale is recorded by the Company, no significant uncertainty exists surrounding the purchaser’s obligation to pay. The Company also grants franchises to operators in exchange for an initial franchise license fee and continuing royalty payments. Franchise revenue is recognized over the license term as the Company has determined that all obligations under the franchise agreements represent a single performance obligation that is satisfied over time. Cost of services provided Cost of services provided represents costs directly related to the provision of the lawncare programs and services, and include direct labor, materials and equipment depreciation. The Company recognizes the costs of services provided as the associated revenues are recognized. Stock-based compensation The Company accounts for its stock-based compensation arrangements in accordance with ASC Topic 718, Compensation – Stock Compensation, which requires the measurement of compensation expense for all stock-based compensation granted to employees and non-employees at fair value on the date of grant and recognition of compensation expense over the related service period. Forfeitures are accounted for as they occur. Stock-based awards with graded-vesting schedules are recognized on a straight-line basis over the requisite service period for each separately vesting portion of the award. Net Loss Per Common Share Basic net loss per share is calculated by dividing the net loss applicable to the common stockholders by the weighted average number of shares of common stock outstanding during the reporting periods. Diluted net loss per share includes the dilutive effect, if any, from the potential exercise or conversion of securities, such as warrants and restricted stock units that would result in the issuance of incremental shares of common stock. In computing the basic and diluted net loss per share applicable to common stockholders for the years ended December 31, 2021 and 2020, the weighted average number of shares remains the same for both calculations due to the fact that when a net loss exists, dilutive shares are not included in the calculation as the impact is anti-dilutive. Common stock equivalents are not considered in the calculation of earnings per share due to their anti-dilutive impact. Included within common stock equivalents are the restricted stock units (“RSUs”) and performance restricted stock units (“PSUs”) outstanding as of December 31, 2021, which are not considered in the calculation of earnings per share due to their anti-dilutive impact. As of December 31, 2021, there are 176,098 PSUs outstanding, which are inclusive of all historical RSUs converted to PSUs during the year ended December 31, 2021. Related Party Transactions The Company accounts for related party transactions in accordance with ASC 850, Related Party Disclosures. A party is considered to be related to the Company if the party directly or indirectly,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Fair Value Measure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Level 1- Quoted prices in active markets for identical assets or liabilities on the reporting date. Level 2- 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s and fund manager estimates. Financial instruments measured at fair value are classified in their entirety based on the lowest level of input that is significant to the fair value measurement. Management’s assessment of the significance of a particular input to the fair value measurement in its entirety requires judgment and considers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As of December 31, 2021, and 2020, the recorded values of cash, accounts receivable, and accounts payable approximate the fair values due to the short-term nature of the instruments. The recorded values of long-term debt are adjusted for interest to approximate the fair values. Income Taxes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likely than not that some or all of the deferred tax assets will not be realize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and disclosure. In accordance with this guidance, tax positions must meet a more-likely than not recognition threshold and measurement attribute for the financial statement recognition and measurement of tax position. The Company’s policy is to account for income tax related interest and penalties in the provision for income taxes in the accompanying consolidated statements of operations. Segment Information The Company operates under one segment which provides residential and commercial lawncare services. Retirement Plans The Company maintains defined contribution retirement plans for eligible employees under Section 401(k) of the Internal Revenue Code. Participants can make voluntary contributions up the Internal Revenue Service limit of $19,500 ($26,000 for employees 50 years or over) for 2021. The Company contributed approximately $46,000 and $27,000 of match to employee contributions during the years ended December 31, 2021 and 2020, respectively. Recent Issued Accounting Pronouncements In June 2016, the FASB issued ASU No. 2016-13, Financial Instruments- Credit Losses (Topic 326): Measurement of Credit Losses on Financial Instruments (“ASU 2016-13”). This guidance introduces a new model for recognizing credit losses on financial instruments based on an estimate of current expected credit losses. ASU 2016-13 also provides updated guidance regarding the impairment of available-for-sale debt securities and includes additional disclosure requirements. The new guidance is effective for public business entities that meet the definition of a Smaller Reporting Company as defined by the Securities and Exchange Commission for interim and annual periods beginning after December 15, 2022. Early adoption is permitted. The Company is currently evaluating the impact of this standard on its consolidated financial statements and related disclosures. In January 2017, the FASB issued ASU No. 2017-04, Intangibles- Goodwill and Other (Topic 350): Simplifying the Test for Goodwill Impairment (“ASU 2017-04”), which simplifies goodwill impairment testing. This new guidance is effective for public business entities that meet the definition of a Smaller Reporting Company as defined by the Securities and Exchange Commission for annual or interim goodwill impairment tests in fiscal years beginning after December 15, 2022. Early adoption is permitted. The Company adopted this standard in 2021. There was no impact on the financial statements or related disclosures of the Company from the adoption of this stand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6" t="inlineStr">
        <is>
          <t>Revenue</t>
        </is>
      </c>
    </row>
    <row r="4">
      <c r="A4" s="3" t="inlineStr">
        <is>
          <t>Revenue</t>
        </is>
      </c>
      <c r="B4" s="3" t="inlineStr">
        <is>
          <t>Note 3 – Contract Balances Changes in the Company’s contract assets and liabilities were as follows: ​ ​ ​ ​ ​ ​ ​ ​ ​ ​ ​ ​ ​ Year Ended ​ ​ ​ ​ ​ December 31, December 31, ​ ​ 2021 ​ 2020 ​ Change Contract assets ​ $ 1,581,588 ​ $ 490,987 ​ $ 1,090,601 Contract liabilities ​ 113,691 ​ — ​ 113,691 Net contract assets ​ $ 1,467,897 ​ $ 490,987 ​ $ 976,910 ​ The Company’s contract assets and contract liabilities during the years ended December 31, 2021, and 2020, reflect accounts receivable and unearned revenue, respectively. Remaining Performance Obligations As of December 31, 2021 the Company had an immaterial amount of remaining performance obligations associated with contracts with an original duration of greater than one year. The Company will generally recognize revenue as the services are performed, which is typically ratably over the terms of the contracts, which the Company believes to be the best measure of progress. The Company recognizes revenues as it completes services to its customers in an amount reflecting the total consideration it expects to receive from the customer. The Company does not expect to recognize a significant amount of revenue in future periods as most of its contracts have a duration of one year or less. Disaggregation of Revenue The following table presents the Company’s revenue disaggregated by source: ​ ​ ​ ​ ​ ​ ​ ​ ​ ​ For the Year Ended December 31, ​ 2021 2020 Lawncare and tree care service revenue ​ $ 18,600,426 ​ $ 7,620,131 Franchise revenue ​ ​ 86,360 ​ 82,735 Total revenue ​ $ 18,686,786 ​ $ 7,702,866 ​ The Company’s revenue is primarily generated from residential and commercial lawn care programs and services, which includes lawncare, landscaping and hardscaping, irrigation, and mosquito, termite and pest control services and from tree care services, which includes tree trimming service, tree removal, stump grinding, mulching, logging and related services. The Company also grants franchises to operators in exchange for an initial franchise license fee and continuing royalty payments. Franchise revenue is recognized over the license term as the Company has determined that all obligations under the franchise agreements represent a single performance obligation that is satisfied over time. The Company generally recognizes revenue from the sale of services as the services are performed, which is typically ratably over the term of the contract(s), which the Company believes to be the best measure of progress. The Company recognizes revenues as it completes services to its customers in an amount reflecting the total consideration it expects to receive from the customer. Payment terms vary by customer, but payments are generally due at the point of service. The Company incurs certain direct incremental costs to obtain contracts with customers, such as sales-related commissions, where the recognition period for the related revenue is less than one year. These costs are expensed as incurred and recorded in general and administrative expense in the consolidated statement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5T17:20:35Z</dcterms:created>
  <dcterms:modified xmlns:dcterms="http://purl.org/dc/terms/" xmlns:xsi="http://www.w3.org/2001/XMLSchema-instance" xsi:type="dcterms:W3CDTF">2022-05-25T17:20:35Z</dcterms:modified>
</cp:coreProperties>
</file>